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Condensed Consolidated Income S" sheetId="4" state="visible" r:id="rId4"/>
    <sheet xmlns:r="http://schemas.openxmlformats.org/officeDocument/2006/relationships" name="Condensed Consolidated Statemen" sheetId="5" state="visible" r:id="rId5"/>
    <sheet xmlns:r="http://schemas.openxmlformats.org/officeDocument/2006/relationships" name="Condensed Consolidated Statem_2" sheetId="6" state="visible" r:id="rId6"/>
    <sheet xmlns:r="http://schemas.openxmlformats.org/officeDocument/2006/relationships" name="Condensed Consolidated Statem_3" sheetId="7" state="visible" r:id="rId7"/>
    <sheet xmlns:r="http://schemas.openxmlformats.org/officeDocument/2006/relationships" name="Nature of operations" sheetId="8" state="visible" r:id="rId8"/>
    <sheet xmlns:r="http://schemas.openxmlformats.org/officeDocument/2006/relationships" name="Summary of significant accounti" sheetId="9" state="visible" r:id="rId9"/>
    <sheet xmlns:r="http://schemas.openxmlformats.org/officeDocument/2006/relationships" name="Prepaid expenses and other asse" sheetId="10" state="visible" r:id="rId10"/>
    <sheet xmlns:r="http://schemas.openxmlformats.org/officeDocument/2006/relationships" name="Investment in account receivabl" sheetId="11" state="visible" r:id="rId11"/>
    <sheet xmlns:r="http://schemas.openxmlformats.org/officeDocument/2006/relationships" name="Property and equipment" sheetId="12" state="visible" r:id="rId12"/>
    <sheet xmlns:r="http://schemas.openxmlformats.org/officeDocument/2006/relationships" name="Lessee Leases" sheetId="13" state="visible" r:id="rId13"/>
    <sheet xmlns:r="http://schemas.openxmlformats.org/officeDocument/2006/relationships" name="Convertible notes receivable" sheetId="14" state="visible" r:id="rId14"/>
    <sheet xmlns:r="http://schemas.openxmlformats.org/officeDocument/2006/relationships" name="Finance leases receivable" sheetId="15" state="visible" r:id="rId15"/>
    <sheet xmlns:r="http://schemas.openxmlformats.org/officeDocument/2006/relationships" name="Contractual interests in legal " sheetId="16" state="visible" r:id="rId16"/>
    <sheet xmlns:r="http://schemas.openxmlformats.org/officeDocument/2006/relationships" name="Investments and fair value" sheetId="17" state="visible" r:id="rId17"/>
    <sheet xmlns:r="http://schemas.openxmlformats.org/officeDocument/2006/relationships" name="Common stock warrants" sheetId="18" state="visible" r:id="rId18"/>
    <sheet xmlns:r="http://schemas.openxmlformats.org/officeDocument/2006/relationships" name="Warrant redemption liability" sheetId="19" state="visible" r:id="rId19"/>
    <sheet xmlns:r="http://schemas.openxmlformats.org/officeDocument/2006/relationships" name="Stockholders_ equity" sheetId="20" state="visible" r:id="rId20"/>
    <sheet xmlns:r="http://schemas.openxmlformats.org/officeDocument/2006/relationships" name="Term Loan" sheetId="21" state="visible" r:id="rId21"/>
    <sheet xmlns:r="http://schemas.openxmlformats.org/officeDocument/2006/relationships" name="Paycheck Protection Program Loa" sheetId="22" state="visible" r:id="rId22"/>
    <sheet xmlns:r="http://schemas.openxmlformats.org/officeDocument/2006/relationships" name="Accrued salary, accrued retirem" sheetId="23" state="visible" r:id="rId23"/>
    <sheet xmlns:r="http://schemas.openxmlformats.org/officeDocument/2006/relationships" name="Related party transactions" sheetId="24" state="visible" r:id="rId24"/>
    <sheet xmlns:r="http://schemas.openxmlformats.org/officeDocument/2006/relationships" name="Commitments and contingencies" sheetId="25" state="visible" r:id="rId25"/>
    <sheet xmlns:r="http://schemas.openxmlformats.org/officeDocument/2006/relationships" name="Segment Information" sheetId="26" state="visible" r:id="rId26"/>
    <sheet xmlns:r="http://schemas.openxmlformats.org/officeDocument/2006/relationships" name="Subsequent events" sheetId="27" state="visible" r:id="rId27"/>
    <sheet xmlns:r="http://schemas.openxmlformats.org/officeDocument/2006/relationships" name="Summary of significant accoun_2" sheetId="28" state="visible" r:id="rId28"/>
    <sheet xmlns:r="http://schemas.openxmlformats.org/officeDocument/2006/relationships" name="Prepaid expenses and other as_2" sheetId="29" state="visible" r:id="rId29"/>
    <sheet xmlns:r="http://schemas.openxmlformats.org/officeDocument/2006/relationships" name="Investment in account receiva_2" sheetId="30" state="visible" r:id="rId30"/>
    <sheet xmlns:r="http://schemas.openxmlformats.org/officeDocument/2006/relationships" name="Property and equipment (Tables)" sheetId="31" state="visible" r:id="rId31"/>
    <sheet xmlns:r="http://schemas.openxmlformats.org/officeDocument/2006/relationships" name="Lessee Leases (Tables)" sheetId="32" state="visible" r:id="rId32"/>
    <sheet xmlns:r="http://schemas.openxmlformats.org/officeDocument/2006/relationships" name="Convertible notes receivable (T" sheetId="33" state="visible" r:id="rId33"/>
    <sheet xmlns:r="http://schemas.openxmlformats.org/officeDocument/2006/relationships" name="Finance leases receivable (Tabl" sheetId="34" state="visible" r:id="rId34"/>
    <sheet xmlns:r="http://schemas.openxmlformats.org/officeDocument/2006/relationships" name="Contractual interests in lega_2" sheetId="35" state="visible" r:id="rId35"/>
    <sheet xmlns:r="http://schemas.openxmlformats.org/officeDocument/2006/relationships" name="Investments and fair value (Tab" sheetId="36" state="visible" r:id="rId36"/>
    <sheet xmlns:r="http://schemas.openxmlformats.org/officeDocument/2006/relationships" name="Common stock warrants (Tables)" sheetId="37" state="visible" r:id="rId37"/>
    <sheet xmlns:r="http://schemas.openxmlformats.org/officeDocument/2006/relationships" name="Term Loan (Tables)" sheetId="38" state="visible" r:id="rId38"/>
    <sheet xmlns:r="http://schemas.openxmlformats.org/officeDocument/2006/relationships" name="Paycheck Protection Program L_2" sheetId="39" state="visible" r:id="rId39"/>
    <sheet xmlns:r="http://schemas.openxmlformats.org/officeDocument/2006/relationships" name="Accrued salary, accrued retir_2" sheetId="40" state="visible" r:id="rId40"/>
    <sheet xmlns:r="http://schemas.openxmlformats.org/officeDocument/2006/relationships" name="Segment Information (Tables)" sheetId="41" state="visible" r:id="rId41"/>
    <sheet xmlns:r="http://schemas.openxmlformats.org/officeDocument/2006/relationships" name="Nature of operations (Details N" sheetId="42" state="visible" r:id="rId42"/>
    <sheet xmlns:r="http://schemas.openxmlformats.org/officeDocument/2006/relationships" name="Summary of significant accoun_3" sheetId="43" state="visible" r:id="rId43"/>
    <sheet xmlns:r="http://schemas.openxmlformats.org/officeDocument/2006/relationships" name="Schedule of prepaid expenses an" sheetId="44" state="visible" r:id="rId44"/>
    <sheet xmlns:r="http://schemas.openxmlformats.org/officeDocument/2006/relationships" name="Schedule of receivables with im" sheetId="45" state="visible" r:id="rId45"/>
    <sheet xmlns:r="http://schemas.openxmlformats.org/officeDocument/2006/relationships" name="Investment in account receiva_3" sheetId="46" state="visible" r:id="rId46"/>
    <sheet xmlns:r="http://schemas.openxmlformats.org/officeDocument/2006/relationships" name="Schedule of property, plant and" sheetId="47" state="visible" r:id="rId47"/>
    <sheet xmlns:r="http://schemas.openxmlformats.org/officeDocument/2006/relationships" name="Property and equipment (Details" sheetId="48" state="visible" r:id="rId48"/>
    <sheet xmlns:r="http://schemas.openxmlformats.org/officeDocument/2006/relationships" name="Schedule of lease costs recogni" sheetId="49" state="visible" r:id="rId49"/>
    <sheet xmlns:r="http://schemas.openxmlformats.org/officeDocument/2006/relationships" name="Schedule of other information a" sheetId="50" state="visible" r:id="rId50"/>
    <sheet xmlns:r="http://schemas.openxmlformats.org/officeDocument/2006/relationships" name="Schedule of Finance lease liabi" sheetId="51" state="visible" r:id="rId51"/>
    <sheet xmlns:r="http://schemas.openxmlformats.org/officeDocument/2006/relationships" name="Schedule of operating lease lia" sheetId="52" state="visible" r:id="rId52"/>
    <sheet xmlns:r="http://schemas.openxmlformats.org/officeDocument/2006/relationships" name="Schedule of lease maturities (D" sheetId="53" state="visible" r:id="rId53"/>
    <sheet xmlns:r="http://schemas.openxmlformats.org/officeDocument/2006/relationships" name="Lessee Leases (Details Narrativ" sheetId="54" state="visible" r:id="rId54"/>
    <sheet xmlns:r="http://schemas.openxmlformats.org/officeDocument/2006/relationships" name="Schedule of convertible notes r" sheetId="55" state="visible" r:id="rId55"/>
    <sheet xmlns:r="http://schemas.openxmlformats.org/officeDocument/2006/relationships" name="Schedule of Convertible Notes_2" sheetId="56" state="visible" r:id="rId56"/>
    <sheet xmlns:r="http://schemas.openxmlformats.org/officeDocument/2006/relationships" name="Schedule of performing net fina" sheetId="57" state="visible" r:id="rId57"/>
    <sheet xmlns:r="http://schemas.openxmlformats.org/officeDocument/2006/relationships" name="Schedule of minimum future paym" sheetId="58" state="visible" r:id="rId58"/>
    <sheet xmlns:r="http://schemas.openxmlformats.org/officeDocument/2006/relationships" name="Finance leases receivable (Deta" sheetId="59" state="visible" r:id="rId59"/>
    <sheet xmlns:r="http://schemas.openxmlformats.org/officeDocument/2006/relationships" name="Schedule of interest in legal r" sheetId="60" state="visible" r:id="rId60"/>
    <sheet xmlns:r="http://schemas.openxmlformats.org/officeDocument/2006/relationships" name="Contractual interests in lega_3" sheetId="61" state="visible" r:id="rId61"/>
    <sheet xmlns:r="http://schemas.openxmlformats.org/officeDocument/2006/relationships" name="Schedule of hierarchy of level " sheetId="62" state="visible" r:id="rId62"/>
    <sheet xmlns:r="http://schemas.openxmlformats.org/officeDocument/2006/relationships" name="Schedule of amortized costs, gr" sheetId="63" state="visible" r:id="rId63"/>
    <sheet xmlns:r="http://schemas.openxmlformats.org/officeDocument/2006/relationships" name="Schedule of portion of unrealiz" sheetId="64" state="visible" r:id="rId64"/>
    <sheet xmlns:r="http://schemas.openxmlformats.org/officeDocument/2006/relationships" name="Schedule of common stock warran" sheetId="65" state="visible" r:id="rId65"/>
    <sheet xmlns:r="http://schemas.openxmlformats.org/officeDocument/2006/relationships" name="Common stock warrants (Details " sheetId="66" state="visible" r:id="rId66"/>
    <sheet xmlns:r="http://schemas.openxmlformats.org/officeDocument/2006/relationships" name="Warrant redemption liability (D" sheetId="67" state="visible" r:id="rId67"/>
    <sheet xmlns:r="http://schemas.openxmlformats.org/officeDocument/2006/relationships" name="Stockholders_ equity (Details N" sheetId="68" state="visible" r:id="rId68"/>
    <sheet xmlns:r="http://schemas.openxmlformats.org/officeDocument/2006/relationships" name="Schedule of term debt (Details)" sheetId="69" state="visible" r:id="rId69"/>
    <sheet xmlns:r="http://schemas.openxmlformats.org/officeDocument/2006/relationships" name="Schedule of term debt (Detail_2" sheetId="70" state="visible" r:id="rId70"/>
    <sheet xmlns:r="http://schemas.openxmlformats.org/officeDocument/2006/relationships" name="Schedule of paycheck protection" sheetId="71" state="visible" r:id="rId71"/>
    <sheet xmlns:r="http://schemas.openxmlformats.org/officeDocument/2006/relationships" name="Schedule of paycheck protecti_2" sheetId="72" state="visible" r:id="rId72"/>
    <sheet xmlns:r="http://schemas.openxmlformats.org/officeDocument/2006/relationships" name="Schedule of EIDL loan balances " sheetId="73" state="visible" r:id="rId73"/>
    <sheet xmlns:r="http://schemas.openxmlformats.org/officeDocument/2006/relationships" name="Schedule of EIDL loan balance_2" sheetId="74" state="visible" r:id="rId74"/>
    <sheet xmlns:r="http://schemas.openxmlformats.org/officeDocument/2006/relationships" name="Paycheck Protection Program L_3" sheetId="75" state="visible" r:id="rId75"/>
    <sheet xmlns:r="http://schemas.openxmlformats.org/officeDocument/2006/relationships" name="Schedule of outstanding liabili" sheetId="76" state="visible" r:id="rId76"/>
    <sheet xmlns:r="http://schemas.openxmlformats.org/officeDocument/2006/relationships" name="Accrued salary, accrued retir_3" sheetId="77" state="visible" r:id="rId77"/>
    <sheet xmlns:r="http://schemas.openxmlformats.org/officeDocument/2006/relationships" name="Related party transactions (Det" sheetId="78" state="visible" r:id="rId78"/>
    <sheet xmlns:r="http://schemas.openxmlformats.org/officeDocument/2006/relationships" name="Commitments and contingencies (" sheetId="79" state="visible" r:id="rId79"/>
    <sheet xmlns:r="http://schemas.openxmlformats.org/officeDocument/2006/relationships" name="Schedule of segment information" sheetId="80" state="visible" r:id="rId80"/>
    <sheet xmlns:r="http://schemas.openxmlformats.org/officeDocument/2006/relationships" name="Schedule of reconciliation of r" sheetId="81" state="visible" r:id="rId81"/>
    <sheet xmlns:r="http://schemas.openxmlformats.org/officeDocument/2006/relationships" name="Subsequent events (Details Narr" sheetId="82" state="visible" r:id="rId82"/>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0_);_(&quot;$ &quot;(#,##0.000)"/>
    <numFmt numFmtId="167" formatCode="_(&quot;$ &quot;#,##0.00_);_(&quot;$ &quot;(#,##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worksheet" Target="/xl/worksheets/sheet74.xml" Id="rId74"/><Relationship Type="http://schemas.openxmlformats.org/officeDocument/2006/relationships/worksheet" Target="/xl/worksheets/sheet75.xml" Id="rId75"/><Relationship Type="http://schemas.openxmlformats.org/officeDocument/2006/relationships/worksheet" Target="/xl/worksheets/sheet76.xml" Id="rId76"/><Relationship Type="http://schemas.openxmlformats.org/officeDocument/2006/relationships/worksheet" Target="/xl/worksheets/sheet77.xml" Id="rId77"/><Relationship Type="http://schemas.openxmlformats.org/officeDocument/2006/relationships/worksheet" Target="/xl/worksheets/sheet78.xml" Id="rId78"/><Relationship Type="http://schemas.openxmlformats.org/officeDocument/2006/relationships/worksheet" Target="/xl/worksheets/sheet79.xml" Id="rId79"/><Relationship Type="http://schemas.openxmlformats.org/officeDocument/2006/relationships/worksheet" Target="/xl/worksheets/sheet80.xml" Id="rId80"/><Relationship Type="http://schemas.openxmlformats.org/officeDocument/2006/relationships/worksheet" Target="/xl/worksheets/sheet81.xml" Id="rId81"/><Relationship Type="http://schemas.openxmlformats.org/officeDocument/2006/relationships/worksheet" Target="/xl/worksheets/sheet82.xml" Id="rId82"/><Relationship Type="http://schemas.openxmlformats.org/officeDocument/2006/relationships/styles" Target="styles.xml" Id="rId83"/><Relationship Type="http://schemas.openxmlformats.org/officeDocument/2006/relationships/theme" Target="theme/theme1.xml" Id="rId84"/></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50" customWidth="1" min="1" max="1"/>
    <col width="25" customWidth="1" min="2" max="2"/>
    <col width="14" customWidth="1" min="3" max="3"/>
  </cols>
  <sheetData>
    <row r="1">
      <c r="A1" s="1" t="inlineStr">
        <is>
          <t>Cover - shares</t>
        </is>
      </c>
      <c r="B1" s="2" t="inlineStr">
        <is>
          <t>9 Months Ended</t>
        </is>
      </c>
    </row>
    <row r="2">
      <c r="B2" s="2" t="inlineStr">
        <is>
          <t>Sep. 30, 2021</t>
        </is>
      </c>
      <c r="C2" s="2" t="inlineStr">
        <is>
          <t>Nov. 12, 2021</t>
        </is>
      </c>
    </row>
    <row r="3">
      <c r="A3" s="3" t="inlineStr">
        <is>
          <t>Cover [Abstract]</t>
        </is>
      </c>
    </row>
    <row r="4">
      <c r="A4" s="4" t="inlineStr">
        <is>
          <t>Document Type</t>
        </is>
      </c>
      <c r="B4" s="4" t="inlineStr">
        <is>
          <t>10-Q</t>
        </is>
      </c>
    </row>
    <row r="5">
      <c r="A5" s="4" t="inlineStr">
        <is>
          <t>Amendment Flag</t>
        </is>
      </c>
      <c r="B5" s="4" t="inlineStr">
        <is>
          <t>false</t>
        </is>
      </c>
    </row>
    <row r="6">
      <c r="A6" s="4" t="inlineStr">
        <is>
          <t>Document Quarterly Report</t>
        </is>
      </c>
      <c r="B6" s="4" t="inlineStr">
        <is>
          <t>true</t>
        </is>
      </c>
    </row>
    <row r="7">
      <c r="A7" s="4" t="inlineStr">
        <is>
          <t>Document Transition Report</t>
        </is>
      </c>
      <c r="B7" s="4" t="inlineStr">
        <is>
          <t>false</t>
        </is>
      </c>
    </row>
    <row r="8">
      <c r="A8" s="4" t="inlineStr">
        <is>
          <t>Document Period End Date</t>
        </is>
      </c>
      <c r="B8" s="4" t="inlineStr">
        <is>
          <t>Sep. 30,
		2021</t>
        </is>
      </c>
    </row>
    <row r="9">
      <c r="A9" s="4" t="inlineStr">
        <is>
          <t>Document Fiscal Period Focus</t>
        </is>
      </c>
      <c r="B9" s="4" t="inlineStr">
        <is>
          <t>Q3</t>
        </is>
      </c>
    </row>
    <row r="10">
      <c r="A10" s="4" t="inlineStr">
        <is>
          <t>Document Fiscal Year Focus</t>
        </is>
      </c>
      <c r="B10" s="4" t="inlineStr">
        <is>
          <t>2021</t>
        </is>
      </c>
    </row>
    <row r="11">
      <c r="A11" s="4" t="inlineStr">
        <is>
          <t>Current Fiscal Year End Date</t>
        </is>
      </c>
      <c r="B11" s="4" t="inlineStr">
        <is>
          <t>--12-31</t>
        </is>
      </c>
    </row>
    <row r="12">
      <c r="A12" s="4" t="inlineStr">
        <is>
          <t>Entity File Number</t>
        </is>
      </c>
      <c r="B12" s="4" t="inlineStr">
        <is>
          <t>000-55323</t>
        </is>
      </c>
    </row>
    <row r="13">
      <c r="A13" s="4" t="inlineStr">
        <is>
          <t>Entity Registrant Name</t>
        </is>
      </c>
      <c r="B13" s="4" t="inlineStr">
        <is>
          <t>Mentor
    Capital, Inc.</t>
        </is>
      </c>
    </row>
    <row r="14">
      <c r="A14" s="4" t="inlineStr">
        <is>
          <t>Entity Central Index Key</t>
        </is>
      </c>
      <c r="B14" s="4" t="inlineStr">
        <is>
          <t>0001599117</t>
        </is>
      </c>
    </row>
    <row r="15">
      <c r="A15" s="4" t="inlineStr">
        <is>
          <t>Entity Tax Identification Number</t>
        </is>
      </c>
      <c r="B15" s="4" t="inlineStr">
        <is>
          <t>77-0395098</t>
        </is>
      </c>
    </row>
    <row r="16">
      <c r="A16" s="4" t="inlineStr">
        <is>
          <t>Entity Incorporation, State or Country Code</t>
        </is>
      </c>
      <c r="B16" s="4" t="inlineStr">
        <is>
          <t>DE</t>
        </is>
      </c>
    </row>
    <row r="17">
      <c r="A17" s="4" t="inlineStr">
        <is>
          <t>Entity Address, Address Line One</t>
        </is>
      </c>
      <c r="B17" s="4" t="inlineStr">
        <is>
          <t>5964
    Campus Court</t>
        </is>
      </c>
    </row>
    <row r="18">
      <c r="A18" s="4" t="inlineStr">
        <is>
          <t>Entity Address, City or Town</t>
        </is>
      </c>
      <c r="B18" s="4" t="inlineStr">
        <is>
          <t>Plano</t>
        </is>
      </c>
    </row>
    <row r="19">
      <c r="A19" s="4" t="inlineStr">
        <is>
          <t>Entity Address, State or Province</t>
        </is>
      </c>
      <c r="B19" s="4" t="inlineStr">
        <is>
          <t>TX</t>
        </is>
      </c>
    </row>
    <row r="20">
      <c r="A20" s="4" t="inlineStr">
        <is>
          <t>Entity Address, Postal Zip Code</t>
        </is>
      </c>
      <c r="B20" s="4" t="inlineStr">
        <is>
          <t>75093</t>
        </is>
      </c>
    </row>
    <row r="21">
      <c r="A21" s="4" t="inlineStr">
        <is>
          <t>City Area Code</t>
        </is>
      </c>
      <c r="B21" s="4" t="inlineStr">
        <is>
          <t>760</t>
        </is>
      </c>
    </row>
    <row r="22">
      <c r="A22" s="4" t="inlineStr">
        <is>
          <t>Local Phone Number</t>
        </is>
      </c>
      <c r="B22" s="4" t="inlineStr">
        <is>
          <t>788-4700</t>
        </is>
      </c>
    </row>
    <row r="23">
      <c r="A23" s="4" t="inlineStr">
        <is>
          <t>Entity Current Reporting Status</t>
        </is>
      </c>
      <c r="B23" s="4" t="inlineStr">
        <is>
          <t>Yes</t>
        </is>
      </c>
    </row>
    <row r="24">
      <c r="A24" s="4" t="inlineStr">
        <is>
          <t>Entity Interactive Data Current</t>
        </is>
      </c>
      <c r="B24" s="4" t="inlineStr">
        <is>
          <t>Yes</t>
        </is>
      </c>
    </row>
    <row r="25">
      <c r="A25" s="4" t="inlineStr">
        <is>
          <t>Entity Filer Category</t>
        </is>
      </c>
      <c r="B25" s="4" t="inlineStr">
        <is>
          <t>Non-accelerated Filer</t>
        </is>
      </c>
    </row>
    <row r="26">
      <c r="A26" s="4" t="inlineStr">
        <is>
          <t>Entity Small Business</t>
        </is>
      </c>
      <c r="B26" s="4" t="inlineStr">
        <is>
          <t>true</t>
        </is>
      </c>
    </row>
    <row r="27">
      <c r="A27" s="4" t="inlineStr">
        <is>
          <t>Entity Emerging Growth Company</t>
        </is>
      </c>
      <c r="B27" s="4" t="inlineStr">
        <is>
          <t>true</t>
        </is>
      </c>
    </row>
    <row r="28">
      <c r="A28" s="4" t="inlineStr">
        <is>
          <t>Elected Not To Use the Extended Transition Period</t>
        </is>
      </c>
      <c r="B28" s="4" t="inlineStr">
        <is>
          <t>false</t>
        </is>
      </c>
    </row>
    <row r="29">
      <c r="A29" s="4" t="inlineStr">
        <is>
          <t>Entity Shell Company</t>
        </is>
      </c>
      <c r="B29" s="4" t="inlineStr">
        <is>
          <t>false</t>
        </is>
      </c>
    </row>
    <row r="30">
      <c r="A30" s="4" t="inlineStr">
        <is>
          <t>Entity Common Stock, Shares Outstanding</t>
        </is>
      </c>
      <c r="C30" s="5" t="n">
        <v>22850947</v>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t>
        </is>
      </c>
      <c r="B1" s="2" t="inlineStr">
        <is>
          <t>9 Months Ended</t>
        </is>
      </c>
    </row>
    <row r="2">
      <c r="B2" s="2" t="inlineStr">
        <is>
          <t>Sep. 30, 2021</t>
        </is>
      </c>
    </row>
    <row r="3">
      <c r="A3" s="3" t="inlineStr">
        <is>
          <t>Deferred Costs, Capitalized, Prepaid, and Other Assets Disclosure [Abstract]</t>
        </is>
      </c>
    </row>
    <row r="4">
      <c r="A4" s="4" t="inlineStr">
        <is>
          <t>Prepaid expenses and other assets</t>
        </is>
      </c>
      <c r="B4" s="4" t="inlineStr">
        <is>
          <t xml:space="preserve">Note
3 – Prepaid expenses and other assets Prepaid
expenses and other assets consist of the following: Schedule
of prepaid expenses and other assets
September 30, 2021 December 31, 2020
Prepaid insurance - 342
Other prepaid costs 25,444 17,497
Prepaid expenses and
other current assets $ 25,444 $ 17,839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vestment in account receivable</t>
        </is>
      </c>
      <c r="B1" s="2" t="inlineStr">
        <is>
          <t>9 Months Ended</t>
        </is>
      </c>
    </row>
    <row r="2">
      <c r="B2" s="2" t="inlineStr">
        <is>
          <t>Sep. 30, 2021</t>
        </is>
      </c>
    </row>
    <row r="3">
      <c r="A3" s="3" t="inlineStr">
        <is>
          <t>Receivables [Abstract]</t>
        </is>
      </c>
    </row>
    <row r="4">
      <c r="A4" s="4" t="inlineStr">
        <is>
          <t>Investment in account receivable</t>
        </is>
      </c>
      <c r="B4" s="4" t="inlineStr">
        <is>
          <t xml:space="preserve"> Note 4 – Investment
in account receivable On
April 10, 2015, the Company entered into an exchange agreement whereby the Company received an investment in an account receivable with
annual installment payments of $ 117,000 11 1,287,000 757,059 757,059 1.60 0.10 The
Company valued the transaction based on the market value of Company common shares exchanged in the transaction, resulting in a 17.87 %
discount from the face value of the account receivable. The discount is being amortized monthly to interest over the 11-year term of
the agreement. In the fourth quarter of 2020, we were notified that due to the effect of COVID-19 on the estimated receivable, we may
not receive the 2020 installment payment or the full 2021 installment payment. Based on management’s collection estimates, we have
recorded an impairment of $ 139,148
and $ 139,148
on the investment in account receivable at September
30, 2021 and December 31, 2020, respectively. The
investment in account receivable consists of the following at September 30, 2021 and December 31, 2020: Schedule
of receivables with imputed interest
September 30, December 31,
Face value $ 702,000 $ 702,000
Impairment (139,148 ) (139,148 )
Unamortized discount (187,110 ) (232,794 )
Net balance 375,742 330,058
Current portion 117,000 (26,162 )
Long term portion $ 258,742 $ 303,896 For
the three months ended September 30, 2021 and 2020, $ 15,228 23,691 45,684 61,908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t>
        </is>
      </c>
      <c r="B1" s="2" t="inlineStr">
        <is>
          <t>9 Months Ended</t>
        </is>
      </c>
    </row>
    <row r="2">
      <c r="B2" s="2" t="inlineStr">
        <is>
          <t>Sep. 30, 2021</t>
        </is>
      </c>
    </row>
    <row r="3">
      <c r="A3" s="3" t="inlineStr">
        <is>
          <t>Property, Plant and Equipment [Abstract]</t>
        </is>
      </c>
    </row>
    <row r="4">
      <c r="A4" s="4" t="inlineStr">
        <is>
          <t>Property and equipment</t>
        </is>
      </c>
      <c r="B4" s="4" t="inlineStr">
        <is>
          <t xml:space="preserve">Note
5 - Property and equipment Property
and equipment are comprised of the following: Schedule
of property, plant and equipment
September 30, December 31,
Computers $ 39,809 $ 38,545
Furniture and fixtures 23,428 23,428
Machinery and vehicles 205,625 205,187
Property and equipment 268,862 267,160
Accumulated depreciation and amortization (147,404 ) (129,974 )
Net Property and equipment $ 121,458 $ 137,186 Depreciation
and amortization expense was $ 15,031 and $ 5,585
for the three months ended September 30, 2021
and 2020, respectively. Depreciation and amortization expense was $ 34,305
and $ 14,869
for the nine months ended September 30, 2021
and 2020, respectively. Depreciation on WCI vehicles used to service customer accounts is included in the cost of goods sold,
and all other depreciation is included in selling, general and administrative expenses in the condensed consolidated income statements.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Lessee Leases</t>
        </is>
      </c>
      <c r="B1" s="2" t="inlineStr">
        <is>
          <t>9 Months Ended</t>
        </is>
      </c>
    </row>
    <row r="2">
      <c r="B2" s="2" t="inlineStr">
        <is>
          <t>Sep. 30, 2021</t>
        </is>
      </c>
    </row>
    <row r="3">
      <c r="A3" s="3" t="inlineStr">
        <is>
          <t>Leases [Abstract]</t>
        </is>
      </c>
    </row>
    <row r="4">
      <c r="A4" s="4" t="inlineStr">
        <is>
          <t>Lessee Leases</t>
        </is>
      </c>
      <c r="B4" s="4" t="inlineStr">
        <is>
          <t xml:space="preserve">Note
6 – Lessee Leases Operating
leases are comprised of office space and office equipment leases. Fleet leases entered into prior to January 1, 2019, are classified
as operating leases. Fleet leases entered into on or after January 1, 2019, under ASC 842 guidelines, are classified as finance leases. Gross
right of use assets recorded under finance leases related to WCI vehicle fleet leases were $ 777,451 406,242 202,861 110,164 Lease
costs recognized in our consolidated statements of operations is summarized as follows: Schedule of lease costs recognized in consolidated statements of operations
2021 2020 2021 2020
Three Months Ended September 30, Nine Months Ended September 30,
2021 2020 2021 2020
Operating lease cost included in cost of goods $ 27,868 $ 35,581 $ 90,569 $ 120,153
Operating lease cost included in operating costs 13,496 13,846 35,788 41,965
Total operating lease cost (1) 41,364 49,427 126,357 162,118
Finance lease cost, included in cost of goods:
Amortization of lease assets 41,111 19,349 90,082 50,776
Interest on lease liabilities 6,765 4,719 18,595 12,689
Total finance lease cost 47,876 24,068 108,677 63,465
Short-term lease cost 0 5,980 2,300 23,920
Total lease cost $ 89,240 $ 79,475 $ 237,334 $ 249,503
(1) Right
of use asset amortization under operating agreements was $ 39,006 45,707 106,545 141,429 Other
information about lease amounts recognized in our condensed consolidated financial statements is summarized as follows: Schedule
of other information about lease amounts recognized in Condensed Consolidated Financial Statements
September 30, 2021 December 31, 2020
Weighted-average remaining lease term – operating leases 0.7 0.93
Weighted-average remaining lease term – finance leases 3.83 3.41
Weighted-average discount rate – operating leases 2.9 % 10.1 %
Weighted-average discount rate – finance leases 4.6 % 8.3 % Finance
lease liabilities were as follows: Schedule
of Finance lease liabilities
September 30, 2021 December 31, 2020
Gross finance lease liabilities $ 566,867 $ 310,685
Less: imputed interest (45,448 ) (40,183 )
Present value of finance lease liabilities 521,419 270,502
Less: current portion (147,527 ) (79,526 )
Long-term finance lease liabilities $ 373,892 $ 190,976 Operating
lease liabilities were as follows: Schedule
of operating lease liabilities
September 30, 2021 December 31, 2020
Gross operating lease liabilities $ 67,147 $ 146,171
Less: imputed interest (2,183 ) (6,863 )
Present value of operating lease liabilities 64,964 139,308
Less: current portion (52,587 ) (123,158 )
Long-term operating lease liabilities $ 12,377 $ 16,150 Note
6 – Lessee Leases (continued) Lease
maturities were as follows: Schedule of lease maturities
Maturity of lease liabilities
12 months ending September 30, Finance leases Operating leases
2022 $ 147,527 $ 52,587
2023 136,233 12,377
2024 114,082 -
2025 89,908 -
2026 33,669 -
Total 521,419 64,964
Less: Current maturities 147,527 52,587
Long-term liability $ 373,892 $ 12,377 </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Convertible notes receivable</t>
        </is>
      </c>
      <c r="B1" s="2" t="inlineStr">
        <is>
          <t>9 Months Ended</t>
        </is>
      </c>
    </row>
    <row r="2">
      <c r="B2" s="2" t="inlineStr">
        <is>
          <t>Sep. 30, 2021</t>
        </is>
      </c>
    </row>
    <row r="3">
      <c r="A3" s="3" t="inlineStr">
        <is>
          <t>Receivables [Abstract]</t>
        </is>
      </c>
    </row>
    <row r="4">
      <c r="A4" s="4" t="inlineStr">
        <is>
          <t>Convertible notes receivable</t>
        </is>
      </c>
      <c r="B4" s="4" t="inlineStr">
        <is>
          <t xml:space="preserve">Note
7 – Convertible notes receivable Convertible
notes receivable consists of the following: Schedule
of convertible notes receivable
September 30, 2021 December 31, 2020
November 22, 2017, NeuCourt, Inc. convertible note receivable including accrued interest of $ 2,438 1,454 5% November 22, 2019 November 22, 2021 2,496 Principal and unpaid interest may be converted into a blend of shares of a to-be-created series of Preferred Stock and Common Stock of NeuCourt (i) on closing of a future financing round of at least $ 750,000 $ 27,102 $ 26,454
October 31, 2018, NeuCourt, Inc. convertible note receivable including accrued interest of $ 7,650 5,584 5% October 31, 2022 Principal and unpaid interest may be converted into a blend of shares of a to-be-created series of Preferred Stock and Common Stock of NeuCourt (i) on closing of a future financing round of at least $ 750,000 57,985 55,584
Total convertible notes receivable 85,087 82,038
Less current portion (27,102 ) (26,454 )
Long term portion $ 57,985 $ 55,584
* The
Conversion Price for each Note is the lower of (i) 75% of the price paid in the Next Equity Financing, or the price obtained by dividing
a $ 3,000,000 3,000,000 102,435 215,228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6" customWidth="1" min="1" max="1"/>
    <col width="80" customWidth="1" min="2" max="2"/>
  </cols>
  <sheetData>
    <row r="1">
      <c r="A1" s="1" t="inlineStr">
        <is>
          <t>Finance leases receivable</t>
        </is>
      </c>
      <c r="B1" s="2" t="inlineStr">
        <is>
          <t>9 Months Ended</t>
        </is>
      </c>
    </row>
    <row r="2">
      <c r="B2" s="2" t="inlineStr">
        <is>
          <t>Sep. 30, 2021</t>
        </is>
      </c>
    </row>
    <row r="3">
      <c r="A3" s="3" t="inlineStr">
        <is>
          <t>Leases [Abstract]</t>
        </is>
      </c>
    </row>
    <row r="4">
      <c r="A4" s="4" t="inlineStr">
        <is>
          <t>Finance leases receivable</t>
        </is>
      </c>
      <c r="B4" s="4" t="inlineStr">
        <is>
          <t xml:space="preserve">Note
8 – Finance leases receivable Partner
II entered into a Master Equipment Lease Agreement with Pueblo West, dated February 11, 2018, amended November 28, 2018 and March 12,
2019. Partner II acquired and delivered manufacturing equipment as selected by Pueblo West under sales-type finance leases. Partner II
did not record any sales revenue for the nine months ended September 30, 2021 and 2020. At September 30, 2021, all Partner II leased
equipment under finance leases receivable is located in Colorado. Performing
net finance leases receivable consisted of the following: Schedule of performing net finance leases receivable
September 30, 2021 December 31, 2020
Gross minimum lease payments receivable $ 394,986 $ 477,680
Accrued interest 1,849 2,141
Less: unearned interest (77,226 ) (103,870 )
Finance leases receivable 319,609 375,951
Less current portion (72,789 ) (69,053 )
Long term portion $ 246,820 $ 306,898 Interest
income recognized on Partner II finance leases for the three months ended September 30, 2021 and 2020 was $ 9,957
and $ 11,730
respectively. Interest income recognized on Partner
II finance leases for the nine months ended September 30, 2021 and 2020 was $ 31,176
and $ 36,297 ,
respectively. At
September 30, 2021, minimum future payments receivable for performing finance leases receivable were as follows: Schedule of minimum future payments receivable for performing finance leases receivable
12 months ending September 30, Lease Receivable Lease Interest
2022 $ 79,275 $ 32,163
2023 87,577 20,595
2024 96,747 11,425
2025 51,486 2,662
2026 8,804 336
Thereafter - -
$ 323,889 $ 67,181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ntractual interests in legal recoveries</t>
        </is>
      </c>
      <c r="B1" s="2" t="inlineStr">
        <is>
          <t>9 Months Ended</t>
        </is>
      </c>
    </row>
    <row r="2">
      <c r="B2" s="2" t="inlineStr">
        <is>
          <t>Sep. 30, 2021</t>
        </is>
      </c>
    </row>
    <row r="3">
      <c r="A3" s="3" t="inlineStr">
        <is>
          <t>Commitments and Contingencies Disclosure [Abstract]</t>
        </is>
      </c>
    </row>
    <row r="4">
      <c r="A4" s="4" t="inlineStr">
        <is>
          <t>Contractual interests in legal recoveries</t>
        </is>
      </c>
      <c r="B4" s="4" t="inlineStr">
        <is>
          <t xml:space="preserve">Note
9 - Contractual interests in legal recoveries Interest
in Electrum Partners, LLC legal recovery Electrum
is the plaintiff in that certain legal action captioned Electrum Partners, LLC, Plaintiff, and Aurora Cannabis Inc., Defendant, On
October 30, 2018, Mentor entered into a Recovery Purchase Agreement (“Recovery Agreement”) with Electrum under which Mentor
purchased a portion of Electrum’s potential recovery in the Litigation. Mentor agreed to pay $ 100,000 81,529 181,529 181,529 Subsequent
to quarter end, the Company invested an additional $ 9,998 Note
9 - Contractual interests in legal recoveries (continued) On
October 31, 2018, Mentor also entered into a secured Capital Agreement with Electrum under which Mentor invested an additional $ 100,000 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cost of $ 100,000 On
January 28, 2019, Mentor entered into a second secured Capital Agreement with Electrum. Under the second Capital Agreement, Mentor invested
an additional $ 100,000 In consideration for Mentor’s investment, Electrum shall pay to Mentor on the payment
date the sum of (i) $100,000, (ii) ten percent (10%) of the Recovery, and (iii) the greater of (A) 0.083334% of the Recovery for each
full month from January 28, 2019 until the payment date if the Recovery occurs prior to the payment date, and (B) $833.34 for each full
month from January 28, 2019 until the payment date. The payment date is the earlier of November 1, 2021, and the final resolution of
the Litigation. This investment is included at its $ 100,000 6,198 194,028 Recovery
on this claim has been delayed due to COVID-19. The Company’s interest in the Electrum Partners, LLC legal recovery, carried at
cost, at September 30, 2021 and December 31, 2020 is summarized as follows: Schedule of interest in legal recovery carried at cost
September 30, 2021 December 31, 2020
October 30, 2018 Recovery Purchase Agreement $ 181,529 $ 181,529
October 31, 2018 secured Capital Agreement 100,000 100,000
January 28, 2019 secured Capital Agreement 100,000 100,000
Total Invested $ 381,529 $ 381,529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s and fair value</t>
        </is>
      </c>
      <c r="B1" s="2" t="inlineStr">
        <is>
          <t>9 Months Ended</t>
        </is>
      </c>
    </row>
    <row r="2">
      <c r="B2" s="2" t="inlineStr">
        <is>
          <t>Sep. 30, 2021</t>
        </is>
      </c>
    </row>
    <row r="3">
      <c r="A3" s="3" t="inlineStr">
        <is>
          <t>Investments, All Other Investments [Abstract]</t>
        </is>
      </c>
    </row>
    <row r="4">
      <c r="A4" s="4" t="inlineStr">
        <is>
          <t>Investments and fair value</t>
        </is>
      </c>
      <c r="B4" s="4" t="inlineStr">
        <is>
          <t xml:space="preserve">Note
10 – Investments and fair value The
hierarchy of Level 1, Level 2 and Level 3 Assets are listed as following: Schedule
of hierarchy of level 1, level 2 and level 3 assets
Unadjusted Quoted Market Prices Quoted Prices for Identical or Similar Assets in Active Markets Significant Unobservable Inputs Significant Unobservable Inputs Significant Unobservable Input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9 $ - $ $ 346,195 $ 5,669 $ 204,028
Total gains or losses
Included in earnings (or changes in net assets) (10,292 ) - - (4,669 ) -
Purchases, issuances, sales, and settlements
Purchases 83,536 - 50,717 - -
Issuances - - - - -
Sales (38,418 ) - - - -
Settlements - - (15,383 ) - -
Balance at December 31, 2020 $ 34,826 $ - $ 381,529 $ 1,000 $ 204,028
Beginning balance $ 34,826 $ - $ 381,529 $ 1,000 $ 204,028
Total gains or losses
Included in earnings (or changes in net assets) (9000 ) - - - -
Purchases, issuances, sales, and settlements
Purchases 38,470 - - - -
Issuances - - - - -
Sales (42,913 ) - - - -
Settlements - - - - -
Balance at September 30, 2021 $ 21,383 $ - $ 381,529 $ 1,000 $ 204,028
Ending balance $ 21,383 $ - $ 381,529 $ 1,000 $ 204,028
Note
10 – Investments and fair value (continued) The
amortized costs, gross unrealized holding gains and losses, and fair values of the Company’s investment securities classified as
equity securities, at fair value, at September 30, 2021 consists of the following: Schedule
of amortized costs, gross unrealized holding gains and losses, and fair values of investment securities
Type Amortized Costs Gross Unrealized Gains Gross Unrealized Losses Fair Values
NASDAQ listed company stock $ 38,470 $ 17,087 $ - $ 21,383
$ 38,470 $ 17,087 $ - $ 21,383 The
portion of unrealized gains and losses for the period related to equity securities still held at the reporting date is calculated as
follows: Schedule
of portion of unrealized gains and losses related to equity securities
2021 2020 2021 2020
Three Months Ended September 30, Nine Months Ended
2021 2020 2021 2020
Net gains and losses recognized during the period on equity securities $ (2,427 ) $ (2,758 ) $ 9,001 $ (3,507 )
Less: Net gains (losses) recognized during the period on equity securities sold during the period - - (2,508 ) -
Unrealized gains and losses recognized during the reporting period on equity securities still held at the reporting date $ (2,427 ) $ (2,758 ) $ (6,493 ) $ (3,507 )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t>
        </is>
      </c>
      <c r="B1" s="2" t="inlineStr">
        <is>
          <t>9 Months Ended</t>
        </is>
      </c>
    </row>
    <row r="2">
      <c r="B2" s="2" t="inlineStr">
        <is>
          <t>Sep. 30, 2021</t>
        </is>
      </c>
    </row>
    <row r="3">
      <c r="A3" s="3" t="inlineStr">
        <is>
          <t>Share-based Payment Arrangement [Abstract]</t>
        </is>
      </c>
    </row>
    <row r="4">
      <c r="A4" s="4" t="inlineStr">
        <is>
          <t>Common stock warrants</t>
        </is>
      </c>
      <c r="B4" s="4" t="inlineStr">
        <is>
          <t xml:space="preserve">Note
11 - Common stock warrants On
August 21, 1998, the Company filed for voluntary reorganization with the United States Bankruptcy Court for the Northern District of
California, and on January 11, 2000, the Company’s Plan of Reorganization was approved. Among other things, the Company’s
Plan of Reorganization allowed creditors and claimants to receive new Series A, B, C, and D warrants in settlement of their prior claims.
The warrants expire on May 11, 2038 All
Series A, B, C, and D warrants have been called, and all Series A and C warrants have been exercised. The Company intends to allow warrant
holders or Company designees, in place of original holders, additional time as needed to exercise the remaining series B and D warrants.
The Company may lower the exercise price of all or part of a warrant series at any time. Similarly, the Company could reverse split the
stock to raise the stock price above the warrant exercise price. The warrants are specifically not affected and do not split with the
shares in the event of a reverse split. If the called warrants are not exercised, the Company has the right to designate the warrants
to a new holder in return for a $ 0.10 All
Series A and Series C warrants were exercised by December 31, 2014. Exercise prices in effect at January 1, 2015 through September 30,
2021 for Series B warrants were $ 0.11 1.60 Note
11 - Common stock warrants (continued) In
2009, the Company entered into an Investment Banking agreement with Network 1 Financial Securities, Inc. and a related Strategic Advisory
Agreement with Lenox Hill Partners, LLC with regard to a potential merger with a cancer development company. In conjunction with those
related agreements, the Company issued 689,159 7 30 As
of September 30, 2021 and December 31, 2020, the weighted average contractual life for all Mentor warrants was 17 17.5 0.17 2.11 During
the nine months ended September 30, 2021 and 2020, there were no no 0 0 The
following table summarizes Series B and Series D common stock warrants as of each period: Schedule
of common stock warrants
Series B Series D B and D Total
Outstanding at December 31, 2019 87,456 6,252,954 6,340,410
Issued - - -
Exercised - - -
Outstanding at December 31, 2020 87,456 6,252,954 6,340,410
Issued - - -
Exercised - - -
Outstanding at September 30, 2021 87,456 6,252,954 6,340,410 Series
E, F, G, and H warrants were issued for investment banking and advisory services during 2009. Series E, F, and G warrants were exercised
in 2014. The following table summarizes Series H ($ 7
Series H $7.00 exercise price
Outstanding at December 31, 2019 689,159
Issued -
Exercised -
Outstanding at December 31, 2020 689,159
Outstanding balance 689,159
Issued -
Exercised -
Outstanding at September 30, 2021 689,159
Outstanding balance 689,159 On
February 9, 2015, in accordance with Section 1145 of the United States Bankruptcy Code and the Company’s Plan of Reorganization,
the Company announced a minimum 30-day partial redemption of up to 1% (approximately 90,000) of the already outstanding Series D warrants
to provide for the court specified redemption mechanism for warrants not exercised timely by the original holder or their estates. Company
designees that applied during the 30 days paid 10 cents per warrant to redeem the warrant and then exercised the Series D warrant to
purchase a share at the court specified formula of not more than one-half of the closing bid price on the day preceding the 30-day exercise
period. In the Company’s October 7, 2016 press release, Mentor stated that the 1% redemptions which were formerly priced on a calendar
month schedule would subsequently be initiated and be priced on a random date to be scheduled after the prior 1% redemption is completed
to prevent potential third-party manipulation of share prices at month-end. The periodic partial redemptions will continue to be periodically
recalculated and repeated until such unexercised warrants are exhausted, or the partial redemption is otherwise paused, suspended or
truncated by the Company. For the nine months ended September 30, 2021 and 2020, no warrants were redeemed.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8" customWidth="1" min="1" max="1"/>
    <col width="80" customWidth="1" min="2" max="2"/>
  </cols>
  <sheetData>
    <row r="1">
      <c r="A1" s="1" t="inlineStr">
        <is>
          <t>Warrant redemption liability</t>
        </is>
      </c>
      <c r="B1" s="2" t="inlineStr">
        <is>
          <t>9 Months Ended</t>
        </is>
      </c>
    </row>
    <row r="2">
      <c r="B2" s="2" t="inlineStr">
        <is>
          <t>Sep. 30, 2021</t>
        </is>
      </c>
    </row>
    <row r="3">
      <c r="A3" s="3" t="inlineStr">
        <is>
          <t>Derivative Instruments and Hedging Activities Disclosure [Abstract]</t>
        </is>
      </c>
    </row>
    <row r="4">
      <c r="A4" s="4" t="inlineStr">
        <is>
          <t>Warrant redemption liability</t>
        </is>
      </c>
      <c r="B4" s="4" t="inlineStr">
        <is>
          <t xml:space="preserve">Note
12 - Warrant redemption liability The
Plan of Reorganization provides the right for the Company to call, and the Company or its designee to redeem warrants that are not exercised
timely, as specified in the Plan, by transferring a $ 0.10 In
prior years the Series A, Series B, and Series C redemption fees have been distributed through DTCC into holder’s brokerage accounts
or directly to the holders. All Series A and Series C warrants have been exercised and are no longer outstanding. There are 87,456 Once
the Series D warrants have been fully redeemed and exercised, the fees for the Series D warrant series will likewise be distributed.
Mr. Billingsley has agreed to assume liability for paying these redemption fees and therefore warrant redemption fees received are retained
by the Company for operating costs. Should Mr. Billingsley be incapacitated or otherwise become unable to pay the warrant redemption
fees, the Company will remit the warrant redemption fees to former holders from amounts due to Mr. Billingsley from the Company, which
are sufficient to cover the redemption fees at September 30, 2021 and December 31, 2020.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D58"/>
  <sheetViews>
    <sheetView workbookViewId="0">
      <selection activeCell="A1" sqref="A1"/>
    </sheetView>
  </sheetViews>
  <sheetFormatPr baseColWidth="8" defaultRowHeight="15"/>
  <cols>
    <col width="80" customWidth="1" min="1" max="1"/>
    <col width="30" customWidth="1" min="2" max="2"/>
    <col width="14" customWidth="1" min="3" max="3"/>
    <col width="14" customWidth="1" min="4" max="4"/>
  </cols>
  <sheetData>
    <row r="1">
      <c r="A1" s="1" t="inlineStr">
        <is>
          <t>Condensed Consolidated Balance Sheets (Unaudited) - USD ($)</t>
        </is>
      </c>
      <c r="C1" s="2" t="inlineStr">
        <is>
          <t>Sep. 30, 2021</t>
        </is>
      </c>
      <c r="D1" s="2" t="inlineStr">
        <is>
          <t>Dec. 31, 2020</t>
        </is>
      </c>
    </row>
    <row r="2">
      <c r="A2" s="3" t="inlineStr">
        <is>
          <t>Current assets</t>
        </is>
      </c>
    </row>
    <row r="3">
      <c r="A3" s="4" t="inlineStr">
        <is>
          <t>Cash and cash equivalents</t>
        </is>
      </c>
      <c r="C3" s="6" t="n">
        <v>278068</v>
      </c>
      <c r="D3" s="6" t="n">
        <v>506174</v>
      </c>
    </row>
    <row r="4">
      <c r="A4" s="4" t="inlineStr">
        <is>
          <t>Investment in securities at fair value</t>
        </is>
      </c>
      <c r="C4" s="5" t="n">
        <v>21383</v>
      </c>
      <c r="D4" s="5" t="n">
        <v>34826</v>
      </c>
    </row>
    <row r="5">
      <c r="A5" s="4" t="inlineStr">
        <is>
          <t>Accounts receivable, net</t>
        </is>
      </c>
      <c r="C5" s="5" t="n">
        <v>672183</v>
      </c>
      <c r="D5" s="5" t="n">
        <v>508286</v>
      </c>
    </row>
    <row r="6">
      <c r="A6" s="4" t="inlineStr">
        <is>
          <t>Net finance leases receivable, current portion</t>
        </is>
      </c>
      <c r="C6" s="5" t="n">
        <v>72789</v>
      </c>
      <c r="D6" s="5" t="n">
        <v>69053</v>
      </c>
    </row>
    <row r="7">
      <c r="A7" s="4" t="inlineStr">
        <is>
          <t>Investment in installment receivable, current portion</t>
        </is>
      </c>
      <c r="C7" s="5" t="n">
        <v>117000</v>
      </c>
      <c r="D7" s="5" t="n">
        <v>26162</v>
      </c>
    </row>
    <row r="8">
      <c r="A8" s="4" t="inlineStr">
        <is>
          <t>Convertible notes receivable, current portion</t>
        </is>
      </c>
      <c r="C8" s="5" t="n">
        <v>27102</v>
      </c>
      <c r="D8" s="5" t="n">
        <v>26454</v>
      </c>
    </row>
    <row r="9">
      <c r="A9" s="4" t="inlineStr">
        <is>
          <t>Prepaid expenses and other current assets</t>
        </is>
      </c>
      <c r="C9" s="5" t="n">
        <v>25444</v>
      </c>
      <c r="D9" s="5" t="n">
        <v>17839</v>
      </c>
    </row>
    <row r="10">
      <c r="A10" s="4" t="inlineStr">
        <is>
          <t>Employee advances and other receivable</t>
        </is>
      </c>
      <c r="C10" s="5" t="n">
        <v>530</v>
      </c>
      <c r="D10" s="5" t="n">
        <v>1050</v>
      </c>
    </row>
    <row r="11">
      <c r="A11" s="4" t="inlineStr">
        <is>
          <t>Total current assets</t>
        </is>
      </c>
      <c r="C11" s="5" t="n">
        <v>1214499</v>
      </c>
      <c r="D11" s="5" t="n">
        <v>1189844</v>
      </c>
    </row>
    <row r="12">
      <c r="A12" s="3" t="inlineStr">
        <is>
          <t>Property and equipment</t>
        </is>
      </c>
    </row>
    <row r="13">
      <c r="A13" s="4" t="inlineStr">
        <is>
          <t>Property and equipment</t>
        </is>
      </c>
      <c r="C13" s="5" t="n">
        <v>268862</v>
      </c>
      <c r="D13" s="5" t="n">
        <v>267160</v>
      </c>
    </row>
    <row r="14">
      <c r="A14" s="4" t="inlineStr">
        <is>
          <t>Accumulated depreciation and amortization</t>
        </is>
      </c>
      <c r="C14" s="5" t="n">
        <v>-147404</v>
      </c>
      <c r="D14" s="5" t="n">
        <v>-129974</v>
      </c>
    </row>
    <row r="15">
      <c r="A15" s="4" t="inlineStr">
        <is>
          <t>Property and equipment, net</t>
        </is>
      </c>
      <c r="C15" s="5" t="n">
        <v>121458</v>
      </c>
      <c r="D15" s="5" t="n">
        <v>137186</v>
      </c>
    </row>
    <row r="16">
      <c r="A16" s="3" t="inlineStr">
        <is>
          <t>Other assets</t>
        </is>
      </c>
    </row>
    <row r="17">
      <c r="A17" s="4" t="inlineStr">
        <is>
          <t>Operating lease right-of-use assets</t>
        </is>
      </c>
      <c r="C17" s="5" t="n">
        <v>52225</v>
      </c>
      <c r="D17" s="5" t="n">
        <v>129295</v>
      </c>
    </row>
    <row r="18">
      <c r="A18" s="4" t="inlineStr">
        <is>
          <t>Finance lease right-of-use assets</t>
        </is>
      </c>
      <c r="C18" s="5" t="n">
        <v>574590</v>
      </c>
      <c r="D18" s="5" t="n">
        <v>296078</v>
      </c>
    </row>
    <row r="19">
      <c r="A19" s="4" t="inlineStr">
        <is>
          <t>Investment in account receivable, net of discount and current portion</t>
        </is>
      </c>
      <c r="C19" s="5" t="n">
        <v>258742</v>
      </c>
      <c r="D19" s="5" t="n">
        <v>303896</v>
      </c>
    </row>
    <row r="20">
      <c r="A20" s="4" t="inlineStr">
        <is>
          <t>Net finance leases receivable, net of current portion</t>
        </is>
      </c>
      <c r="C20" s="5" t="n">
        <v>246820</v>
      </c>
      <c r="D20" s="5" t="n">
        <v>306898</v>
      </c>
    </row>
    <row r="21">
      <c r="A21" s="4" t="inlineStr">
        <is>
          <t>Convertible notes receivable, net of current portion</t>
        </is>
      </c>
      <c r="C21" s="5" t="n">
        <v>57985</v>
      </c>
      <c r="D21" s="5" t="n">
        <v>55584</v>
      </c>
    </row>
    <row r="22">
      <c r="A22" s="4" t="inlineStr">
        <is>
          <t>Contractual interest in legal recovery</t>
        </is>
      </c>
      <c r="C22" s="5" t="n">
        <v>381529</v>
      </c>
      <c r="D22" s="5" t="n">
        <v>381529</v>
      </c>
    </row>
    <row r="23">
      <c r="A23" s="4" t="inlineStr">
        <is>
          <t>Deposits</t>
        </is>
      </c>
      <c r="C23" s="5" t="n">
        <v>9575</v>
      </c>
      <c r="D23" s="5" t="n">
        <v>9575</v>
      </c>
    </row>
    <row r="24">
      <c r="A24" s="4" t="inlineStr">
        <is>
          <t>Long term investments</t>
        </is>
      </c>
      <c r="C24" s="5" t="n">
        <v>205028</v>
      </c>
      <c r="D24" s="5" t="n">
        <v>205028</v>
      </c>
    </row>
    <row r="25">
      <c r="A25" s="4" t="inlineStr">
        <is>
          <t>Goodwill</t>
        </is>
      </c>
      <c r="C25" s="5" t="n">
        <v>1426182</v>
      </c>
      <c r="D25" s="5" t="n">
        <v>1426182</v>
      </c>
    </row>
    <row r="26">
      <c r="A26" s="4" t="inlineStr">
        <is>
          <t>Total other assets</t>
        </is>
      </c>
      <c r="C26" s="5" t="n">
        <v>3212676</v>
      </c>
      <c r="D26" s="5" t="n">
        <v>3114065</v>
      </c>
    </row>
    <row r="27">
      <c r="A27" s="4" t="inlineStr">
        <is>
          <t>Total assets</t>
        </is>
      </c>
      <c r="C27" s="5" t="n">
        <v>4548633</v>
      </c>
      <c r="D27" s="5" t="n">
        <v>4441095</v>
      </c>
    </row>
    <row r="28">
      <c r="A28" s="3" t="inlineStr">
        <is>
          <t>Current liabilities</t>
        </is>
      </c>
    </row>
    <row r="29">
      <c r="A29" s="4" t="inlineStr">
        <is>
          <t>Accounts payable</t>
        </is>
      </c>
      <c r="C29" s="5" t="n">
        <v>24792</v>
      </c>
      <c r="D29" s="5" t="n">
        <v>18813</v>
      </c>
    </row>
    <row r="30">
      <c r="A30" s="4" t="inlineStr">
        <is>
          <t>Accrued expenses</t>
        </is>
      </c>
      <c r="C30" s="5" t="n">
        <v>319396</v>
      </c>
      <c r="D30" s="5" t="n">
        <v>259934</v>
      </c>
    </row>
    <row r="31">
      <c r="A31" s="4" t="inlineStr">
        <is>
          <t>Related party payable</t>
        </is>
      </c>
      <c r="C31" s="5" t="n">
        <v>20000</v>
      </c>
      <c r="D31" s="5" t="n">
        <v>20000</v>
      </c>
    </row>
    <row r="32">
      <c r="A32" s="4" t="inlineStr">
        <is>
          <t>Deferred revenue</t>
        </is>
      </c>
      <c r="C32" s="5" t="n">
        <v>11312</v>
      </c>
      <c r="D32" s="5" t="n">
        <v>16198</v>
      </c>
    </row>
    <row r="33">
      <c r="A33" s="4" t="inlineStr">
        <is>
          <t>Paycheck protection program loans, current portion</t>
        </is>
      </c>
      <c r="C33" s="4" t="inlineStr">
        <is>
          <t xml:space="preserve"> </t>
        </is>
      </c>
      <c r="D33" s="5" t="n">
        <v>6658</v>
      </c>
    </row>
    <row r="34">
      <c r="A34" s="4" t="inlineStr">
        <is>
          <t>Finance lease liability, current portion</t>
        </is>
      </c>
      <c r="C34" s="5" t="n">
        <v>147527</v>
      </c>
      <c r="D34" s="5" t="n">
        <v>79526</v>
      </c>
    </row>
    <row r="35">
      <c r="A35" s="4" t="inlineStr">
        <is>
          <t>Operating lease liability, current portion</t>
        </is>
      </c>
      <c r="C35" s="5" t="n">
        <v>52587</v>
      </c>
      <c r="D35" s="5" t="n">
        <v>123158</v>
      </c>
    </row>
    <row r="36">
      <c r="A36" s="4" t="inlineStr">
        <is>
          <t>Current portion of long-term debt</t>
        </is>
      </c>
      <c r="C36" s="5" t="n">
        <v>15099</v>
      </c>
      <c r="D36" s="5" t="n">
        <v>15566</v>
      </c>
    </row>
    <row r="37">
      <c r="A37" s="4" t="inlineStr">
        <is>
          <t>Total current liabilities</t>
        </is>
      </c>
      <c r="C37" s="5" t="n">
        <v>590713</v>
      </c>
      <c r="D37" s="5" t="n">
        <v>539853</v>
      </c>
    </row>
    <row r="38">
      <c r="A38" s="3" t="inlineStr">
        <is>
          <t>Long-term liabilities</t>
        </is>
      </c>
    </row>
    <row r="39">
      <c r="A39" s="4" t="inlineStr">
        <is>
          <t>Accrued salary, retirement, and incentive fee - related party</t>
        </is>
      </c>
      <c r="C39" s="5" t="n">
        <v>1127399</v>
      </c>
      <c r="D39" s="5" t="n">
        <v>1137334</v>
      </c>
    </row>
    <row r="40">
      <c r="A40" s="4" t="inlineStr">
        <is>
          <t>Related party loan</t>
        </is>
      </c>
      <c r="C40" s="5" t="n">
        <v>206442</v>
      </c>
      <c r="D40" s="4" t="inlineStr">
        <is>
          <t xml:space="preserve"> </t>
        </is>
      </c>
    </row>
    <row r="41">
      <c r="A41" s="4" t="inlineStr">
        <is>
          <t>Paycheck protection program loans, net of current portion</t>
        </is>
      </c>
      <c r="C41" s="5" t="n">
        <v>77066</v>
      </c>
      <c r="D41" s="5" t="n">
        <v>2791</v>
      </c>
    </row>
    <row r="42">
      <c r="A42" s="4" t="inlineStr">
        <is>
          <t>Economic injury disaster loan</t>
        </is>
      </c>
      <c r="C42" s="5" t="n">
        <v>156862</v>
      </c>
      <c r="D42" s="5" t="n">
        <v>152602</v>
      </c>
    </row>
    <row r="43">
      <c r="A43" s="4" t="inlineStr">
        <is>
          <t>Finance lease liability, net of current portion</t>
        </is>
      </c>
      <c r="C43" s="5" t="n">
        <v>373892</v>
      </c>
      <c r="D43" s="5" t="n">
        <v>190976</v>
      </c>
    </row>
    <row r="44">
      <c r="A44" s="4" t="inlineStr">
        <is>
          <t>Operating lease liability, net of current portion</t>
        </is>
      </c>
      <c r="C44" s="5" t="n">
        <v>12377</v>
      </c>
      <c r="D44" s="5" t="n">
        <v>16150</v>
      </c>
    </row>
    <row r="45">
      <c r="A45" s="4" t="inlineStr">
        <is>
          <t>Long term debt, net of current portion</t>
        </is>
      </c>
      <c r="C45" s="5" t="n">
        <v>50717</v>
      </c>
      <c r="D45" s="5" t="n">
        <v>66246</v>
      </c>
    </row>
    <row r="46">
      <c r="A46" s="4" t="inlineStr">
        <is>
          <t>Total long-term liabilities</t>
        </is>
      </c>
      <c r="C46" s="5" t="n">
        <v>2004755</v>
      </c>
      <c r="D46" s="5" t="n">
        <v>1566099</v>
      </c>
    </row>
    <row r="47">
      <c r="A47" s="4" t="inlineStr">
        <is>
          <t>Total liabilities</t>
        </is>
      </c>
      <c r="C47" s="5" t="n">
        <v>2595468</v>
      </c>
      <c r="D47" s="5" t="n">
        <v>2105952</v>
      </c>
    </row>
    <row r="48">
      <c r="A48" s="4" t="inlineStr">
        <is>
          <t>Commitments and Contingencies</t>
        </is>
      </c>
      <c r="C48" s="4" t="inlineStr">
        <is>
          <t xml:space="preserve"> </t>
        </is>
      </c>
      <c r="D48" s="4" t="inlineStr">
        <is>
          <t xml:space="preserve"> </t>
        </is>
      </c>
    </row>
    <row r="49">
      <c r="A49" s="3" t="inlineStr">
        <is>
          <t>Shareholders’ equity</t>
        </is>
      </c>
    </row>
    <row r="50">
      <c r="A50" s="4" t="inlineStr">
        <is>
          <t>Preferred stock, $0.0001 par value, 5,000,000 shares authorized; 11 and 11 shares issued and outstanding at September 30, 2021 and December 31, 2020</t>
        </is>
      </c>
      <c r="B50" s="4" t="inlineStr">
        <is>
          <t>[1]</t>
        </is>
      </c>
      <c r="C50" s="4" t="inlineStr">
        <is>
          <t xml:space="preserve"> </t>
        </is>
      </c>
      <c r="D50" s="4" t="inlineStr">
        <is>
          <t xml:space="preserve"> </t>
        </is>
      </c>
    </row>
    <row r="51">
      <c r="A51" s="4" t="inlineStr">
        <is>
          <t>Common stock, $0.0001 par value, 75,000,000 shares authorized; 22,850,947 and 22,850,947 shares issued and outstanding at September 30, 2021 and December 31, 2020</t>
        </is>
      </c>
      <c r="C51" s="5" t="n">
        <v>2285</v>
      </c>
      <c r="D51" s="5" t="n">
        <v>2285</v>
      </c>
    </row>
    <row r="52">
      <c r="A52" s="4" t="inlineStr">
        <is>
          <t>Additional paid in capital</t>
        </is>
      </c>
      <c r="C52" s="5" t="n">
        <v>13071655</v>
      </c>
      <c r="D52" s="5" t="n">
        <v>13071655</v>
      </c>
    </row>
    <row r="53">
      <c r="A53" s="4" t="inlineStr">
        <is>
          <t>Accumulated deficit</t>
        </is>
      </c>
      <c r="C53" s="5" t="n">
        <v>-10968166</v>
      </c>
      <c r="D53" s="5" t="n">
        <v>-10601231</v>
      </c>
    </row>
    <row r="54">
      <c r="A54" s="4" t="inlineStr">
        <is>
          <t>Non-controlling interest</t>
        </is>
      </c>
      <c r="C54" s="5" t="n">
        <v>-152609</v>
      </c>
      <c r="D54" s="5" t="n">
        <v>-137566</v>
      </c>
    </row>
    <row r="55">
      <c r="A55" s="4" t="inlineStr">
        <is>
          <t>Total shareholders’ equity</t>
        </is>
      </c>
      <c r="C55" s="5" t="n">
        <v>1953165</v>
      </c>
      <c r="D55" s="5" t="n">
        <v>2335143</v>
      </c>
    </row>
    <row r="56">
      <c r="A56" s="4" t="inlineStr">
        <is>
          <t>Total liabilities and shareholders’ equity</t>
        </is>
      </c>
      <c r="C56" s="6" t="n">
        <v>4548633</v>
      </c>
      <c r="D56" s="6" t="n">
        <v>4441095</v>
      </c>
    </row>
    <row r="57"/>
    <row r="58">
      <c r="A58" s="4" t="inlineStr">
        <is>
          <t>[1]</t>
        </is>
      </c>
      <c r="B58" s="4" t="inlineStr">
        <is>
          <t>Par value is less than $0.01.</t>
        </is>
      </c>
    </row>
  </sheetData>
  <mergeCells count="3">
    <mergeCell ref="A1:B1"/>
    <mergeCell ref="A57:C57"/>
    <mergeCell ref="B58:C58"/>
  </mergeCells>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1" customWidth="1" min="1" max="1"/>
    <col width="80" customWidth="1" min="2" max="2"/>
  </cols>
  <sheetData>
    <row r="1">
      <c r="A1" s="1" t="inlineStr">
        <is>
          <t>Stockholders’ equity</t>
        </is>
      </c>
      <c r="B1" s="2" t="inlineStr">
        <is>
          <t>9 Months Ended</t>
        </is>
      </c>
    </row>
    <row r="2">
      <c r="B2" s="2" t="inlineStr">
        <is>
          <t>Sep. 30, 2021</t>
        </is>
      </c>
    </row>
    <row r="3">
      <c r="A3" s="3" t="inlineStr">
        <is>
          <t>Equity [Abstract]</t>
        </is>
      </c>
    </row>
    <row r="4">
      <c r="A4" s="4" t="inlineStr">
        <is>
          <t>Stockholders’ equity</t>
        </is>
      </c>
      <c r="B4" s="4" t="inlineStr">
        <is>
          <t xml:space="preserve">Note
13 - Stockholders’ equity Common
Stock The
Company was incorporated in California in 1994 and was redomiciled as a Delaware corporation, effective September 24, 2015. There are
75,000,000 0.0001 On
August 8, 2014, the Company announced that it was initiating the repurchase of 300,000 44,748 44,748 Preferred
Stock Mentor
has 5,000,000 0.0001 On
July 13, 2017, the Company filed a Certificate of Designation of Rights, Preferences, Privileges and Restrictions of Series Q Preferred
Stock (“Certificate of Designation”) with the Delaware Secretary of State to designate 200,000 0.0001 The
per share “Series Q Conversion Value,” as defined in the Certificate of Designation, shall be calculated by the Company at
least once each calendar quarter as follows: The per share Series Q Conversion Value shall be equal to the quotient of the “Core
Q Holdings Asset Value” divided by the number of issued and outstanding shares of Series Q Preferred Stock. The “Core Q Holdings
Asset Value” shall equal the value, as calculated and published by the Company, of all assets that constitute Core Q Holdings which
shall include such considerations as the Company designates and need not accord with any established or commonly employed valuation method
or considerations. “Core Q Holdings” consists of all proceeds received by the Company on the sale of shares of Series Q Preferred
Stock and all securities, acquisitions, and business acquired from such proceeds by the Company. The Company shall periodically, but
at least once each calendar quarter, identify, update, account for and value, the assets that comprise the Core Q Holdings. Note
13 - Stockholders’ equity (continued) Preferred
Stock (continued) The
“Conversion Price” of the Series Q Preferred Stock shall be at the product of 105% and the closing price of the Company’s
Common Stock on a date designated and published by the Company. The Series Q Preferred Stock is intended to allow for a pure play investment
in cannabis companies that have the potential to go public. The Series Q Preferred Stock will be available only to accredited, institutional
or qualified investors. The
Company sold and issued 11
shares of Series Q Preferred Stock on May 30,
2018, at a price of $ 10,000
per share, for an aggregate purchase price of
$ 110,000
(“Series Q Purchase Price”). The
Company invested the Series Q Purchase Price as capital in Partner II to purchase equipment to be leased to Pueblo West. Therefore, the
Core Q Holdings at September 30, 2021 and December 31, 2020 include this interest. The Core Q Holdings Asset Value at September 30, 2021
and December 31, 2020 was $ 17,455
and $ 16,207
per share, respectively. There is no
contingent liability for the Series Q Preferred
Stock conversion at September 30, 2021 and December 31, 2020. At September 30, 2021 and December 31, 2020, the Series Q Preferred Stock
could have been converted at the Conversion Price of $ 0.112
and $ 0.085 ,
respectively, into an aggregate of 1,714,319
and 2,097,358
shares of the Company’s Common Stock, respectively.
Because there were net losses for the three and nine month periods ended September 30, 2021 and 2020, these shares were anti-dilutive
and therefore are not included in the weighted average share calculation for these periods. </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t>
        </is>
      </c>
      <c r="B1" s="2" t="inlineStr">
        <is>
          <t>9 Months Ended</t>
        </is>
      </c>
    </row>
    <row r="2">
      <c r="B2" s="2" t="inlineStr">
        <is>
          <t>Sep. 30, 2021</t>
        </is>
      </c>
    </row>
    <row r="3">
      <c r="A3" s="3" t="inlineStr">
        <is>
          <t>Debt Disclosure [Abstract]</t>
        </is>
      </c>
    </row>
    <row r="4">
      <c r="A4" s="4" t="inlineStr">
        <is>
          <t>Term Loan</t>
        </is>
      </c>
      <c r="B4" s="4" t="inlineStr">
        <is>
          <t xml:space="preserve">Note
14 - Term Loan Term
debt as of September 30, 2021 and December 31, 2020 consists of the following: Schedule
of term debt
September 30, December 31, 2020
Bank of America auto loan, interest at 2.37 1,448 December 2025 $ - $ 81,812
Bank of America auto loan, interest at 2.49 1,505 July 2025 65,816 -
Less: Current maturities (15,099 ) (15,566 )
Long
term debt $ 50,717 $ 66,246 </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Paycheck Protection Program Loans and Economic Injury Disaster Loans</t>
        </is>
      </c>
      <c r="B1" s="2" t="inlineStr">
        <is>
          <t>9 Months Ended</t>
        </is>
      </c>
    </row>
    <row r="2">
      <c r="B2" s="2" t="inlineStr">
        <is>
          <t>Sep. 30, 2021</t>
        </is>
      </c>
    </row>
    <row r="3">
      <c r="A3" s="3" t="inlineStr">
        <is>
          <t>Debt Disclosure [Abstract]</t>
        </is>
      </c>
    </row>
    <row r="4">
      <c r="A4" s="4" t="inlineStr">
        <is>
          <t>Paycheck Protection Program Loans and Economic Injury Disaster Loans</t>
        </is>
      </c>
      <c r="B4" s="4" t="inlineStr">
        <is>
          <t xml:space="preserve">Note
15 – Paycheck Protection Program Loans and Economic Injury Disaster Loans Paycheck
Protection Program loans In
2020, the Company and WCI each received loans in the amount of $ 76,500 383,342 10,000 10,000 10,000 On
February 17, 2021, Mentor received a second PPP Loan in the amount of $ 76,593 et.
seq. The
Second PPP Loan is forgivable so long as the borrower uses the loan proceeds for eligible purposes, including payroll, benefits, rent,
utilities, and other covered operations expenditures, and maintains its payroll levels. The amount of loan forgiveness will be reduced
if the borrower terminates employees or reduces salaries during the forgiveness period. Note
15 – Paycheck Protection Program loans and Economic Injury Disaster Loan (continued) The
Company records PPP Loans as a liability in accordance with FASB ASC 470, “Debt” and records accrued interest through the
effective date of forgiveness on the PPP Loans. Total gain on extinguishment of the PPP Loans and accrued interest is reported in other
income and expense in the consolidated income statement. PPP
loan balances consist of the following: Schedule
of paycheck protection plan loan balances
September 30, December 31,
May 5, 2020, PPP loan from Republic Bank of Arizona to Waste Consolidators, Inc., revised December 1, 2020. The note bears interest at 1% per annum, with a revised maturation date of May 15, 2020 560 $ - $ 9,449
February 17, 2021, Second PPP loan from the Bank of Southern California, with
accrued interest of $ 473
January
16, 2026 77,066 -
Total 77,066 9,449
Less: Current maturities - (6,658 )
Long-term portion of paycheck protection plan loans $ 77,066 $ 2,791 Interest
expense on PPP Loans for the three months ended September 30, 2021 and 2020 was $ 194
and $ 1,048 ,
respectively. Interest expense on PPP Loans for the nine months ended September 30, 2021 and 2020 was $ 385
and $ 1,798 ,
respectively. Economic
injury disaster loan On
July 9, 2020, WCI received an additional Economic Injury Disaster Loan in the amount of $ 150,000
through the SBA. The loan is secured by all tangible
and intangible personal property of WCI, bears interest at 3.75 %
per annum, requires monthly installment payments of $ 731
beginning July
2021, and matures July 2050 . The loan
is collateralized by all tangible and intangible assets of WCI. EIDL
loan balances at September 30, 2021 consist of the following: Schedule
of EIDL loan balances
September 30, December 31,
July 9, 2020, WCI received an additional Economic Injury Disaster Loan, including accrued interest of $ 5,513 2,502 3.75 731 July 2050 $ 156,862 $ 152,602
Less: Current maturities* - -
Long-term portion of economic injury disaster loan $ 156,862 $ 152,602
* All
payments through March of 2023 will offset accrued interest incurred in the deferral period and therefore the current maturity of
principal is $ 0 Interest
expense on the EIDL Loan for the three months ended September 30, 2021 and 2020 was $ 1,449 1,172 Interest
expense on the EIDL Loan for the nine months ended September 30, 2021 and 2020 was $ 4,260 1,172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0" customWidth="1" min="1" max="1"/>
    <col width="80" customWidth="1" min="2" max="2"/>
  </cols>
  <sheetData>
    <row r="1">
      <c r="A1" s="1" t="inlineStr">
        <is>
          <t>Accrued salary, accrued retirement, and incentive fee - related party</t>
        </is>
      </c>
      <c r="B1" s="2" t="inlineStr">
        <is>
          <t>9 Months Ended</t>
        </is>
      </c>
    </row>
    <row r="2">
      <c r="B2" s="2" t="inlineStr">
        <is>
          <t>Sep. 30, 2021</t>
        </is>
      </c>
    </row>
    <row r="3">
      <c r="A3" s="3" t="inlineStr">
        <is>
          <t>Payables and Accruals [Abstract]</t>
        </is>
      </c>
    </row>
    <row r="4">
      <c r="A4" s="4" t="inlineStr">
        <is>
          <t>Accrued salary, accrued retirement, and incentive fee - related party</t>
        </is>
      </c>
      <c r="B4" s="4" t="inlineStr">
        <is>
          <t xml:space="preserve">Note
16 - Accrued salary, accrued retirement, and incentive fee - related party The
Company had an outstanding liability to its CEO as follows: Schedule
of outstanding liability
September 30, 2021 December 31, 2020
Accrued salaries and benefits $ 873,013 $ 848,796
Accrued retirement and other benefits 516,039 550,191
Offset by shareholder advance (261,653 ) (261,653 )
Total Outstanding Liabilities $ 1,127,399 $ 1,137,334 As
approved by resolution of the Board of Directors in 1998, the CEO will be paid an incentive fee and a bonus which are payable in installments
at the CEO’s option. The incentive fee is 1% of the increase in market capitalization based on the bid price of the Company’s
stock beyond the book value at confirmation of the bankruptcy, which was approximately $ 260,000 0.5 1 8 (4 0 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Related party transactions</t>
        </is>
      </c>
      <c r="B1" s="2" t="inlineStr">
        <is>
          <t>9 Months Ended</t>
        </is>
      </c>
    </row>
    <row r="2">
      <c r="B2" s="2" t="inlineStr">
        <is>
          <t>Sep. 30, 2021</t>
        </is>
      </c>
    </row>
    <row r="3">
      <c r="A3" s="3" t="inlineStr">
        <is>
          <t>Related Party Transactions [Abstract]</t>
        </is>
      </c>
    </row>
    <row r="4">
      <c r="A4" s="4" t="inlineStr">
        <is>
          <t>Related party transactions</t>
        </is>
      </c>
      <c r="B4" s="4" t="inlineStr">
        <is>
          <t xml:space="preserve">Note
17 – Related party transactions On
December 15, 2020, WCI received a $ 20,000 On
March 12, 2021, Mentor received a $ 100,000 7.8 100,000 6,442 4,006 0 6,442 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9 Months Ended</t>
        </is>
      </c>
    </row>
    <row r="2">
      <c r="B2" s="2" t="inlineStr">
        <is>
          <t>Sep. 30, 2021</t>
        </is>
      </c>
    </row>
    <row r="3">
      <c r="A3" s="3" t="inlineStr">
        <is>
          <t>Commitments and Contingencies Disclosure [Abstract]</t>
        </is>
      </c>
    </row>
    <row r="4">
      <c r="A4" s="4" t="inlineStr">
        <is>
          <t>Commitments and contingencies</t>
        </is>
      </c>
      <c r="B4" s="4" t="inlineStr">
        <is>
          <t xml:space="preserve">Note
18 – Commitments and contingencies G
FarmaLabs Limited, a Nevada corporation (“G Farma”) has not made scheduled payments on the finance lease receivable or the
notes receivable summarized below since February 19, 2019. All amounts due from G Farma are fully impaired at September 30, 2021 and
December 31, 2020. A complete description of the agreements can be found in the Company’s Annual Report for the period ended December
31, 2020 on Form 10-K as filed with the SEC on April 15, 2021. On
March 17, 2017, the Company entered into a Notes Purchase Agreement with G Farma, with operations in Washington that had planned operations
in California under two temporary licenses pending completion of its Desert Hot Springs, California, location. Under the Agreement, the
Company purchased two secured promissory notes from G Farma in an aggregate principal face amount of $ 500,000 1,100,000 10,239 894,172 On
September 6, 2018, the Company entered into an Equity Purchase and Issuance Agreement with G FarmaLabs Limited, G FarmaLabs DHS, LLC,
GFBrands, Inc., Finka Distribution, Inc., and G FarmaLabs, WA, LLC under which Mentor was supposed to receive equity interests in the
G Farma Equity Entities and their affiliates (together, the “G Farma Equity Entities”) equal to 3.75 %
of the G Farma Equity Entities’ interests. On
March 4, 2019, Addendum VIII increased the G Farma Equity Entities’ equity interest to which Mentor is immediately entitled to
3.843%, and added Goya Ventures, LLC as a G Farma Equity Entity. The
G Farma Entities failed to perform their obligations under the Equity Purchase and Issuance Agreement and the
equity investment was fully impaired at September 30, 2021 and December 31, 2020. Partner
I acquired and delivered manufacturing equipment as selected by the G Farma Entities under sales-type finance leases. The finance leases
resulting from this investment have been fully impaired at September 30, 2021 and December 31, 2020. Note
18 – Commitments and contingencies (continued) On
May 28, 2019 ,
the Company and Mentor Partner I, LLC filed suit against the G Farma Entities and three guarantors to the G Farma agreements, summarized
above, in the California Superior Court in and for the County of Marin. The Company primarily sought monetary damages for breach
of the G Farma agreements, including promissory notes, leases, and other agreements, to recover collateral under a security agreement
and to collect from guarantors on the agreements. The Company obtained, in January 2020, a writ of possession to recover leased
equipment within G Farma’s possession. On January 31, 2020, all remaining equipment leased to G Farma by Mentor Partner I was
repossessed by the Company. In the quarter ended June 30, 2020, the Company sold
all of the recovered equipment, with an original cost of $ 622,670 ,
for net proceeds of $ 249,481 ,
after deducting shipping and delivery costs. All proceeds from the
sale of repossessed equipment have been applied to the G Farma lease receivable balance that is fully reserved at September 30, 2021 and
December 30, 2020. On
November 4, 2020, the Court granted Mentor Capital, Inc.’s and Mentor Partner I’s motion for summary adjudication as to
both causes of action against G FarmaLabs Limited for liability for breach of the two promissory notes and one cause of action against
each of Mr. Gonzalez and Ms. Gonzalez related to their duties as guarantors of G FarmaLabs Limited’s obligations under the promissory
notes. On
November 13, 2019, G Farma filed a Cross-Complaint for declaratory relief and breach of contract relating to the consulting agreement
between Mentor and G Farma. The Company filed an answer on December 6, 2019, denying each and every allegation of the Cross-Complaint
and intends to vigorously defend itself in this matter. On
August 27, 2021, the Company entered into a Settlement Agreement and Mutual Release with the G Farma Entities to resolve and settle all
outstanding claims (“Settlement Agreement”). The Settlement Agreement requires the G Farma Entities to pay the Company an
aggregate of $ 500,000 th 2,000,000 The Company has retained the reserve
on collections of the unpaid lease receivable balance due to the long history of uncertain payments from G Farma. See the Company’s
Annual Report for the period ended December 31, 2020 on Form 10-K, Footnotes 8 and 9, as filed with the SEC April 15, 2021, for a discussion
of the reserve against the finance lease receivable.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egment Information</t>
        </is>
      </c>
      <c r="B1" s="2" t="inlineStr">
        <is>
          <t>9 Months Ended</t>
        </is>
      </c>
    </row>
    <row r="2">
      <c r="B2" s="2" t="inlineStr">
        <is>
          <t>Sep. 30, 2021</t>
        </is>
      </c>
    </row>
    <row r="3">
      <c r="A3" s="3" t="inlineStr">
        <is>
          <t>Segment Reporting [Abstract]</t>
        </is>
      </c>
    </row>
    <row r="4">
      <c r="A4" s="4" t="inlineStr">
        <is>
          <t>Segment Information</t>
        </is>
      </c>
      <c r="B4" s="4" t="inlineStr">
        <is>
          <t xml:space="preserve">Note
19 – Segment Information The
Company is an operating, acquisition, and investment business. Subsidiaries in which the Company has a controlling financial interest
are consolidated. The Company generally has two reportable segments; 1) the cannabis and medical marijuana segment, which includes the
cost basis of membership interests of Electrum, the contractual interest in the Electrum legal recovery, and the operation of subsidiaries
in the cannabis and medical marijuana sector; and 2) the Company’s long standing investment in WCI which works with business park
owners, governmental centers, and apartment complexes to reduce their facility-related operating costs. The Company also had small investments
in securities listed on the NYSE and NASDAQ, an investment in note receivable from a non-affiliated party, the fair value of convertible
notes receivable and accrued interest from NeuCourt, and the investment in NeuCourt that is included in the Corporate, Other, and Eliminations
section below. The NeuCourt investments were previously reported as an investment that would be useful in the cannabis space; however,
NeuCourt has determined that its legal services would likely be more useful to users outside of the cannabis space. Prior period segment
information presented below contains reclassification of NeuCourt investments from the cannabis and medical marijuana segment to the
Corporate, other, and eliminations segment. Schedule
of segment information
Cannabis and Medical Marijuana Segment Facility Operations Related Corporate and Eliminations Consolidated
Three months ended September 30, 2021
Net revenue $ 9,972 $ 1,482,649 $ - $ 1,492,624
Operating income (loss) 6,426 196,565 (116,664 ) 86,327
Interest income - - 16,269 16,269
Interest expense - 9,381 7,333 16,714
Property additions - 92,013 1,264 93,277
Depreciation and amortization - 13,570 1,461 15,031
Three months ended September 30, 2020
Net revenue $ 11,730 $ 1,219,800 $ - $ 1,231,530
Operating income (loss) 4,516 (230,490 ) (189,005 ) (414,979 )
Interest income 8 - 24,960 24,968
Interest expense - 9,517 (1,004 ) 8,513
Property additions - 6,490 2,581 9,071
Depreciation and amortization - 3,892 2,038 5,930
Nine months ended September 30, 2021
Net revenue $ 31,176 $ 4,154,711 $ - $ 4,185,887
Operating income (loss) 20,876 11,062 (417,644 ) (385,706 )
Interest income - - 49,003 49,003
Interest expense - 27,421 (23,032 ) 4,389
Property additions - 107,290 1,264 108,554
Depreciation and amortization - 29,923 4,382 34,305
Total assets 396,907 1,997,786 2,153,940 4,548,633
Nine months ended September 30, 2020
Net revenue $ 36,297 $ 3,503,563 $ - $ 3,539,860
Operating income (loss) (16,624 ) (174,878 ) (665,076 ) (856,578 )
Interest income - - 65,504 65,504
Interest expense - 25,829 (3,132 ) 22,697
Property additions - 23,231 7,593 30,824
Depreciation and amortization - 10,190 4,679 14,869
Total assets 2,095,569 1,955,675 702,561 4,753,805 The
following table reconciles operating segments and corporate-unallocated operating income (loss) to consolidated income before income
taxes, as presented in the unaudited condensed consolidated income statements: Schedule
of reconciliation of revenue from segments to consolidated
2021 2020 2021 2020
Three Months Ended Nine Months Ended
2021 2020 2021 2020
Operating loss $ 86,327 $ (414,979 ) $ (385,706 ) $ (856,578 )
Gain (loss) on investments (2,427 ) (2,758 ) (9,001 ) (8,676 )
Interest income 16,269 24,968 49,003 65,504
Interest expense (16,714 ) (8,513 ) (43,899 ) (22,697 )
Gain on equipment disposals (671 ) 3,372 761 3,372
EIDL Advance - - - 10,000
Other income 4,032 7,994 15,429 24,352
Income before income taxes $ 86,816 $ (389,916 ) $ (373,413 ) $ (784,723 )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9 Months Ended</t>
        </is>
      </c>
    </row>
    <row r="2">
      <c r="B2" s="2" t="inlineStr">
        <is>
          <t>Sep. 30, 2021</t>
        </is>
      </c>
    </row>
    <row r="3">
      <c r="A3" s="3" t="inlineStr">
        <is>
          <t>Subsequent Events [Abstract]</t>
        </is>
      </c>
    </row>
    <row r="4">
      <c r="A4" s="4" t="inlineStr">
        <is>
          <t>Subsequent events</t>
        </is>
      </c>
      <c r="B4" s="4" t="inlineStr">
        <is>
          <t>Note
20 – Subsequent events On
October 6, 2021, the Company invested additional capital of $ 9,998
in Electrum for Litigation costs pursuant
to the Recovery Purchase Agreement. The amount invested by the Company into Electrum for Litigation costs has increased to $ 191,527
and the Company is entitled to receive
to 19% of anything of value received by Electrum as a result of the Recovery, following reimbursement to the Company of Litigation costs,
see Note 9. Trial in the Electrum Litigation is currently scheduled to commence on March 7, 2022. On
or about October 26, 2021, the Company was notified of complete forgiveness, effective October 26, 2021, of its $ 76,593
PPP Loan principal plus accrued interest
of $ 528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Policies)</t>
        </is>
      </c>
      <c r="B1" s="2" t="inlineStr">
        <is>
          <t>9 Months Ended</t>
        </is>
      </c>
    </row>
    <row r="2">
      <c r="B2" s="2" t="inlineStr">
        <is>
          <t>Sep. 30, 2021</t>
        </is>
      </c>
    </row>
    <row r="3">
      <c r="A3" s="3" t="inlineStr">
        <is>
          <t>Accounting Policies [Abstract]</t>
        </is>
      </c>
    </row>
    <row r="4">
      <c r="A4" s="4" t="inlineStr">
        <is>
          <t>Condensed consolidated financial statements</t>
        </is>
      </c>
      <c r="B4" s="4" t="inlineStr">
        <is>
          <t xml:space="preserve">Condensed
consolidated financial statements The
unaudited condensed consolidated financial statements of the Company for the nine month period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t>
        </is>
      </c>
    </row>
    <row r="5">
      <c r="A5" s="4" t="inlineStr">
        <is>
          <t>Basis of presentation</t>
        </is>
      </c>
      <c r="B5" s="4" t="inlineStr">
        <is>
          <t xml:space="preserve">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Basis
of presentation (continued) As
shown in the accompanying financial statements, the Company has a significant accumulated deficit of $10,968,166 as of September 30,
2021. The Company continues to experience negative cash flows from operations.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Note
2 - Summary of significant accounting policies (continued) </t>
        </is>
      </c>
    </row>
    <row r="6">
      <c r="A6" s="4" t="inlineStr">
        <is>
          <t>Going Concern Uncertainties</t>
        </is>
      </c>
      <c r="B6" s="4" t="inlineStr">
        <is>
          <t xml:space="preserve">Going
Concern Uncertaintie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6,252,954 Management’s
plans include increasing revenues through acquisition, investment, and organic growth. Management anticipates funding these activities
by raising additional capital through the sale of equity securities and debt. </t>
        </is>
      </c>
    </row>
    <row r="7">
      <c r="A7" s="4" t="inlineStr">
        <is>
          <t>Impact Related to COVID-19</t>
        </is>
      </c>
      <c r="B7" s="4" t="inlineStr">
        <is>
          <t xml:space="preserve">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September 30, 2021, the fatality rate from
COVID-19 in the United States has significantly declined from its peak, but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constrain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Additionally, the collectability of our investment
in accounts receivable has been impaired by $139,148 in the fourth quarter of 2020, due to a reduction in our expected collection amount
of the 2020 and 2021 payments of an installment contract, see Note 4. Public
health efforts to mitigate the impact of COVID-19 have included government actions such as travel restrictions, limitations on public
gatherings, shelter in place orders, and mandatory closures. These actions are being lifted to varying degrees. WCI has not experienced
an overall reduced demand for services initially anticipated because WCI helps lower monthly service costs paid by its client properties.
However,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We
anticipate that current cash and associated resources will be sufficient to execute our business plan for the next twelve months. The
ultimate impact of COVID-19 on our business, results of operations, financial condition and cash flows is dependent on future developments,
including the duration of COVID-19, government response and the related length of this impact on the economy, which are uncertain and
cannot be predicted at this time. </t>
        </is>
      </c>
    </row>
    <row r="8">
      <c r="A8" s="4" t="inlineStr">
        <is>
          <t>Use of estimates</t>
        </is>
      </c>
      <c r="B8" s="4" t="inlineStr">
        <is>
          <t xml:space="preserve">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Note
2 - Summary of significant accounting policies (continue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t>
        </is>
      </c>
    </row>
    <row r="9">
      <c r="A9" s="4" t="inlineStr">
        <is>
          <t>Recent Accounting Standards</t>
        </is>
      </c>
      <c r="B9" s="4" t="inlineStr">
        <is>
          <t xml:space="preserve">Recent
Accounting Standards From
time to time, the FASB or other standards 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nine months ended September 30, 2021 that are expected to have a material impact
on the Company’s condensed consolidated financial statements. </t>
        </is>
      </c>
    </row>
    <row r="10">
      <c r="A10" s="4" t="inlineStr">
        <is>
          <t>Concentrations of cash</t>
        </is>
      </c>
      <c r="B10" s="4" t="inlineStr">
        <is>
          <t xml:space="preserve">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t>
        </is>
      </c>
    </row>
    <row r="11">
      <c r="A11" s="4" t="inlineStr">
        <is>
          <t>Cash and cash equivalents</t>
        </is>
      </c>
      <c r="B11" s="4" t="inlineStr">
        <is>
          <t xml:space="preserve">Cash
and cash equivalents The
Company considers all short-term debt securities purchased with a maturity of three months or less to be cash equivalents. The Company
had no short-term debt securities as of September 30, 2021 and December 31, 2020. </t>
        </is>
      </c>
    </row>
    <row r="12">
      <c r="A12" s="4" t="inlineStr">
        <is>
          <t>Accounts receivable</t>
        </is>
      </c>
      <c r="B12" s="4" t="inlineStr">
        <is>
          <t xml:space="preserve">Accounts
receivable Accounts
receivable consists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21 and December 31, 2020, the Company has an allowance for doubtful
receivables in the amount of $ 79,041 59,461 </t>
        </is>
      </c>
    </row>
    <row r="13">
      <c r="A13" s="4" t="inlineStr">
        <is>
          <t>Investments in securities at fair value</t>
        </is>
      </c>
      <c r="B13" s="4" t="inlineStr">
        <is>
          <t xml:space="preserve">Investments
in securities at fair value Investment
in securities consists of debt and equity securities reported at fair value. Under ASU 2016-01, “ Financial Instruments - Overall:
Recognition and Measurement of Financial Assets and Financial Liabilities </t>
        </is>
      </c>
    </row>
    <row r="14">
      <c r="A14" s="4" t="inlineStr">
        <is>
          <t>Long term investments</t>
        </is>
      </c>
      <c r="B14" s="4" t="inlineStr">
        <is>
          <t xml:space="preserve">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Note
2 - Summary of significant accounting policies (continued) </t>
        </is>
      </c>
    </row>
    <row r="15">
      <c r="A15" s="4" t="inlineStr">
        <is>
          <t>Investments in debt securities</t>
        </is>
      </c>
      <c r="B15" s="4" t="inlineStr">
        <is>
          <t xml:space="preserve">Investments
in debt securities The
Company’s investment in debt securities consists of two convertible notes receivable from NeuCourt, Inc., which are recorded at
the aggregate principal face amount of $ 75,000 10,087 7,038 </t>
        </is>
      </c>
    </row>
    <row r="16">
      <c r="A16" s="4" t="inlineStr">
        <is>
          <t>Investment in account receivable, net of discount</t>
        </is>
      </c>
      <c r="B16" s="4" t="inlineStr">
        <is>
          <t xml:space="preserve">Investment
in account receivable, net of discount The
Company’s investment in account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At September
30, 2021 and December 31, 2020, the Company has an impairment of the investment in account receivable of $ 139,148 139,148 </t>
        </is>
      </c>
    </row>
    <row r="17">
      <c r="A17" s="4" t="inlineStr">
        <is>
          <t>Credit quality of notes receivable and finance leases receivable, and credit loss reserve</t>
        </is>
      </c>
      <c r="B17" s="4" t="inlineStr">
        <is>
          <t xml:space="preserve">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t>
        </is>
      </c>
    </row>
    <row r="18">
      <c r="A18" s="4" t="inlineStr">
        <is>
          <t>Lessee Leases</t>
        </is>
      </c>
      <c r="B18" s="4" t="inlineStr">
        <is>
          <t xml:space="preserve">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on or after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the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Note
2 - Summary of significant accounting policies (continued) </t>
        </is>
      </c>
    </row>
    <row r="19">
      <c r="A19" s="4" t="inlineStr">
        <is>
          <t>Property, and equipment</t>
        </is>
      </c>
      <c r="B19" s="4" t="inlineStr">
        <is>
          <t xml:space="preserve">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t>
        </is>
      </c>
    </row>
    <row r="20">
      <c r="A20" s="4" t="inlineStr">
        <is>
          <t>Goodwill</t>
        </is>
      </c>
      <c r="B20" s="4" t="inlineStr">
        <is>
          <t xml:space="preserve">Goodwill Goodwill
of $ 1,324,142 102,040 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21 and December 31, 2020. Note
2 - Summary of significant accounting policies (continued) </t>
        </is>
      </c>
    </row>
    <row r="21">
      <c r="A21" s="4" t="inlineStr">
        <is>
          <t>Revenue recognition</t>
        </is>
      </c>
      <c r="B21" s="4" t="inlineStr">
        <is>
          <t xml:space="preserve">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t>
        </is>
      </c>
    </row>
    <row r="22">
      <c r="A22" s="4" t="inlineStr">
        <is>
          <t>Basic and diluted income (loss) per common share</t>
        </is>
      </c>
      <c r="B22" s="4" t="inlineStr">
        <is>
          <t xml:space="preserve">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7,000,000 7,000,000 87,456 87,456 Conversion
of Series Q Preferred Stock into Common Stock would be anti-dilutive for the three and nine months ended September 30, 2021 and 2020
and is not included in calculating the diluted weighted average number of shares outstanding.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Prepaid expenses and other assets (Tables)</t>
        </is>
      </c>
      <c r="B1" s="2" t="inlineStr">
        <is>
          <t>9 Months Ended</t>
        </is>
      </c>
    </row>
    <row r="2">
      <c r="B2" s="2" t="inlineStr">
        <is>
          <t>Sep. 30, 2021</t>
        </is>
      </c>
    </row>
    <row r="3">
      <c r="A3" s="3" t="inlineStr">
        <is>
          <t>Deferred Costs, Capitalized, Prepaid, and Other Assets Disclosure [Abstract]</t>
        </is>
      </c>
    </row>
    <row r="4">
      <c r="A4" s="4" t="inlineStr">
        <is>
          <t>Schedule of prepaid expenses and other assets</t>
        </is>
      </c>
      <c r="B4" s="4" t="inlineStr">
        <is>
          <t xml:space="preserve">Prepaid
expenses and other assets consist of the following: Schedule
of prepaid expenses and other assets
September 30, 2021 December 31, 2020
Prepaid insurance - 342
Other prepaid costs 25,444 17,497
Prepaid expenses and
other current assets $ 25,444 $ 17,839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9" customWidth="1" min="1" max="1"/>
    <col width="14" customWidth="1" min="2" max="2"/>
    <col width="14" customWidth="1" min="3" max="3"/>
  </cols>
  <sheetData>
    <row r="1">
      <c r="A1" s="1" t="inlineStr">
        <is>
          <t>Condensed Consolidated Balance Sheets (Unaudited) (Parenthetical) - $ / shares</t>
        </is>
      </c>
      <c r="B1" s="2" t="inlineStr">
        <is>
          <t>Sep. 30, 2021</t>
        </is>
      </c>
      <c r="C1" s="2" t="inlineStr">
        <is>
          <t>Dec. 31, 2020</t>
        </is>
      </c>
    </row>
    <row r="2">
      <c r="A2" s="3" t="inlineStr">
        <is>
          <t>Statement of Financial Position [Abstract]</t>
        </is>
      </c>
    </row>
    <row r="3">
      <c r="A3" s="4" t="inlineStr">
        <is>
          <t>Preferred Stock, Par or Stated Value Per Share</t>
        </is>
      </c>
      <c r="B3" s="7" t="n">
        <v>0.0001</v>
      </c>
      <c r="C3" s="7" t="n">
        <v>0.0001</v>
      </c>
    </row>
    <row r="4">
      <c r="A4" s="4" t="inlineStr">
        <is>
          <t>Preferred Stock, Shares Authorized</t>
        </is>
      </c>
      <c r="B4" s="5" t="n">
        <v>5000000</v>
      </c>
      <c r="C4" s="5" t="n">
        <v>5000000</v>
      </c>
    </row>
    <row r="5">
      <c r="A5" s="4" t="inlineStr">
        <is>
          <t>Preferred Stock, Shares Issued</t>
        </is>
      </c>
      <c r="B5" s="5" t="n">
        <v>11</v>
      </c>
      <c r="C5" s="5" t="n">
        <v>11</v>
      </c>
    </row>
    <row r="6">
      <c r="A6" s="4" t="inlineStr">
        <is>
          <t>Preferred Stock, Shares Outstanding</t>
        </is>
      </c>
      <c r="B6" s="5" t="n">
        <v>11</v>
      </c>
      <c r="C6" s="5" t="n">
        <v>11</v>
      </c>
    </row>
    <row r="7">
      <c r="A7" s="4" t="inlineStr">
        <is>
          <t>Common Stock, Par or Stated Value Per Share</t>
        </is>
      </c>
      <c r="B7" s="7" t="n">
        <v>0.0001</v>
      </c>
      <c r="C7" s="7" t="n">
        <v>0.0001</v>
      </c>
    </row>
    <row r="8">
      <c r="A8" s="4" t="inlineStr">
        <is>
          <t>Common Stock, Shares Authorized</t>
        </is>
      </c>
      <c r="B8" s="5" t="n">
        <v>75000000</v>
      </c>
      <c r="C8" s="5" t="n">
        <v>75000000</v>
      </c>
    </row>
    <row r="9">
      <c r="A9" s="4" t="inlineStr">
        <is>
          <t>Common Stock, Shares, Issued</t>
        </is>
      </c>
      <c r="B9" s="5" t="n">
        <v>22850947</v>
      </c>
      <c r="C9" s="5" t="n">
        <v>22850947</v>
      </c>
    </row>
    <row r="10">
      <c r="A10" s="4" t="inlineStr">
        <is>
          <t>Common Stock, Shares, Outstanding</t>
        </is>
      </c>
      <c r="B10" s="5" t="n">
        <v>22850947</v>
      </c>
      <c r="C10" s="5" t="n">
        <v>22850947</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6" customWidth="1" min="1" max="1"/>
    <col width="80" customWidth="1" min="2" max="2"/>
  </cols>
  <sheetData>
    <row r="1">
      <c r="A1" s="1" t="inlineStr">
        <is>
          <t>Investment in account receivable (Tables)</t>
        </is>
      </c>
      <c r="B1" s="2" t="inlineStr">
        <is>
          <t>9 Months Ended</t>
        </is>
      </c>
    </row>
    <row r="2">
      <c r="B2" s="2" t="inlineStr">
        <is>
          <t>Sep. 30, 2021</t>
        </is>
      </c>
    </row>
    <row r="3">
      <c r="A3" s="3" t="inlineStr">
        <is>
          <t>Receivables [Abstract]</t>
        </is>
      </c>
    </row>
    <row r="4">
      <c r="A4" s="4" t="inlineStr">
        <is>
          <t>Schedule of receivables with imputed interest</t>
        </is>
      </c>
      <c r="B4" s="4" t="inlineStr">
        <is>
          <t xml:space="preserve">The
investment in account receivable consists of the following at September 30, 2021 and December 31, 2020: Schedule
of receivables with imputed interest
September 30, December 31,
Face value $ 702,000 $ 702,000
Impairment (139,148 ) (139,148 )
Unamortized discount (187,110 ) (232,794 )
Net balance 375,742 330,058
Current portion 117,000 (26,162 )
Long term portion $ 258,742 $ 303,896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2" customWidth="1" min="1" max="1"/>
    <col width="80" customWidth="1" min="2" max="2"/>
  </cols>
  <sheetData>
    <row r="1">
      <c r="A1" s="1" t="inlineStr">
        <is>
          <t>Property and equipment (Tables)</t>
        </is>
      </c>
      <c r="B1" s="2" t="inlineStr">
        <is>
          <t>9 Months Ended</t>
        </is>
      </c>
    </row>
    <row r="2">
      <c r="B2" s="2" t="inlineStr">
        <is>
          <t>Sep. 30, 2021</t>
        </is>
      </c>
    </row>
    <row r="3">
      <c r="A3" s="3" t="inlineStr">
        <is>
          <t>Property, Plant and Equipment [Abstract]</t>
        </is>
      </c>
    </row>
    <row r="4">
      <c r="A4" s="4" t="inlineStr">
        <is>
          <t>Schedule of property, plant and equipment</t>
        </is>
      </c>
      <c r="B4" s="4" t="inlineStr">
        <is>
          <t xml:space="preserve">Property
and equipment are comprised of the following: Schedule
of property, plant and equipment
September 30, December 31,
Computers $ 39,809 $ 38,545
Furniture and fixtures 23,428 23,428
Machinery and vehicles 205,625 205,187
Property and equipment 268,862 267,160
Accumulated depreciation and amortization (147,404 ) (129,974 )
Net Property and equipment $ 121,458 $ 137,186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80" customWidth="1" min="1" max="1"/>
    <col width="80" customWidth="1" min="2" max="2"/>
  </cols>
  <sheetData>
    <row r="1">
      <c r="A1" s="1" t="inlineStr">
        <is>
          <t>Lessee Leases (Tables)</t>
        </is>
      </c>
      <c r="B1" s="2" t="inlineStr">
        <is>
          <t>9 Months Ended</t>
        </is>
      </c>
    </row>
    <row r="2">
      <c r="B2" s="2" t="inlineStr">
        <is>
          <t>Sep. 30, 2021</t>
        </is>
      </c>
    </row>
    <row r="3">
      <c r="A3" s="3" t="inlineStr">
        <is>
          <t>Leases [Abstract]</t>
        </is>
      </c>
    </row>
    <row r="4">
      <c r="A4" s="4" t="inlineStr">
        <is>
          <t>Schedule of lease costs recognized in consolidated statements of operations</t>
        </is>
      </c>
      <c r="B4" s="4" t="inlineStr">
        <is>
          <t>Lease
costs recognized in our consolidated statements of operations is summarized as follows: Schedule of lease costs recognized in consolidated statements of operations
2021 2020 2021 2020
Three Months Ended September 30, Nine Months Ended September 30,
2021 2020 2021 2020
Operating lease cost included in cost of goods $ 27,868 $ 35,581 $ 90,569 $ 120,153
Operating lease cost included in operating costs 13,496 13,846 35,788 41,965
Total operating lease cost (1) 41,364 49,427 126,357 162,118
Finance lease cost, included in cost of goods:
Amortization of lease assets 41,111 19,349 90,082 50,776
Interest on lease liabilities 6,765 4,719 18,595 12,689
Total finance lease cost 47,876 24,068 108,677 63,465
Short-term lease cost 0 5,980 2,300 23,920
Total lease cost $ 89,240 $ 79,475 $ 237,334 $ 249,503
(1) Right
of use asset amortization under operating agreements was $ 39,006 45,707 106,545 141,429</t>
        </is>
      </c>
    </row>
    <row r="5">
      <c r="A5" s="4" t="inlineStr">
        <is>
          <t>Schedule of other information about lease amounts recognized in Condensed Consolidated Financial Statements</t>
        </is>
      </c>
      <c r="B5" s="4" t="inlineStr">
        <is>
          <t>Other
information about lease amounts recognized in our condensed consolidated financial statements is summarized as follows: Schedule
of other information about lease amounts recognized in Condensed Consolidated Financial Statements
September 30, 2021 December 31, 2020
Weighted-average remaining lease term – operating leases 0.7 0.93
Weighted-average remaining lease term – finance leases 3.83 3.41
Weighted-average discount rate – operating leases 2.9 % 10.1 %
Weighted-average discount rate – finance leases 4.6 % 8.3 %</t>
        </is>
      </c>
    </row>
    <row r="6">
      <c r="A6" s="4" t="inlineStr">
        <is>
          <t>Schedule of Finance lease liabilities</t>
        </is>
      </c>
      <c r="B6" s="4" t="inlineStr">
        <is>
          <t xml:space="preserve">Finance
lease liabilities were as follows: Schedule
of Finance lease liabilities
September 30, 2021 December 31, 2020
Gross finance lease liabilities $ 566,867 $ 310,685
Less: imputed interest (45,448 ) (40,183 )
Present value of finance lease liabilities 521,419 270,502
Less: current portion (147,527 ) (79,526 )
Long-term finance lease liabilities $ 373,892 $ 190,976 </t>
        </is>
      </c>
    </row>
    <row r="7">
      <c r="A7" s="4" t="inlineStr">
        <is>
          <t>Schedule of operating lease liabilities</t>
        </is>
      </c>
      <c r="B7" s="4" t="inlineStr">
        <is>
          <t xml:space="preserve">Operating
lease liabilities were as follows: Schedule
of operating lease liabilities
September 30, 2021 December 31, 2020
Gross operating lease liabilities $ 67,147 $ 146,171
Less: imputed interest (2,183 ) (6,863 )
Present value of operating lease liabilities 64,964 139,308
Less: current portion (52,587 ) (123,158 )
Long-term operating lease liabilities $ 12,377 $ 16,150 </t>
        </is>
      </c>
    </row>
    <row r="8">
      <c r="A8" s="4" t="inlineStr">
        <is>
          <t>Schedule of lease maturities</t>
        </is>
      </c>
      <c r="B8" s="4" t="inlineStr">
        <is>
          <t xml:space="preserve">Lease
maturities were as follows: Schedule of lease maturities
Maturity of lease liabilities
12 months ending September 30, Finance leases Operating leases
2022 $ 147,527 $ 52,587
2023 136,233 12,377
2024 114,082 -
2025 89,908 -
2026 33,669 -
Total 521,419 64,964
Less: Current maturities 147,527 52,587
Long-term liability $ 373,892 $ 12,377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Convertible notes receivable (Tables)</t>
        </is>
      </c>
      <c r="B1" s="2" t="inlineStr">
        <is>
          <t>9 Months Ended</t>
        </is>
      </c>
    </row>
    <row r="2">
      <c r="B2" s="2" t="inlineStr">
        <is>
          <t>Sep. 30, 2021</t>
        </is>
      </c>
    </row>
    <row r="3">
      <c r="A3" s="3" t="inlineStr">
        <is>
          <t>Receivables [Abstract]</t>
        </is>
      </c>
    </row>
    <row r="4">
      <c r="A4" s="4" t="inlineStr">
        <is>
          <t>Schedule of convertible notes receivable</t>
        </is>
      </c>
      <c r="B4" s="4" t="inlineStr">
        <is>
          <t>Convertible
notes receivable consists of the following: Schedule
of convertible notes receivable
September 30, 2021 December 31, 2020
November 22, 2017, NeuCourt, Inc. convertible note receivable including accrued interest of $ 2,438 1,454 5% November 22, 2019 November 22, 2021 2,496 Principal and unpaid interest may be converted into a blend of shares of a to-be-created series of Preferred Stock and Common Stock of NeuCourt (i) on closing of a future financing round of at least $ 750,000 $ 27,102 $ 26,454
October 31, 2018, NeuCourt, Inc. convertible note receivable including accrued interest of $ 7,650 5,584 5% October 31, 2022 Principal and unpaid interest may be converted into a blend of shares of a to-be-created series of Preferred Stock and Common Stock of NeuCourt (i) on closing of a future financing round of at least $ 750,000 57,985 55,584
Total convertible notes receivable 85,087 82,038
Less current portion (27,102 ) (26,454 )
Long term portion $ 57,985 $ 55,584
* The
Conversion Price for each Note is the lower of (i) 75% of the price paid in the Next Equity Financing, or the price obtained by dividing
a $ 3,000,000 3,000,000 102,435 215,228</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Finance leases receivable (Tables)</t>
        </is>
      </c>
      <c r="B1" s="2" t="inlineStr">
        <is>
          <t>9 Months Ended</t>
        </is>
      </c>
    </row>
    <row r="2">
      <c r="B2" s="2" t="inlineStr">
        <is>
          <t>Sep. 30, 2021</t>
        </is>
      </c>
    </row>
    <row r="3">
      <c r="A3" s="3" t="inlineStr">
        <is>
          <t>Leases [Abstract]</t>
        </is>
      </c>
    </row>
    <row r="4">
      <c r="A4" s="4" t="inlineStr">
        <is>
          <t>Schedule of performing net finance leases receivable</t>
        </is>
      </c>
      <c r="B4" s="4" t="inlineStr">
        <is>
          <t xml:space="preserve">Performing
net finance leases receivable consisted of the following: Schedule of performing net finance leases receivable
September 30, 2021 December 31, 2020
Gross minimum lease payments receivable $ 394,986 $ 477,680
Accrued interest 1,849 2,141
Less: unearned interest (77,226 ) (103,870 )
Finance leases receivable 319,609 375,951
Less current portion (72,789 ) (69,053 )
Long term portion $ 246,820 $ 306,898 </t>
        </is>
      </c>
    </row>
    <row r="5">
      <c r="A5" s="4" t="inlineStr">
        <is>
          <t>Schedule of minimum future payments receivable for performing finance leases receivable</t>
        </is>
      </c>
      <c r="B5" s="4" t="inlineStr">
        <is>
          <t xml:space="preserve">At
September 30, 2021, minimum future payments receivable for performing finance leases receivable were as follows: Schedule of minimum future payments receivable for performing finance leases receivable
12 months ending September 30, Lease Receivable Lease Interest
2022 $ 79,275 $ 32,163
2023 87,577 20,595
2024 96,747 11,425
2025 51,486 2,662
2026 8,804 336
Thereafter - -
$ 323,889 $ 67,181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Contractual interests in legal recoveries (Tables)</t>
        </is>
      </c>
      <c r="B1" s="2" t="inlineStr">
        <is>
          <t>9 Months Ended</t>
        </is>
      </c>
    </row>
    <row r="2">
      <c r="B2" s="2" t="inlineStr">
        <is>
          <t>Sep. 30, 2021</t>
        </is>
      </c>
    </row>
    <row r="3">
      <c r="A3" s="3" t="inlineStr">
        <is>
          <t>Commitments and Contingencies Disclosure [Abstract]</t>
        </is>
      </c>
    </row>
    <row r="4">
      <c r="A4" s="4" t="inlineStr">
        <is>
          <t>Schedule of interest in legal recovery carried at cost</t>
        </is>
      </c>
      <c r="B4" s="4" t="inlineStr">
        <is>
          <t xml:space="preserve"> Schedule of interest in legal recovery carried at cost
September 30, 2021 December 31, 2020
October 30, 2018 Recovery Purchase Agreement $ 181,529 $ 181,529
October 31, 2018 secured Capital Agreement 100,000 100,000
January 28, 2019 secured Capital Agreement 100,000 100,000
Total Invested $ 381,529 $ 381,529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vestments and fair value (Tables)</t>
        </is>
      </c>
      <c r="B1" s="2" t="inlineStr">
        <is>
          <t>9 Months Ended</t>
        </is>
      </c>
    </row>
    <row r="2">
      <c r="B2" s="2" t="inlineStr">
        <is>
          <t>Sep. 30, 2021</t>
        </is>
      </c>
    </row>
    <row r="3">
      <c r="A3" s="3" t="inlineStr">
        <is>
          <t>Investments, All Other Investments [Abstract]</t>
        </is>
      </c>
    </row>
    <row r="4">
      <c r="A4" s="4" t="inlineStr">
        <is>
          <t>Schedule of hierarchy of level 1, level 2 and level 3 assets</t>
        </is>
      </c>
      <c r="B4" s="4" t="inlineStr">
        <is>
          <t>The
hierarchy of Level 1, Level 2 and Level 3 Assets are listed as following: Schedule
of hierarchy of level 1, level 2 and level 3 assets
Unadjusted Quoted Market Prices Quoted Prices for Identical or Similar Assets in Active Markets Significant Unobservable Inputs Significant Unobservable Inputs Significant Unobservable Inputs
Fair Value Measurement Using
Unadjusted Quoted Market Prices Quoted Prices for Identical or Similar Assets in Active Markets Significant Unobservable Inputs Significant Unobservable Inputs Significant Unobservable Inputs
(Level 1) (Level 2) (Level 3) (Level 3) (Level 3)
Investment in Securities Contractual interest Legal Recovery Investment in Common Stock Warrants Other Equity Investments
Balance at December 31, 2019 $ - $ $ 346,195 $ 5,669 $ 204,028
Total gains or losses
Included in earnings (or changes in net assets) (10,292 ) - - (4,669 ) -
Purchases, issuances, sales, and settlements
Purchases 83,536 - 50,717 - -
Issuances - - - - -
Sales (38,418 ) - - - -
Settlements - - (15,383 ) - -
Balance at December 31, 2020 $ 34,826 $ - $ 381,529 $ 1,000 $ 204,028
Beginning balance $ 34,826 $ - $ 381,529 $ 1,000 $ 204,028
Total gains or losses
Included in earnings (or changes in net assets) (9000 ) - - - -
Purchases, issuances, sales, and settlements
Purchases 38,470 - - - -
Issuances - - - - -
Sales (42,913 ) - - - -
Settlements - - - - -
Balance at September 30, 2021 $ 21,383 $ - $ 381,529 $ 1,000 $ 204,028
Ending balance $ 21,383 $ - $ 381,529 $ 1,000 $ 204,028</t>
        </is>
      </c>
    </row>
    <row r="5">
      <c r="A5" s="4" t="inlineStr">
        <is>
          <t>Schedule of amortized costs, gross unrealized holding gains and losses, and fair values of investment securities</t>
        </is>
      </c>
      <c r="B5" s="4" t="inlineStr">
        <is>
          <t xml:space="preserve">The
amortized costs, gross unrealized holding gains and losses, and fair values of the Company’s investment securities classified as
equity securities, at fair value, at September 30, 2021 consists of the following: Schedule
of amortized costs, gross unrealized holding gains and losses, and fair values of investment securities
Type Amortized Costs Gross Unrealized Gains Gross Unrealized Losses Fair Values
NASDAQ listed company stock $ 38,470 $ 17,087 $ - $ 21,383
$ 38,470 $ 17,087 $ - $ 21,383 </t>
        </is>
      </c>
    </row>
    <row r="6">
      <c r="A6" s="4" t="inlineStr">
        <is>
          <t>Schedule of portion of unrealized gains and losses related to equity securities</t>
        </is>
      </c>
      <c r="B6" s="4" t="inlineStr">
        <is>
          <t>The
portion of unrealized gains and losses for the period related to equity securities still held at the reporting date is calculated as
follows: Schedule
of portion of unrealized gains and losses related to equity securities
2021 2020 2021 2020
Three Months Ended September 30, Nine Months Ended
2021 2020 2021 2020
Net gains and losses recognized during the period on equity securities $ (2,427 ) $ (2,758 ) $ 9,001 $ (3,507 )
Less: Net gains (losses) recognized during the period on equity securities sold during the period - - (2,508 ) -
Unrealized gains and losses recognized during the reporting period on equity securities still held at the reporting date $ (2,427 ) $ (2,758 ) $ (6,493 ) $ (3,507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Common stock warrants (Tables)</t>
        </is>
      </c>
      <c r="B1" s="2" t="inlineStr">
        <is>
          <t>9 Months Ended</t>
        </is>
      </c>
    </row>
    <row r="2">
      <c r="B2" s="2" t="inlineStr">
        <is>
          <t>Sep. 30, 2021</t>
        </is>
      </c>
    </row>
    <row r="3">
      <c r="A3" s="3" t="inlineStr">
        <is>
          <t>Share-based Payment Arrangement [Abstract]</t>
        </is>
      </c>
    </row>
    <row r="4">
      <c r="A4" s="4" t="inlineStr">
        <is>
          <t>Schedule of common stock warrants</t>
        </is>
      </c>
      <c r="B4" s="4" t="inlineStr">
        <is>
          <t xml:space="preserve">The
following table summarizes Series B and Series D common stock warrants as of each period: Schedule
of common stock warrants
Series B Series D B and D Total
Outstanding at December 31, 2019 87,456 6,252,954 6,340,410
Issued - - -
Exercised - - -
Outstanding at December 31, 2020 87,456 6,252,954 6,340,410
Issued - - -
Exercised - - -
Outstanding at September 30, 2021 87,456 6,252,954 6,340,410 Series
E, F, G, and H warrants were issued for investment banking and advisory services during 2009. Series E, F, and G warrants were exercised
in 2014. The following table summarizes Series H ($ 7
Series H $7.00 exercise price
Outstanding at December 31, 2019 689,159
Issued -
Exercised -
Outstanding at December 31, 2020 689,159
Outstanding balance 689,159
Issued -
Exercised -
Outstanding at September 30, 2021 689,159
Outstanding balance 689,159 </t>
        </is>
      </c>
    </row>
  </sheetData>
  <mergeCells count="1">
    <mergeCell ref="A1:A2"/>
  </mergeCells>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Term Loan (Tables)</t>
        </is>
      </c>
      <c r="B1" s="2" t="inlineStr">
        <is>
          <t>9 Months Ended</t>
        </is>
      </c>
    </row>
    <row r="2">
      <c r="B2" s="2" t="inlineStr">
        <is>
          <t>Sep. 30, 2021</t>
        </is>
      </c>
    </row>
    <row r="3">
      <c r="A3" s="3" t="inlineStr">
        <is>
          <t>Debt Disclosure [Abstract]</t>
        </is>
      </c>
    </row>
    <row r="4">
      <c r="A4" s="4" t="inlineStr">
        <is>
          <t>Schedule of term debt</t>
        </is>
      </c>
      <c r="B4" s="4" t="inlineStr">
        <is>
          <t xml:space="preserve">Term
debt as of September 30, 2021 and December 31, 2020 consists of the following: Schedule
of term debt
September 30, December 31, 2020
Bank of America auto loan, interest at 2.37 1,448 December 2025 $ - $ 81,812
Bank of America auto loan, interest at 2.49 1,505 July 2025 65,816 -
Less: Current maturities (15,099 ) (15,566 )
Long
term debt $ 50,717 $ 66,246 </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78" customWidth="1" min="1" max="1"/>
    <col width="80" customWidth="1" min="2" max="2"/>
  </cols>
  <sheetData>
    <row r="1">
      <c r="A1" s="1" t="inlineStr">
        <is>
          <t>Paycheck Protection Program Loans and Economic Injury Disaster Loans (Tables)</t>
        </is>
      </c>
      <c r="B1" s="2" t="inlineStr">
        <is>
          <t>9 Months Ended</t>
        </is>
      </c>
    </row>
    <row r="2">
      <c r="B2" s="2" t="inlineStr">
        <is>
          <t>Sep. 30, 2021</t>
        </is>
      </c>
    </row>
    <row r="3">
      <c r="A3" s="3" t="inlineStr">
        <is>
          <t>Debt Disclosure [Abstract]</t>
        </is>
      </c>
    </row>
    <row r="4">
      <c r="A4" s="4" t="inlineStr">
        <is>
          <t>Schedule of paycheck protection plan loan balances</t>
        </is>
      </c>
      <c r="B4" s="4" t="inlineStr">
        <is>
          <t xml:space="preserve">PPP
loan balances consist of the following: Schedule
of paycheck protection plan loan balances
September 30, December 31,
May 5, 2020, PPP loan from Republic Bank of Arizona to Waste Consolidators, Inc., revised December 1, 2020. The note bears interest at 1% per annum, with a revised maturation date of May 15, 2020 560 $ - $ 9,449
February 17, 2021, Second PPP loan from the Bank of Southern California, with
accrued interest of $ 473
January
16, 2026 77,066 -
Total 77,066 9,449
Less: Current maturities - (6,658 )
Long-term portion of paycheck protection plan loans $ 77,066 $ 2,791 </t>
        </is>
      </c>
    </row>
    <row r="5">
      <c r="A5" s="4" t="inlineStr">
        <is>
          <t>Schedule of EIDL loan balances</t>
        </is>
      </c>
      <c r="B5" s="4" t="inlineStr">
        <is>
          <t>EIDL
loan balances at September 30, 2021 consist of the following: Schedule
of EIDL loan balances
September 30, December 31,
July 9, 2020, WCI received an additional Economic Injury Disaster Loan, including accrued interest of $ 5,513 2,502 3.75 731 July 2050 $ 156,862 $ 152,602
Less: Current maturities* - -
Long-term portion of economic injury disaster loan $ 156,862 $ 152,602
* All
payments through March of 2023 will offset accrued interest incurred in the deferral period and therefore the current maturity of
principal is $ 0</t>
        </is>
      </c>
    </row>
  </sheetData>
  <mergeCells count="1">
    <mergeCell ref="A1:A2"/>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F35"/>
  <sheetViews>
    <sheetView workbookViewId="0">
      <selection activeCell="A1" sqref="A1"/>
    </sheetView>
  </sheetViews>
  <sheetFormatPr baseColWidth="8" defaultRowHeight="15"/>
  <cols>
    <col width="70" customWidth="1" min="1" max="1"/>
    <col width="80" customWidth="1" min="2" max="2"/>
    <col width="15" customWidth="1" min="3" max="3"/>
    <col width="14" customWidth="1" min="4" max="4"/>
    <col width="15" customWidth="1" min="5" max="5"/>
    <col width="14" customWidth="1" min="6" max="6"/>
  </cols>
  <sheetData>
    <row r="1">
      <c r="A1" s="1" t="inlineStr">
        <is>
          <t>Condensed Consolidated Income Statements (Unaudited)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Revenue</t>
        </is>
      </c>
    </row>
    <row r="4">
      <c r="A4" s="4" t="inlineStr">
        <is>
          <t>Total revenue</t>
        </is>
      </c>
      <c r="C4" s="6" t="n">
        <v>1492624</v>
      </c>
      <c r="D4" s="6" t="n">
        <v>1231530</v>
      </c>
      <c r="E4" s="6" t="n">
        <v>4185887</v>
      </c>
      <c r="F4" s="6" t="n">
        <v>3539860</v>
      </c>
    </row>
    <row r="5">
      <c r="A5" s="4" t="inlineStr">
        <is>
          <t>Cost of sales</t>
        </is>
      </c>
      <c r="C5" s="5" t="n">
        <v>1004040</v>
      </c>
      <c r="D5" s="5" t="n">
        <v>855795</v>
      </c>
      <c r="E5" s="5" t="n">
        <v>2882275</v>
      </c>
      <c r="F5" s="5" t="n">
        <v>2419201</v>
      </c>
    </row>
    <row r="6">
      <c r="A6" s="4" t="inlineStr">
        <is>
          <t>Gross profit</t>
        </is>
      </c>
      <c r="C6" s="5" t="n">
        <v>488584</v>
      </c>
      <c r="D6" s="5" t="n">
        <v>375735</v>
      </c>
      <c r="E6" s="5" t="n">
        <v>1303612</v>
      </c>
      <c r="F6" s="5" t="n">
        <v>1120659</v>
      </c>
    </row>
    <row r="7">
      <c r="A7" s="4" t="inlineStr">
        <is>
          <t>Selling, general and administrative expenses</t>
        </is>
      </c>
      <c r="C7" s="5" t="n">
        <v>402257</v>
      </c>
      <c r="D7" s="5" t="n">
        <v>790714</v>
      </c>
      <c r="E7" s="5" t="n">
        <v>1689318</v>
      </c>
      <c r="F7" s="5" t="n">
        <v>1977237</v>
      </c>
    </row>
    <row r="8">
      <c r="A8" s="4" t="inlineStr">
        <is>
          <t>Operating income (loss)</t>
        </is>
      </c>
      <c r="C8" s="5" t="n">
        <v>86327</v>
      </c>
      <c r="D8" s="5" t="n">
        <v>-414979</v>
      </c>
      <c r="E8" s="5" t="n">
        <v>-385706</v>
      </c>
      <c r="F8" s="5" t="n">
        <v>-856578</v>
      </c>
    </row>
    <row r="9">
      <c r="A9" s="3" t="inlineStr">
        <is>
          <t>Other income and (expense)</t>
        </is>
      </c>
    </row>
    <row r="10">
      <c r="A10" s="4" t="inlineStr">
        <is>
          <t>Gain (loss) on investments</t>
        </is>
      </c>
      <c r="C10" s="5" t="n">
        <v>-2427</v>
      </c>
      <c r="D10" s="5" t="n">
        <v>-2758</v>
      </c>
      <c r="E10" s="5" t="n">
        <v>-9001</v>
      </c>
      <c r="F10" s="5" t="n">
        <v>-8676</v>
      </c>
    </row>
    <row r="11">
      <c r="A11" s="4" t="inlineStr">
        <is>
          <t>Interest income</t>
        </is>
      </c>
      <c r="C11" s="5" t="n">
        <v>16269</v>
      </c>
      <c r="D11" s="5" t="n">
        <v>24968</v>
      </c>
      <c r="E11" s="5" t="n">
        <v>49003</v>
      </c>
      <c r="F11" s="5" t="n">
        <v>65504</v>
      </c>
    </row>
    <row r="12">
      <c r="A12" s="4" t="inlineStr">
        <is>
          <t>Interest expense</t>
        </is>
      </c>
      <c r="C12" s="5" t="n">
        <v>-16714</v>
      </c>
      <c r="D12" s="5" t="n">
        <v>-8513</v>
      </c>
      <c r="E12" s="5" t="n">
        <v>-43899</v>
      </c>
      <c r="F12" s="5" t="n">
        <v>-22697</v>
      </c>
    </row>
    <row r="13">
      <c r="A13" s="4" t="inlineStr">
        <is>
          <t>Paycheck Protection Program Loan Forgiven</t>
        </is>
      </c>
      <c r="C13" s="4" t="inlineStr">
        <is>
          <t xml:space="preserve"> </t>
        </is>
      </c>
      <c r="D13" s="5" t="n">
        <v>3372</v>
      </c>
      <c r="E13" s="5" t="n">
        <v>10000</v>
      </c>
      <c r="F13" s="4" t="inlineStr">
        <is>
          <t xml:space="preserve"> </t>
        </is>
      </c>
    </row>
    <row r="14">
      <c r="A14" s="4" t="inlineStr">
        <is>
          <t>Gain on equipment disposal</t>
        </is>
      </c>
      <c r="C14" s="5" t="n">
        <v>-671</v>
      </c>
      <c r="D14" s="4" t="inlineStr">
        <is>
          <t xml:space="preserve"> </t>
        </is>
      </c>
      <c r="E14" s="5" t="n">
        <v>761</v>
      </c>
      <c r="F14" s="5" t="n">
        <v>3372</v>
      </c>
    </row>
    <row r="15">
      <c r="A15" s="4" t="inlineStr">
        <is>
          <t>Recovery on impaired asset</t>
        </is>
      </c>
      <c r="E15" s="5" t="n">
        <v>1000</v>
      </c>
    </row>
    <row r="16">
      <c r="A16" s="4" t="inlineStr">
        <is>
          <t>Economic Injury Disaster Loan advance</t>
        </is>
      </c>
      <c r="C16" s="4" t="inlineStr">
        <is>
          <t xml:space="preserve"> </t>
        </is>
      </c>
      <c r="D16" s="4" t="inlineStr">
        <is>
          <t xml:space="preserve"> </t>
        </is>
      </c>
      <c r="E16" s="4" t="inlineStr">
        <is>
          <t xml:space="preserve"> </t>
        </is>
      </c>
      <c r="F16" s="5" t="n">
        <v>10000</v>
      </c>
    </row>
    <row r="17">
      <c r="A17" s="4" t="inlineStr">
        <is>
          <t>Other income (expense)</t>
        </is>
      </c>
      <c r="C17" s="5" t="n">
        <v>4032</v>
      </c>
      <c r="D17" s="5" t="n">
        <v>7994</v>
      </c>
      <c r="E17" s="5" t="n">
        <v>4429</v>
      </c>
      <c r="F17" s="5" t="n">
        <v>24352</v>
      </c>
    </row>
    <row r="18">
      <c r="A18" s="4" t="inlineStr">
        <is>
          <t>Total other income and (expense)</t>
        </is>
      </c>
      <c r="C18" s="5" t="n">
        <v>489</v>
      </c>
      <c r="D18" s="5" t="n">
        <v>25063</v>
      </c>
      <c r="E18" s="5" t="n">
        <v>12293</v>
      </c>
      <c r="F18" s="5" t="n">
        <v>71855</v>
      </c>
    </row>
    <row r="19">
      <c r="A19" s="4" t="inlineStr">
        <is>
          <t>Income (loss) before provision for income taxes</t>
        </is>
      </c>
      <c r="C19" s="5" t="n">
        <v>86816</v>
      </c>
      <c r="D19" s="5" t="n">
        <v>-389916</v>
      </c>
      <c r="E19" s="5" t="n">
        <v>-373413</v>
      </c>
      <c r="F19" s="5" t="n">
        <v>-784723</v>
      </c>
    </row>
    <row r="20">
      <c r="A20" s="4" t="inlineStr">
        <is>
          <t>Provision for income taxes</t>
        </is>
      </c>
      <c r="C20" s="5" t="n">
        <v>2815</v>
      </c>
      <c r="D20" s="5" t="n">
        <v>50</v>
      </c>
      <c r="E20" s="5" t="n">
        <v>8565</v>
      </c>
      <c r="F20" s="5" t="n">
        <v>13650</v>
      </c>
    </row>
    <row r="21">
      <c r="A21" s="4" t="inlineStr">
        <is>
          <t>Net income (loss)</t>
        </is>
      </c>
      <c r="C21" s="5" t="n">
        <v>84001</v>
      </c>
      <c r="D21" s="5" t="n">
        <v>-389966</v>
      </c>
      <c r="E21" s="5" t="n">
        <v>-381978</v>
      </c>
      <c r="F21" s="5" t="n">
        <v>-798373</v>
      </c>
    </row>
    <row r="22">
      <c r="A22" s="4" t="inlineStr">
        <is>
          <t>Gain (loss) attributable to non-controlling interest</t>
        </is>
      </c>
      <c r="C22" s="5" t="n">
        <v>87393</v>
      </c>
      <c r="D22" s="5" t="n">
        <v>-116011</v>
      </c>
      <c r="E22" s="5" t="n">
        <v>-15043</v>
      </c>
      <c r="F22" s="5" t="n">
        <v>-92463</v>
      </c>
    </row>
    <row r="23">
      <c r="A23" s="4" t="inlineStr">
        <is>
          <t>Net income (loss) attributable to Mentor</t>
        </is>
      </c>
      <c r="C23" s="6" t="n">
        <v>-3392</v>
      </c>
      <c r="D23" s="6" t="n">
        <v>-273955</v>
      </c>
      <c r="E23" s="6" t="n">
        <v>-366935</v>
      </c>
      <c r="F23" s="6" t="n">
        <v>-705910</v>
      </c>
    </row>
    <row r="24">
      <c r="A24" s="3" t="inlineStr">
        <is>
          <t>Basic and diluted net income (loss) per Mentor common share:</t>
        </is>
      </c>
    </row>
    <row r="25">
      <c r="A25" s="4" t="inlineStr">
        <is>
          <t>Basic and diluted</t>
        </is>
      </c>
      <c r="C25" s="6" t="n">
        <v>0</v>
      </c>
      <c r="D25" s="8" t="n">
        <v>-0.012</v>
      </c>
      <c r="E25" s="8" t="n">
        <v>-0.016</v>
      </c>
      <c r="F25" s="8" t="n">
        <v>-0.031</v>
      </c>
    </row>
    <row r="26">
      <c r="A26" s="3" t="inlineStr">
        <is>
          <t>Weighted average number of shares of Mentor common stock outstanding:</t>
        </is>
      </c>
    </row>
    <row r="27">
      <c r="A27" s="4" t="inlineStr">
        <is>
          <t>Basic and diluted*</t>
        </is>
      </c>
      <c r="B27" s="4" t="inlineStr">
        <is>
          <t>[1]</t>
        </is>
      </c>
      <c r="C27" s="5" t="n">
        <v>22850947</v>
      </c>
      <c r="D27" s="5" t="n">
        <v>22850947</v>
      </c>
      <c r="E27" s="5" t="n">
        <v>22850947</v>
      </c>
      <c r="F27" s="5" t="n">
        <v>22850947</v>
      </c>
    </row>
    <row r="28">
      <c r="A28" s="4" t="inlineStr">
        <is>
          <t>Service [Member]</t>
        </is>
      </c>
    </row>
    <row r="29">
      <c r="A29" s="3" t="inlineStr">
        <is>
          <t>Revenue</t>
        </is>
      </c>
    </row>
    <row r="30">
      <c r="A30" s="4" t="inlineStr">
        <is>
          <t>Total revenue</t>
        </is>
      </c>
      <c r="C30" s="6" t="n">
        <v>1482649</v>
      </c>
      <c r="D30" s="6" t="n">
        <v>1219800</v>
      </c>
      <c r="E30" s="6" t="n">
        <v>4154711</v>
      </c>
      <c r="F30" s="6" t="n">
        <v>3503563</v>
      </c>
    </row>
    <row r="31">
      <c r="A31" s="4" t="inlineStr">
        <is>
          <t>Finance Lease Revenue [Member]</t>
        </is>
      </c>
    </row>
    <row r="32">
      <c r="A32" s="3" t="inlineStr">
        <is>
          <t>Revenue</t>
        </is>
      </c>
    </row>
    <row r="33">
      <c r="A33" s="4" t="inlineStr">
        <is>
          <t>Total revenue</t>
        </is>
      </c>
      <c r="C33" s="6" t="n">
        <v>9975</v>
      </c>
      <c r="D33" s="6" t="n">
        <v>11730</v>
      </c>
      <c r="E33" s="6" t="n">
        <v>31176</v>
      </c>
      <c r="F33" s="6" t="n">
        <v>36297</v>
      </c>
    </row>
    <row r="34"/>
    <row r="35">
      <c r="A35" s="4" t="inlineStr">
        <is>
          <t>[1]</t>
        </is>
      </c>
      <c r="B35" s="4" t="inlineStr">
        <is>
          <t>The company recorded an operating loss; therefore the diluted
EPS will not be calculated as the diluted EPS effect is anti-dilutive.</t>
        </is>
      </c>
    </row>
  </sheetData>
  <mergeCells count="5">
    <mergeCell ref="A1:B2"/>
    <mergeCell ref="C1:D1"/>
    <mergeCell ref="E1:F1"/>
    <mergeCell ref="A34:E34"/>
    <mergeCell ref="B35:E35"/>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80" customWidth="1" min="2" max="2"/>
  </cols>
  <sheetData>
    <row r="1">
      <c r="A1" s="1" t="inlineStr">
        <is>
          <t>Accrued salary, accrued retirement, and incentive fee - related party (Tables)</t>
        </is>
      </c>
      <c r="B1" s="2" t="inlineStr">
        <is>
          <t>9 Months Ended</t>
        </is>
      </c>
    </row>
    <row r="2">
      <c r="B2" s="2" t="inlineStr">
        <is>
          <t>Sep. 30, 2021</t>
        </is>
      </c>
    </row>
    <row r="3">
      <c r="A3" s="3" t="inlineStr">
        <is>
          <t>Payables and Accruals [Abstract]</t>
        </is>
      </c>
    </row>
    <row r="4">
      <c r="A4" s="4" t="inlineStr">
        <is>
          <t>Schedule of outstanding liability</t>
        </is>
      </c>
      <c r="B4" s="4" t="inlineStr">
        <is>
          <t xml:space="preserve">The
Company had an outstanding liability to its CEO as follows: Schedule
of outstanding liability
September 30, 2021 December 31, 2020
Accrued salaries and benefits $ 873,013 $ 848,796
Accrued retirement and other benefits 516,039 550,191
Offset by shareholder advance (261,653 ) (261,653 )
Total Outstanding Liabilities $ 1,127,399 $ 1,137,334 </t>
        </is>
      </c>
    </row>
  </sheetData>
  <mergeCells count="1">
    <mergeCell ref="A1:A2"/>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8" customWidth="1" min="1" max="1"/>
    <col width="80" customWidth="1" min="2" max="2"/>
  </cols>
  <sheetData>
    <row r="1">
      <c r="A1" s="1" t="inlineStr">
        <is>
          <t>Segment Information (Tables)</t>
        </is>
      </c>
      <c r="B1" s="2" t="inlineStr">
        <is>
          <t>9 Months Ended</t>
        </is>
      </c>
    </row>
    <row r="2">
      <c r="B2" s="2" t="inlineStr">
        <is>
          <t>Sep. 30, 2021</t>
        </is>
      </c>
    </row>
    <row r="3">
      <c r="A3" s="3" t="inlineStr">
        <is>
          <t>Segment Reporting [Abstract]</t>
        </is>
      </c>
    </row>
    <row r="4">
      <c r="A4" s="4" t="inlineStr">
        <is>
          <t>Schedule of segment information</t>
        </is>
      </c>
      <c r="B4" s="4" t="inlineStr">
        <is>
          <t xml:space="preserve">Schedule
of segment information
Cannabis and Medical Marijuana Segment Facility Operations Related Corporate and Eliminations Consolidated
Three months ended September 30, 2021
Net revenue $ 9,972 $ 1,482,649 $ - $ 1,492,624
Operating income (loss) 6,426 196,565 (116,664 ) 86,327
Interest income - - 16,269 16,269
Interest expense - 9,381 7,333 16,714
Property additions - 92,013 1,264 93,277
Depreciation and amortization - 13,570 1,461 15,031
Three months ended September 30, 2020
Net revenue $ 11,730 $ 1,219,800 $ - $ 1,231,530
Operating income (loss) 4,516 (230,490 ) (189,005 ) (414,979 )
Interest income 8 - 24,960 24,968
Interest expense - 9,517 (1,004 ) 8,513
Property additions - 6,490 2,581 9,071
Depreciation and amortization - 3,892 2,038 5,930
Nine months ended September 30, 2021
Net revenue $ 31,176 $ 4,154,711 $ - $ 4,185,887
Operating income (loss) 20,876 11,062 (417,644 ) (385,706 )
Interest income - - 49,003 49,003
Interest expense - 27,421 (23,032 ) 4,389
Property additions - 107,290 1,264 108,554
Depreciation and amortization - 29,923 4,382 34,305
Total assets 396,907 1,997,786 2,153,940 4,548,633
Nine months ended September 30, 2020
Net revenue $ 36,297 $ 3,503,563 $ - $ 3,539,860
Operating income (loss) (16,624 ) (174,878 ) (665,076 ) (856,578 )
Interest income - - 65,504 65,504
Interest expense - 25,829 (3,132 ) 22,697
Property additions - 23,231 7,593 30,824
Depreciation and amortization - 10,190 4,679 14,869
Total assets 2,095,569 1,955,675 702,561 4,753,805 </t>
        </is>
      </c>
    </row>
    <row r="5">
      <c r="A5" s="4" t="inlineStr">
        <is>
          <t>Schedule of reconciliation of revenue from segments to consolidated</t>
        </is>
      </c>
      <c r="B5" s="4" t="inlineStr">
        <is>
          <t>The
following table reconciles operating segments and corporate-unallocated operating income (loss) to consolidated income before income
taxes, as presented in the unaudited condensed consolidated income statements: Schedule
of reconciliation of revenue from segments to consolidated
2021 2020 2021 2020
Three Months Ended Nine Months Ended
2021 2020 2021 2020
Operating loss $ 86,327 $ (414,979 ) $ (385,706 ) $ (856,578 )
Gain (loss) on investments (2,427 ) (2,758 ) (9,001 ) (8,676 )
Interest income 16,269 24,968 49,003 65,504
Interest expense (16,714 ) (8,513 ) (43,899 ) (22,697 )
Gain on equipment disposals (671 ) 3,372 761 3,372
EIDL Advance - - - 10,000
Other income 4,032 7,994 15,429 24,352
Income before income taxes $ 86,816 $ (389,916 ) $ (373,413 ) $ (784,723 )</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L49"/>
  <sheetViews>
    <sheetView workbookViewId="0">
      <selection activeCell="A1" sqref="A1"/>
    </sheetView>
  </sheetViews>
  <sheetFormatPr baseColWidth="8" defaultRowHeight="15"/>
  <cols>
    <col width="80" customWidth="1" min="1" max="1"/>
    <col width="14" customWidth="1" min="2" max="2"/>
    <col width="14" customWidth="1" min="3" max="3"/>
    <col width="80" customWidth="1" min="4" max="4"/>
    <col width="14" customWidth="1" min="5" max="5"/>
    <col width="14" customWidth="1" min="6" max="6"/>
    <col width="14" customWidth="1" min="7" max="7"/>
    <col width="14" customWidth="1" min="8" max="8"/>
    <col width="14" customWidth="1" min="9" max="9"/>
    <col width="14" customWidth="1" min="10" max="10"/>
    <col width="14" customWidth="1" min="11" max="11"/>
    <col width="14" customWidth="1" min="12" max="12"/>
  </cols>
  <sheetData>
    <row r="1">
      <c r="A1" s="1" t="inlineStr">
        <is>
          <t>Nature of operations (Details Narrative) - USD ($)</t>
        </is>
      </c>
      <c r="B1" s="2" t="inlineStr">
        <is>
          <t>Mar. 12, 2019</t>
        </is>
      </c>
      <c r="C1" s="2" t="inlineStr">
        <is>
          <t>Dec. 31, 2018</t>
        </is>
      </c>
      <c r="D1" s="2" t="inlineStr">
        <is>
          <t>Sep. 30, 2021</t>
        </is>
      </c>
      <c r="E1" s="2" t="inlineStr">
        <is>
          <t>Dec. 31, 2020</t>
        </is>
      </c>
      <c r="F1" s="2" t="inlineStr">
        <is>
          <t>Dec. 31, 2019</t>
        </is>
      </c>
      <c r="G1" s="2" t="inlineStr">
        <is>
          <t>Oct. 06, 2021</t>
        </is>
      </c>
      <c r="H1" s="2" t="inlineStr">
        <is>
          <t>Jan. 28, 2019</t>
        </is>
      </c>
      <c r="I1" s="2" t="inlineStr">
        <is>
          <t>Oct. 31, 2018</t>
        </is>
      </c>
      <c r="J1" s="2" t="inlineStr">
        <is>
          <t>Feb. 08, 2018</t>
        </is>
      </c>
      <c r="K1" s="2" t="inlineStr">
        <is>
          <t>Apr. 18, 2016</t>
        </is>
      </c>
      <c r="L1" s="2" t="inlineStr">
        <is>
          <t>Dec. 31, 1999</t>
        </is>
      </c>
    </row>
    <row r="2">
      <c r="A2" s="3" t="inlineStr">
        <is>
          <t>Consolidation, Less than Wholly Owned Subsidiary, Parent Ownership Interest, Effects of Changes, Net [Line Items]</t>
        </is>
      </c>
    </row>
    <row r="3">
      <c r="A3" s="4" t="inlineStr">
        <is>
          <t>Entity incorporation, state or country code</t>
        </is>
      </c>
      <c r="D3" s="4" t="inlineStr">
        <is>
          <t>DE</t>
        </is>
      </c>
    </row>
    <row r="4">
      <c r="A4" s="4" t="inlineStr">
        <is>
          <t>Entity incorporation, date of incorporation</t>
        </is>
      </c>
      <c r="D4" s="4" t="inlineStr">
        <is>
          <t>Jul. 29,
		1994</t>
        </is>
      </c>
    </row>
    <row r="5">
      <c r="A5" s="4" t="inlineStr">
        <is>
          <t>Equity interest cost</t>
        </is>
      </c>
      <c r="D5" s="6" t="n">
        <v>194028</v>
      </c>
      <c r="E5" s="6" t="n">
        <v>194028</v>
      </c>
    </row>
    <row r="6">
      <c r="A6" s="4" t="inlineStr">
        <is>
          <t>Litigation Settlement, Expense</t>
        </is>
      </c>
      <c r="E6" s="5" t="n">
        <v>181529</v>
      </c>
      <c r="F6" s="6" t="n">
        <v>146195</v>
      </c>
    </row>
    <row r="7">
      <c r="A7" s="4" t="inlineStr">
        <is>
          <t>Agreement description</t>
        </is>
      </c>
      <c r="D7" s="4" t="inlineStr">
        <is>
          <t>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t>
        </is>
      </c>
    </row>
    <row r="8">
      <c r="A8" s="4" t="inlineStr">
        <is>
          <t>Additional Paid in Capital</t>
        </is>
      </c>
      <c r="D8" s="6" t="n">
        <v>13071655</v>
      </c>
      <c r="E8" s="6" t="n">
        <v>13071655</v>
      </c>
    </row>
    <row r="9">
      <c r="A9" s="4" t="inlineStr">
        <is>
          <t>Capital Agreement [Member]</t>
        </is>
      </c>
    </row>
    <row r="10">
      <c r="A10" s="3" t="inlineStr">
        <is>
          <t>Consolidation, Less than Wholly Owned Subsidiary, Parent Ownership Interest, Effects of Changes, Net [Line Items]</t>
        </is>
      </c>
    </row>
    <row r="11">
      <c r="A11" s="4" t="inlineStr">
        <is>
          <t>Cash</t>
        </is>
      </c>
      <c r="H11" s="6" t="n">
        <v>194028</v>
      </c>
    </row>
    <row r="12">
      <c r="A12" s="4" t="inlineStr">
        <is>
          <t>Recovery of membership interest</t>
        </is>
      </c>
      <c r="H12" s="4" t="inlineStr">
        <is>
          <t>19.40%</t>
        </is>
      </c>
    </row>
    <row r="13">
      <c r="A13" s="4" t="inlineStr">
        <is>
          <t>Partner I [Member]</t>
        </is>
      </c>
    </row>
    <row r="14">
      <c r="A14" s="3" t="inlineStr">
        <is>
          <t>Consolidation, Less than Wholly Owned Subsidiary, Parent Ownership Interest, Effects of Changes, Net [Line Items]</t>
        </is>
      </c>
    </row>
    <row r="15">
      <c r="A15" s="4" t="inlineStr">
        <is>
          <t>Entity incorporation, date of incorporation</t>
        </is>
      </c>
      <c r="C15" s="6" t="n">
        <v>996000</v>
      </c>
    </row>
    <row r="16">
      <c r="A16" s="4" t="inlineStr">
        <is>
          <t>Partner Two [Member]</t>
        </is>
      </c>
    </row>
    <row r="17">
      <c r="A17" s="3" t="inlineStr">
        <is>
          <t>Consolidation, Less than Wholly Owned Subsidiary, Parent Ownership Interest, Effects of Changes, Net [Line Items]</t>
        </is>
      </c>
    </row>
    <row r="18">
      <c r="A18" s="4" t="inlineStr">
        <is>
          <t>Entity incorporation, date of incorporation</t>
        </is>
      </c>
      <c r="J18" s="6" t="n">
        <v>400000</v>
      </c>
    </row>
    <row r="19">
      <c r="A19" s="4" t="inlineStr">
        <is>
          <t>Payments to Acquire Machinery and Equipment</t>
        </is>
      </c>
      <c r="B19" s="6" t="n">
        <v>61368</v>
      </c>
    </row>
    <row r="20">
      <c r="A20" s="4" t="inlineStr">
        <is>
          <t>Electrum Partners, LLC [Member] | Secured Capital Agreement [Member]</t>
        </is>
      </c>
    </row>
    <row r="21">
      <c r="A21" s="3" t="inlineStr">
        <is>
          <t>Consolidation, Less than Wholly Owned Subsidiary, Parent Ownership Interest, Effects of Changes, Net [Line Items]</t>
        </is>
      </c>
    </row>
    <row r="22">
      <c r="A22" s="4" t="inlineStr">
        <is>
          <t>Entity incorporation, date of incorporation</t>
        </is>
      </c>
      <c r="I22" s="6" t="n">
        <v>100000</v>
      </c>
    </row>
    <row r="23">
      <c r="A23" s="4" t="inlineStr">
        <is>
          <t>Electrum Partners, LLC [Member] | Second Secured Capital Agreement [Member]</t>
        </is>
      </c>
    </row>
    <row r="24">
      <c r="A24" s="3" t="inlineStr">
        <is>
          <t>Consolidation, Less than Wholly Owned Subsidiary, Parent Ownership Interest, Effects of Changes, Net [Line Items]</t>
        </is>
      </c>
    </row>
    <row r="25">
      <c r="A25" s="4" t="inlineStr">
        <is>
          <t>Entity incorporation, date of incorporation</t>
        </is>
      </c>
      <c r="H25" s="6" t="n">
        <v>100000</v>
      </c>
    </row>
    <row r="26">
      <c r="A26" s="4" t="inlineStr">
        <is>
          <t>NeuCourt, Inc [Member]</t>
        </is>
      </c>
    </row>
    <row r="27">
      <c r="A27" s="3" t="inlineStr">
        <is>
          <t>Consolidation, Less than Wholly Owned Subsidiary, Parent Ownership Interest, Effects of Changes, Net [Line Items]</t>
        </is>
      </c>
    </row>
    <row r="28">
      <c r="A28" s="4" t="inlineStr">
        <is>
          <t>Stock issued, value</t>
        </is>
      </c>
      <c r="C28" s="6" t="n">
        <v>10000</v>
      </c>
    </row>
    <row r="29">
      <c r="A29" s="4" t="inlineStr">
        <is>
          <t>Stock issued, shares</t>
        </is>
      </c>
      <c r="C29" s="5" t="n">
        <v>500000</v>
      </c>
    </row>
    <row r="30">
      <c r="A30" s="4" t="inlineStr">
        <is>
          <t>Shares issued and outstanding percentage</t>
        </is>
      </c>
      <c r="D30" s="4" t="inlineStr">
        <is>
          <t>6.10%</t>
        </is>
      </c>
    </row>
    <row r="31">
      <c r="A31" s="4" t="inlineStr">
        <is>
          <t>Waste Consolidators, Inc.[Member]</t>
        </is>
      </c>
    </row>
    <row r="32">
      <c r="A32" s="3" t="inlineStr">
        <is>
          <t>Consolidation, Less than Wholly Owned Subsidiary, Parent Ownership Interest, Effects of Changes, Net [Line Items]</t>
        </is>
      </c>
    </row>
    <row r="33">
      <c r="A33" s="4" t="inlineStr">
        <is>
          <t>Ownership interest, percentage</t>
        </is>
      </c>
      <c r="D33" s="4" t="inlineStr">
        <is>
          <t>51.00%</t>
        </is>
      </c>
      <c r="L33" s="4" t="inlineStr">
        <is>
          <t>50.00%</t>
        </is>
      </c>
    </row>
    <row r="34">
      <c r="A34" s="4" t="inlineStr">
        <is>
          <t>Mentor IP LLC [Member]</t>
        </is>
      </c>
    </row>
    <row r="35">
      <c r="A35" s="3" t="inlineStr">
        <is>
          <t>Consolidation, Less than Wholly Owned Subsidiary, Parent Ownership Interest, Effects of Changes, Net [Line Items]</t>
        </is>
      </c>
    </row>
    <row r="36">
      <c r="A36" s="4" t="inlineStr">
        <is>
          <t>Agreement title</t>
        </is>
      </c>
      <c r="K36" s="4" t="inlineStr">
        <is>
          <t>80.00%</t>
        </is>
      </c>
    </row>
    <row r="37">
      <c r="A37" s="4" t="inlineStr">
        <is>
          <t>Mentor IP LLC [Member] | Subsequent Event [Member]</t>
        </is>
      </c>
    </row>
    <row r="38">
      <c r="A38" s="3" t="inlineStr">
        <is>
          <t>Consolidation, Less than Wholly Owned Subsidiary, Parent Ownership Interest, Effects of Changes, Net [Line Items]</t>
        </is>
      </c>
    </row>
    <row r="39">
      <c r="A39" s="4" t="inlineStr">
        <is>
          <t>Recovery of membership interest</t>
        </is>
      </c>
      <c r="G39" s="4" t="inlineStr">
        <is>
          <t>19.00%</t>
        </is>
      </c>
    </row>
    <row r="40">
      <c r="A40" s="4" t="inlineStr">
        <is>
          <t>Additional Paid in Capital</t>
        </is>
      </c>
      <c r="G40" s="6" t="n">
        <v>9998</v>
      </c>
    </row>
    <row r="41">
      <c r="A41" s="4" t="inlineStr">
        <is>
          <t>Mentor IP LLC [Member] | Non-US [Member]</t>
        </is>
      </c>
    </row>
    <row r="42">
      <c r="A42" s="3" t="inlineStr">
        <is>
          <t>Consolidation, Less than Wholly Owned Subsidiary, Parent Ownership Interest, Effects of Changes, Net [Line Items]</t>
        </is>
      </c>
    </row>
    <row r="43">
      <c r="A43" s="4" t="inlineStr">
        <is>
          <t>Agreement title</t>
        </is>
      </c>
      <c r="K43" s="4" t="inlineStr">
        <is>
          <t>50.00%</t>
        </is>
      </c>
    </row>
    <row r="44">
      <c r="A44" s="4" t="inlineStr">
        <is>
          <t>Mentor IP LLC [Member] | Larson and Larson Capital LLC [Member]</t>
        </is>
      </c>
    </row>
    <row r="45">
      <c r="A45" s="3" t="inlineStr">
        <is>
          <t>Consolidation, Less than Wholly Owned Subsidiary, Parent Ownership Interest, Effects of Changes, Net [Line Items]</t>
        </is>
      </c>
    </row>
    <row r="46">
      <c r="A46" s="4" t="inlineStr">
        <is>
          <t>Agreement title</t>
        </is>
      </c>
      <c r="K46" s="4" t="inlineStr">
        <is>
          <t>20.00%</t>
        </is>
      </c>
    </row>
    <row r="47">
      <c r="A47" s="4" t="inlineStr">
        <is>
          <t>Mentor IP LLC [Member] | Larson and Larson Capital LLC [Member] | Non-US [Member]</t>
        </is>
      </c>
    </row>
    <row r="48">
      <c r="A48" s="3" t="inlineStr">
        <is>
          <t>Consolidation, Less than Wholly Owned Subsidiary, Parent Ownership Interest, Effects of Changes, Net [Line Items]</t>
        </is>
      </c>
    </row>
    <row r="49">
      <c r="A49" s="4" t="inlineStr">
        <is>
          <t>Agreement title</t>
        </is>
      </c>
      <c r="K49" s="4" t="inlineStr">
        <is>
          <t>50.00%</t>
        </is>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74" customWidth="1" min="1" max="1"/>
    <col width="14" customWidth="1" min="2" max="2"/>
    <col width="14" customWidth="1" min="3" max="3"/>
    <col width="14" customWidth="1" min="4" max="4"/>
    <col width="14" customWidth="1" min="5" max="5"/>
  </cols>
  <sheetData>
    <row r="1">
      <c r="A1" s="1" t="inlineStr">
        <is>
          <t>Summary of significant accounting policies (Details Narrative) - USD ($)</t>
        </is>
      </c>
      <c r="B1" s="2" t="inlineStr">
        <is>
          <t>Jan. 01, 2014</t>
        </is>
      </c>
      <c r="C1" s="2" t="inlineStr">
        <is>
          <t>Sep. 30, 2021</t>
        </is>
      </c>
      <c r="D1" s="2" t="inlineStr">
        <is>
          <t>Dec. 31, 2020</t>
        </is>
      </c>
      <c r="E1" s="2" t="inlineStr">
        <is>
          <t>Dec. 31, 1999</t>
        </is>
      </c>
    </row>
    <row r="2">
      <c r="A2" s="4" t="inlineStr">
        <is>
          <t>Warrants outstanding</t>
        </is>
      </c>
      <c r="C2" s="5" t="n">
        <v>6252954</v>
      </c>
    </row>
    <row r="3">
      <c r="A3" s="4" t="inlineStr">
        <is>
          <t>Allowance for doubtful receivables</t>
        </is>
      </c>
      <c r="C3" s="6" t="n">
        <v>79041</v>
      </c>
      <c r="D3" s="6" t="n">
        <v>59461</v>
      </c>
    </row>
    <row r="4">
      <c r="A4" s="4" t="inlineStr">
        <is>
          <t>Investment in accounts receivable, impairment</t>
        </is>
      </c>
      <c r="C4" s="6" t="n">
        <v>139148</v>
      </c>
      <c r="D4" s="6" t="n">
        <v>139148</v>
      </c>
    </row>
    <row r="5">
      <c r="A5" s="4" t="inlineStr">
        <is>
          <t>Anti-dilutive securities excluded from computaion of outstanding warrents</t>
        </is>
      </c>
      <c r="C5" s="5" t="n">
        <v>7000000</v>
      </c>
      <c r="D5" s="5" t="n">
        <v>7000000</v>
      </c>
    </row>
    <row r="6">
      <c r="A6" s="4" t="inlineStr">
        <is>
          <t>Potentially dilutive shares outstanding</t>
        </is>
      </c>
      <c r="C6" s="5" t="n">
        <v>87456</v>
      </c>
      <c r="D6" s="5" t="n">
        <v>87456</v>
      </c>
    </row>
    <row r="7">
      <c r="A7" s="4" t="inlineStr">
        <is>
          <t>Waste Consolidators, Inc.[Member]</t>
        </is>
      </c>
    </row>
    <row r="8">
      <c r="A8" s="4" t="inlineStr">
        <is>
          <t>Goodwill accquired</t>
        </is>
      </c>
      <c r="B8" s="6" t="n">
        <v>1324142</v>
      </c>
      <c r="E8" s="6" t="n">
        <v>102040</v>
      </c>
    </row>
    <row r="9">
      <c r="A9" s="4" t="inlineStr">
        <is>
          <t>Ownership interest, percentage</t>
        </is>
      </c>
      <c r="C9" s="4" t="inlineStr">
        <is>
          <t>51.00%</t>
        </is>
      </c>
      <c r="E9" s="4" t="inlineStr">
        <is>
          <t>50.00%</t>
        </is>
      </c>
    </row>
    <row r="10">
      <c r="A10" s="4" t="inlineStr">
        <is>
          <t>NeuCourt, Inc [Member]</t>
        </is>
      </c>
    </row>
    <row r="11">
      <c r="A11" s="4" t="inlineStr">
        <is>
          <t>Investments in debt securities, face value</t>
        </is>
      </c>
      <c r="C11" s="6" t="n">
        <v>75000</v>
      </c>
    </row>
    <row r="12">
      <c r="A12" s="4" t="inlineStr">
        <is>
          <t>Investments in debt securities, accrued interest</t>
        </is>
      </c>
      <c r="C12" s="6" t="n">
        <v>10087</v>
      </c>
      <c r="D12" s="6" t="n">
        <v>7038</v>
      </c>
    </row>
  </sheetData>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Schedule of prepaid expenses and other assets (Details) - USD ($)</t>
        </is>
      </c>
      <c r="B1" s="2" t="inlineStr">
        <is>
          <t>Sep. 30, 2021</t>
        </is>
      </c>
      <c r="C1" s="2" t="inlineStr">
        <is>
          <t>Dec. 31, 2020</t>
        </is>
      </c>
    </row>
    <row r="2">
      <c r="A2" s="3" t="inlineStr">
        <is>
          <t>Deferred Costs, Capitalized, Prepaid, and Other Assets Disclosure [Abstract]</t>
        </is>
      </c>
    </row>
    <row r="3">
      <c r="A3" s="4" t="inlineStr">
        <is>
          <t>Prepaid insurance</t>
        </is>
      </c>
      <c r="B3" s="4" t="inlineStr">
        <is>
          <t xml:space="preserve"> </t>
        </is>
      </c>
      <c r="C3" s="6" t="n">
        <v>342</v>
      </c>
    </row>
    <row r="4">
      <c r="A4" s="4" t="inlineStr">
        <is>
          <t>Other prepaid costs</t>
        </is>
      </c>
      <c r="B4" s="5" t="n">
        <v>25444</v>
      </c>
      <c r="C4" s="5" t="n">
        <v>17497</v>
      </c>
    </row>
    <row r="5">
      <c r="A5" s="4" t="inlineStr">
        <is>
          <t>Prepaid expenses and other current assets</t>
        </is>
      </c>
      <c r="B5" s="6" t="n">
        <v>25444</v>
      </c>
      <c r="C5" s="6" t="n">
        <v>17839</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D8"/>
  <sheetViews>
    <sheetView workbookViewId="0">
      <selection activeCell="A1" sqref="A1"/>
    </sheetView>
  </sheetViews>
  <sheetFormatPr baseColWidth="8" defaultRowHeight="15"/>
  <cols>
    <col width="66" customWidth="1" min="1" max="1"/>
    <col width="14" customWidth="1" min="2" max="2"/>
    <col width="14" customWidth="1" min="3" max="3"/>
    <col width="14" customWidth="1" min="4" max="4"/>
  </cols>
  <sheetData>
    <row r="1">
      <c r="A1" s="1" t="inlineStr">
        <is>
          <t>Schedule of receivables with imputed interest (Details) - USD ($)</t>
        </is>
      </c>
      <c r="B1" s="2" t="inlineStr">
        <is>
          <t>Sep. 30, 2021</t>
        </is>
      </c>
      <c r="C1" s="2" t="inlineStr">
        <is>
          <t>Dec. 31, 2020</t>
        </is>
      </c>
      <c r="D1" s="2" t="inlineStr">
        <is>
          <t>Apr. 10, 2015</t>
        </is>
      </c>
    </row>
    <row r="2">
      <c r="A2" s="3" t="inlineStr">
        <is>
          <t>Receivables [Abstract]</t>
        </is>
      </c>
    </row>
    <row r="3">
      <c r="A3" s="4" t="inlineStr">
        <is>
          <t>Face value</t>
        </is>
      </c>
      <c r="B3" s="6" t="n">
        <v>702000</v>
      </c>
      <c r="C3" s="6" t="n">
        <v>702000</v>
      </c>
      <c r="D3" s="6" t="n">
        <v>1287000</v>
      </c>
    </row>
    <row r="4">
      <c r="A4" s="4" t="inlineStr">
        <is>
          <t>Impairment</t>
        </is>
      </c>
      <c r="B4" s="5" t="n">
        <v>-139148</v>
      </c>
      <c r="C4" s="5" t="n">
        <v>-139148</v>
      </c>
    </row>
    <row r="5">
      <c r="A5" s="4" t="inlineStr">
        <is>
          <t>Unamortized discount</t>
        </is>
      </c>
      <c r="B5" s="5" t="n">
        <v>-187110</v>
      </c>
      <c r="C5" s="5" t="n">
        <v>-232794</v>
      </c>
    </row>
    <row r="6">
      <c r="A6" s="4" t="inlineStr">
        <is>
          <t>Net balance</t>
        </is>
      </c>
      <c r="B6" s="5" t="n">
        <v>375742</v>
      </c>
      <c r="C6" s="5" t="n">
        <v>330058</v>
      </c>
    </row>
    <row r="7">
      <c r="A7" s="4" t="inlineStr">
        <is>
          <t>Current portion</t>
        </is>
      </c>
      <c r="B7" s="5" t="n">
        <v>117000</v>
      </c>
      <c r="C7" s="5" t="n">
        <v>-26162</v>
      </c>
    </row>
    <row r="8">
      <c r="A8" s="4" t="inlineStr">
        <is>
          <t>Long term portion</t>
        </is>
      </c>
      <c r="B8" s="6" t="n">
        <v>258742</v>
      </c>
      <c r="C8" s="6" t="n">
        <v>303896</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G12"/>
  <sheetViews>
    <sheetView workbookViewId="0">
      <selection activeCell="A1" sqref="A1"/>
    </sheetView>
  </sheetViews>
  <sheetFormatPr baseColWidth="8" defaultRowHeight="15"/>
  <cols>
    <col width="63" customWidth="1" min="1" max="1"/>
    <col width="14" customWidth="1" min="2" max="2"/>
    <col width="14" customWidth="1" min="3" max="3"/>
    <col width="14" customWidth="1" min="4" max="4"/>
    <col width="14" customWidth="1" min="5" max="5"/>
    <col width="14" customWidth="1" min="6" max="6"/>
    <col width="14" customWidth="1" min="7" max="7"/>
  </cols>
  <sheetData>
    <row r="1">
      <c r="A1" s="1" t="inlineStr">
        <is>
          <t>Investment in account receivable (Details Narrative) - USD ($)</t>
        </is>
      </c>
      <c r="B1" s="2" t="inlineStr">
        <is>
          <t>Apr. 10, 2015</t>
        </is>
      </c>
      <c r="C1" s="2" t="inlineStr">
        <is>
          <t>Sep. 30, 2021</t>
        </is>
      </c>
      <c r="D1" s="2" t="inlineStr">
        <is>
          <t>Sep. 30, 2020</t>
        </is>
      </c>
      <c r="E1" s="2" t="inlineStr">
        <is>
          <t>Sep. 30, 2021</t>
        </is>
      </c>
      <c r="F1" s="2" t="inlineStr">
        <is>
          <t>Sep. 30, 2020</t>
        </is>
      </c>
      <c r="G1" s="2" t="inlineStr">
        <is>
          <t>Dec. 31, 2020</t>
        </is>
      </c>
    </row>
    <row r="2">
      <c r="A2" s="3" t="inlineStr">
        <is>
          <t>Receivables [Abstract]</t>
        </is>
      </c>
    </row>
    <row r="3">
      <c r="A3" s="4" t="inlineStr">
        <is>
          <t>Annual installment receivable</t>
        </is>
      </c>
      <c r="B3" s="6" t="n">
        <v>117000</v>
      </c>
    </row>
    <row r="4">
      <c r="A4" s="4" t="inlineStr">
        <is>
          <t>Annual installment receivable, term</t>
        </is>
      </c>
      <c r="B4" s="4" t="inlineStr">
        <is>
          <t>11 years</t>
        </is>
      </c>
    </row>
    <row r="5">
      <c r="A5" s="4" t="inlineStr">
        <is>
          <t>Investment in account receivable, face value</t>
        </is>
      </c>
      <c r="B5" s="6" t="n">
        <v>1287000</v>
      </c>
      <c r="C5" s="6" t="n">
        <v>702000</v>
      </c>
      <c r="E5" s="6" t="n">
        <v>702000</v>
      </c>
      <c r="G5" s="6" t="n">
        <v>702000</v>
      </c>
    </row>
    <row r="6">
      <c r="A6" s="4" t="inlineStr">
        <is>
          <t>Common stock shares issuable upon conversion</t>
        </is>
      </c>
      <c r="B6" s="5" t="n">
        <v>757059</v>
      </c>
    </row>
    <row r="7">
      <c r="A7" s="4" t="inlineStr">
        <is>
          <t>Warrants exercised</t>
        </is>
      </c>
      <c r="B7" s="5" t="n">
        <v>757059</v>
      </c>
    </row>
    <row r="8">
      <c r="A8" s="4" t="inlineStr">
        <is>
          <t>Warrant exercise price</t>
        </is>
      </c>
      <c r="B8" s="9" t="n">
        <v>1.6</v>
      </c>
      <c r="C8" s="9" t="n">
        <v>0.17</v>
      </c>
      <c r="E8" s="9" t="n">
        <v>0.17</v>
      </c>
      <c r="G8" s="9" t="n">
        <v>2.11</v>
      </c>
    </row>
    <row r="9">
      <c r="A9" s="4" t="inlineStr">
        <is>
          <t>Warrant redemption price</t>
        </is>
      </c>
      <c r="B9" s="9" t="n">
        <v>0.1</v>
      </c>
    </row>
    <row r="10">
      <c r="A10" s="4" t="inlineStr">
        <is>
          <t>Investment in account receivable discount percent</t>
        </is>
      </c>
      <c r="C10" s="4" t="inlineStr">
        <is>
          <t>17.87%</t>
        </is>
      </c>
      <c r="E10" s="4" t="inlineStr">
        <is>
          <t>17.87%</t>
        </is>
      </c>
    </row>
    <row r="11">
      <c r="A11" s="4" t="inlineStr">
        <is>
          <t>Investment in account receivable discount percent</t>
        </is>
      </c>
      <c r="C11" s="6" t="n">
        <v>139148</v>
      </c>
      <c r="E11" s="6" t="n">
        <v>139148</v>
      </c>
      <c r="G11" s="6" t="n">
        <v>139148</v>
      </c>
    </row>
    <row r="12">
      <c r="A12" s="4" t="inlineStr">
        <is>
          <t>Discount Amortization included in Interest Income</t>
        </is>
      </c>
      <c r="C12" s="6" t="n">
        <v>15228</v>
      </c>
      <c r="D12" s="6" t="n">
        <v>23691</v>
      </c>
      <c r="E12" s="6" t="n">
        <v>45684</v>
      </c>
      <c r="F12" s="6" t="n">
        <v>61908</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62" customWidth="1" min="1" max="1"/>
    <col width="14" customWidth="1" min="2" max="2"/>
    <col width="14" customWidth="1" min="3" max="3"/>
  </cols>
  <sheetData>
    <row r="1">
      <c r="A1" s="1" t="inlineStr">
        <is>
          <t>Schedule of property, plant and equipment (Details) - USD ($)</t>
        </is>
      </c>
      <c r="B1" s="2" t="inlineStr">
        <is>
          <t>Sep. 30, 2021</t>
        </is>
      </c>
      <c r="C1" s="2" t="inlineStr">
        <is>
          <t>Dec. 31, 2020</t>
        </is>
      </c>
    </row>
    <row r="2">
      <c r="A2" s="3" t="inlineStr">
        <is>
          <t>Property, Plant and Equipment [Abstract]</t>
        </is>
      </c>
    </row>
    <row r="3">
      <c r="A3" s="4" t="inlineStr">
        <is>
          <t>Computers</t>
        </is>
      </c>
      <c r="B3" s="6" t="n">
        <v>39809</v>
      </c>
      <c r="C3" s="6" t="n">
        <v>38545</v>
      </c>
    </row>
    <row r="4">
      <c r="A4" s="4" t="inlineStr">
        <is>
          <t>Furniture and fixtures</t>
        </is>
      </c>
      <c r="B4" s="5" t="n">
        <v>23428</v>
      </c>
      <c r="C4" s="5" t="n">
        <v>23428</v>
      </c>
    </row>
    <row r="5">
      <c r="A5" s="4" t="inlineStr">
        <is>
          <t>Machinery and vehicles</t>
        </is>
      </c>
      <c r="B5" s="5" t="n">
        <v>205625</v>
      </c>
      <c r="C5" s="5" t="n">
        <v>205187</v>
      </c>
    </row>
    <row r="6">
      <c r="A6" s="4" t="inlineStr">
        <is>
          <t>Property and equipment</t>
        </is>
      </c>
      <c r="B6" s="5" t="n">
        <v>268862</v>
      </c>
      <c r="C6" s="5" t="n">
        <v>267160</v>
      </c>
    </row>
    <row r="7">
      <c r="A7" s="4" t="inlineStr">
        <is>
          <t>Accumulated depreciation and amortization</t>
        </is>
      </c>
      <c r="B7" s="5" t="n">
        <v>-147404</v>
      </c>
      <c r="C7" s="5" t="n">
        <v>-129974</v>
      </c>
    </row>
    <row r="8">
      <c r="A8" s="4" t="inlineStr">
        <is>
          <t>Property and equipment, net</t>
        </is>
      </c>
      <c r="B8" s="6" t="n">
        <v>121458</v>
      </c>
      <c r="C8" s="6" t="n">
        <v>137186</v>
      </c>
    </row>
  </sheetData>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E4"/>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Property and equipment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Property, Plant and Equipment [Abstract]</t>
        </is>
      </c>
    </row>
    <row r="4">
      <c r="A4" s="4" t="inlineStr">
        <is>
          <t>Depreciation, Depletion and Amortization, Nonproduction</t>
        </is>
      </c>
      <c r="B4" s="6" t="n">
        <v>15031</v>
      </c>
      <c r="C4" s="6" t="n">
        <v>5585</v>
      </c>
      <c r="D4" s="6" t="n">
        <v>34305</v>
      </c>
      <c r="E4" s="6" t="n">
        <v>14869</v>
      </c>
    </row>
  </sheetData>
  <mergeCells count="3">
    <mergeCell ref="A1:A2"/>
    <mergeCell ref="B1:C1"/>
    <mergeCell ref="D1:E1"/>
  </mergeCells>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F18"/>
  <sheetViews>
    <sheetView workbookViewId="0">
      <selection activeCell="A1" sqref="A1"/>
    </sheetView>
  </sheetViews>
  <sheetFormatPr baseColWidth="8" defaultRowHeight="15"/>
  <cols>
    <col width="80" customWidth="1" min="1" max="1"/>
    <col width="80" customWidth="1" min="2" max="2"/>
    <col width="15" customWidth="1" min="3" max="3"/>
    <col width="14" customWidth="1" min="4" max="4"/>
    <col width="15" customWidth="1" min="5" max="5"/>
    <col width="14" customWidth="1" min="6" max="6"/>
  </cols>
  <sheetData>
    <row r="1">
      <c r="A1" s="1" t="inlineStr">
        <is>
          <t>Schedule of lease costs recognized in consolidated statements of operations (Details) - USD ($)</t>
        </is>
      </c>
      <c r="C1" s="2" t="inlineStr">
        <is>
          <t>3 Months Ended</t>
        </is>
      </c>
      <c r="E1" s="2" t="inlineStr">
        <is>
          <t>9 Months Ended</t>
        </is>
      </c>
    </row>
    <row r="2">
      <c r="C2" s="2" t="inlineStr">
        <is>
          <t>Sep. 30, 2021</t>
        </is>
      </c>
      <c r="D2" s="2" t="inlineStr">
        <is>
          <t>Sep. 30, 2020</t>
        </is>
      </c>
      <c r="E2" s="2" t="inlineStr">
        <is>
          <t>Sep. 30, 2021</t>
        </is>
      </c>
      <c r="F2" s="2" t="inlineStr">
        <is>
          <t>Sep. 30, 2020</t>
        </is>
      </c>
    </row>
    <row r="3">
      <c r="A3" s="3" t="inlineStr">
        <is>
          <t>Collaborative Arrangement and Arrangement Other than Collaborative [Line Items]</t>
        </is>
      </c>
    </row>
    <row r="4">
      <c r="A4" s="4" t="inlineStr">
        <is>
          <t>Operating lease cost included in cost of goods</t>
        </is>
      </c>
      <c r="C4" s="6" t="n">
        <v>27868</v>
      </c>
      <c r="D4" s="6" t="n">
        <v>35581</v>
      </c>
      <c r="E4" s="6" t="n">
        <v>90569</v>
      </c>
      <c r="F4" s="6" t="n">
        <v>120153</v>
      </c>
    </row>
    <row r="5">
      <c r="A5" s="4" t="inlineStr">
        <is>
          <t>Operating lease cost included in operating costs</t>
        </is>
      </c>
      <c r="C5" s="5" t="n">
        <v>13496</v>
      </c>
      <c r="D5" s="5" t="n">
        <v>13846</v>
      </c>
      <c r="E5" s="5" t="n">
        <v>35788</v>
      </c>
      <c r="F5" s="5" t="n">
        <v>41965</v>
      </c>
    </row>
    <row r="6">
      <c r="A6" s="4" t="inlineStr">
        <is>
          <t>Total operating lease cost (1)</t>
        </is>
      </c>
      <c r="B6" s="4" t="inlineStr">
        <is>
          <t>[1]</t>
        </is>
      </c>
      <c r="C6" s="5" t="n">
        <v>41364</v>
      </c>
      <c r="D6" s="5" t="n">
        <v>49427</v>
      </c>
      <c r="E6" s="5" t="n">
        <v>126357</v>
      </c>
      <c r="F6" s="5" t="n">
        <v>162118</v>
      </c>
    </row>
    <row r="7">
      <c r="A7" s="3" t="inlineStr">
        <is>
          <t>Finance lease cost, included in cost of goods:</t>
        </is>
      </c>
    </row>
    <row r="8">
      <c r="A8" s="4" t="inlineStr">
        <is>
          <t>Amortization of lease assets</t>
        </is>
      </c>
      <c r="C8" s="5" t="n">
        <v>41111</v>
      </c>
      <c r="D8" s="5" t="n">
        <v>19349</v>
      </c>
      <c r="E8" s="5" t="n">
        <v>90082</v>
      </c>
      <c r="F8" s="5" t="n">
        <v>50776</v>
      </c>
    </row>
    <row r="9">
      <c r="A9" s="4" t="inlineStr">
        <is>
          <t>Interest on lease liabilities</t>
        </is>
      </c>
      <c r="C9" s="5" t="n">
        <v>6765</v>
      </c>
      <c r="D9" s="5" t="n">
        <v>4719</v>
      </c>
      <c r="E9" s="5" t="n">
        <v>18595</v>
      </c>
      <c r="F9" s="5" t="n">
        <v>12689</v>
      </c>
    </row>
    <row r="10">
      <c r="A10" s="4" t="inlineStr">
        <is>
          <t>Total finance lease cost</t>
        </is>
      </c>
      <c r="C10" s="5" t="n">
        <v>47876</v>
      </c>
      <c r="D10" s="5" t="n">
        <v>24068</v>
      </c>
      <c r="E10" s="5" t="n">
        <v>108677</v>
      </c>
      <c r="F10" s="5" t="n">
        <v>63465</v>
      </c>
    </row>
    <row r="11">
      <c r="A11" s="4" t="inlineStr">
        <is>
          <t>Short-term lease cost</t>
        </is>
      </c>
      <c r="C11" s="5" t="n">
        <v>0</v>
      </c>
      <c r="D11" s="5" t="n">
        <v>5980</v>
      </c>
      <c r="E11" s="5" t="n">
        <v>2300</v>
      </c>
      <c r="F11" s="5" t="n">
        <v>23920</v>
      </c>
    </row>
    <row r="12">
      <c r="A12" s="4" t="inlineStr">
        <is>
          <t>Total lease cost</t>
        </is>
      </c>
      <c r="C12" s="5" t="n">
        <v>89240</v>
      </c>
      <c r="D12" s="5" t="n">
        <v>79475</v>
      </c>
      <c r="E12" s="5" t="n">
        <v>237334</v>
      </c>
      <c r="F12" s="5" t="n">
        <v>249503</v>
      </c>
    </row>
    <row r="13">
      <c r="A13" s="4" t="inlineStr">
        <is>
          <t>Operating lease, Right of use asset amortization</t>
        </is>
      </c>
      <c r="E13" s="5" t="n">
        <v>111307</v>
      </c>
      <c r="F13" s="5" t="n">
        <v>59562</v>
      </c>
    </row>
    <row r="14">
      <c r="A14" s="4" t="inlineStr">
        <is>
          <t>Operating Agreements [Member]</t>
        </is>
      </c>
    </row>
    <row r="15">
      <c r="A15" s="3" t="inlineStr">
        <is>
          <t>Finance lease cost, included in cost of goods:</t>
        </is>
      </c>
    </row>
    <row r="16">
      <c r="A16" s="4" t="inlineStr">
        <is>
          <t>Operating lease, Right of use asset amortization</t>
        </is>
      </c>
      <c r="C16" s="6" t="n">
        <v>39006</v>
      </c>
      <c r="D16" s="6" t="n">
        <v>45707</v>
      </c>
      <c r="E16" s="6" t="n">
        <v>106545</v>
      </c>
      <c r="F16" s="6" t="n">
        <v>141429</v>
      </c>
    </row>
    <row r="17"/>
    <row r="18">
      <c r="A18" s="4" t="inlineStr">
        <is>
          <t>[1]</t>
        </is>
      </c>
      <c r="B18" s="4" t="inlineStr">
        <is>
          <t>Right
of use asset amortization under operating agreements was $ 39,006 45,707 106,545 141,429</t>
        </is>
      </c>
    </row>
  </sheetData>
  <mergeCells count="5">
    <mergeCell ref="A1:B2"/>
    <mergeCell ref="C1:D1"/>
    <mergeCell ref="E1:F1"/>
    <mergeCell ref="A17:E17"/>
    <mergeCell ref="B18:E18"/>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I24"/>
  <sheetViews>
    <sheetView workbookViewId="0">
      <selection activeCell="A1" sqref="A1"/>
    </sheetView>
  </sheetViews>
  <sheetFormatPr baseColWidth="8" defaultRowHeight="15"/>
  <cols>
    <col width="79" customWidth="1" min="1" max="1"/>
    <col width="58" customWidth="1" min="2" max="2"/>
    <col width="13" customWidth="1" min="3" max="3"/>
    <col width="22" customWidth="1" min="4" max="4"/>
    <col width="36" customWidth="1" min="5" max="5"/>
    <col width="27" customWidth="1" min="6" max="6"/>
    <col width="16" customWidth="1" min="7" max="7"/>
    <col width="33" customWidth="1" min="8" max="8"/>
    <col width="13" customWidth="1" min="9" max="9"/>
  </cols>
  <sheetData>
    <row r="1">
      <c r="A1" s="1" t="inlineStr">
        <is>
          <t>Condensed Consolidated Statement of Shareholders' Equity (Unaudited) - USD ($)</t>
        </is>
      </c>
      <c r="B1" s="2" t="inlineStr">
        <is>
          <t>Preferred Stock [Member]</t>
        </is>
      </c>
      <c r="D1" s="2" t="inlineStr">
        <is>
          <t>Common Stock [Member]</t>
        </is>
      </c>
      <c r="E1" s="2" t="inlineStr">
        <is>
          <t>Additional Paid-in Capital [Member]</t>
        </is>
      </c>
      <c r="F1" s="2" t="inlineStr">
        <is>
          <t>Retained Earnings [Member]</t>
        </is>
      </c>
      <c r="G1" s="2" t="inlineStr">
        <is>
          <t>Parent [Member]</t>
        </is>
      </c>
      <c r="H1" s="2" t="inlineStr">
        <is>
          <t>Noncontrolling Interest [Member]</t>
        </is>
      </c>
      <c r="I1" s="2" t="inlineStr">
        <is>
          <t>Total</t>
        </is>
      </c>
    </row>
    <row r="2">
      <c r="A2" s="4" t="inlineStr">
        <is>
          <t>Beginning balance, value at Dec. 31, 2019</t>
        </is>
      </c>
      <c r="B2" s="4" t="inlineStr">
        <is>
          <t xml:space="preserve"> </t>
        </is>
      </c>
      <c r="C2" s="4" t="inlineStr">
        <is>
          <t>[1]</t>
        </is>
      </c>
      <c r="D2" s="6" t="n">
        <v>2285</v>
      </c>
      <c r="E2" s="6" t="n">
        <v>13071655</v>
      </c>
      <c r="F2" s="6" t="n">
        <v>-9875206</v>
      </c>
      <c r="G2" s="6" t="n">
        <v>3198734</v>
      </c>
      <c r="H2" s="6" t="n">
        <v>-186050</v>
      </c>
      <c r="I2" s="6" t="n">
        <v>3012684</v>
      </c>
    </row>
    <row r="3">
      <c r="A3" s="4" t="inlineStr">
        <is>
          <t>Beginning balance, shares at Dec. 31, 2019</t>
        </is>
      </c>
      <c r="B3" s="5" t="n">
        <v>11</v>
      </c>
      <c r="D3" s="5" t="n">
        <v>22850947</v>
      </c>
    </row>
    <row r="4">
      <c r="A4" s="4" t="inlineStr">
        <is>
          <t>Net income (loss)</t>
        </is>
      </c>
      <c r="B4" s="4" t="inlineStr">
        <is>
          <t xml:space="preserve"> </t>
        </is>
      </c>
      <c r="C4" s="4" t="inlineStr">
        <is>
          <t>[1]</t>
        </is>
      </c>
      <c r="D4" s="4" t="inlineStr">
        <is>
          <t xml:space="preserve"> </t>
        </is>
      </c>
      <c r="E4" s="4" t="inlineStr">
        <is>
          <t xml:space="preserve"> </t>
        </is>
      </c>
      <c r="F4" s="5" t="n">
        <v>-705910</v>
      </c>
      <c r="G4" s="5" t="n">
        <v>-705910</v>
      </c>
      <c r="H4" s="5" t="n">
        <v>-92463</v>
      </c>
      <c r="I4" s="5" t="n">
        <v>-798373</v>
      </c>
    </row>
    <row r="5">
      <c r="A5" s="4" t="inlineStr">
        <is>
          <t>Ending balance, value at Sep. 30, 2020</t>
        </is>
      </c>
      <c r="B5" s="4" t="inlineStr">
        <is>
          <t xml:space="preserve"> </t>
        </is>
      </c>
      <c r="C5" s="4" t="inlineStr">
        <is>
          <t>[2]</t>
        </is>
      </c>
      <c r="D5" s="6" t="n">
        <v>2285</v>
      </c>
      <c r="E5" s="5" t="n">
        <v>13071655</v>
      </c>
      <c r="F5" s="5" t="n">
        <v>-10581116</v>
      </c>
      <c r="G5" s="5" t="n">
        <v>2492824</v>
      </c>
      <c r="H5" s="5" t="n">
        <v>-278513</v>
      </c>
      <c r="I5" s="5" t="n">
        <v>2214311</v>
      </c>
    </row>
    <row r="6">
      <c r="A6" s="4" t="inlineStr">
        <is>
          <t>Ending balance, shares at Sep. 30, 2020</t>
        </is>
      </c>
      <c r="B6" s="5" t="n">
        <v>11</v>
      </c>
      <c r="D6" s="5" t="n">
        <v>22850947</v>
      </c>
    </row>
    <row r="7">
      <c r="A7" s="4" t="inlineStr">
        <is>
          <t>Beginning balance, value at Jun. 30, 2020</t>
        </is>
      </c>
      <c r="B7" s="4" t="inlineStr">
        <is>
          <t xml:space="preserve"> </t>
        </is>
      </c>
      <c r="C7" s="4" t="inlineStr">
        <is>
          <t>[2]</t>
        </is>
      </c>
      <c r="D7" s="6" t="n">
        <v>2285</v>
      </c>
      <c r="E7" s="5" t="n">
        <v>13071655</v>
      </c>
      <c r="F7" s="5" t="n">
        <v>-10307161</v>
      </c>
      <c r="G7" s="5" t="n">
        <v>2766779</v>
      </c>
      <c r="H7" s="5" t="n">
        <v>-152502</v>
      </c>
      <c r="I7" s="5" t="n">
        <v>2604277</v>
      </c>
    </row>
    <row r="8">
      <c r="A8" s="4" t="inlineStr">
        <is>
          <t>Beginning balance, shares at Jun. 30, 2020</t>
        </is>
      </c>
      <c r="B8" s="5" t="n">
        <v>11</v>
      </c>
      <c r="D8" s="5" t="n">
        <v>22850947</v>
      </c>
    </row>
    <row r="9">
      <c r="A9" s="4" t="inlineStr">
        <is>
          <t>Net income (loss)</t>
        </is>
      </c>
      <c r="B9" s="4" t="inlineStr">
        <is>
          <t xml:space="preserve"> </t>
        </is>
      </c>
      <c r="C9" s="4" t="inlineStr">
        <is>
          <t>[2]</t>
        </is>
      </c>
      <c r="D9" s="4" t="inlineStr">
        <is>
          <t xml:space="preserve"> </t>
        </is>
      </c>
      <c r="E9" s="4" t="inlineStr">
        <is>
          <t xml:space="preserve"> </t>
        </is>
      </c>
      <c r="F9" s="5" t="n">
        <v>-273955</v>
      </c>
      <c r="G9" s="5" t="n">
        <v>-273955</v>
      </c>
      <c r="H9" s="5" t="n">
        <v>-116011</v>
      </c>
      <c r="I9" s="5" t="n">
        <v>-389966</v>
      </c>
    </row>
    <row r="10">
      <c r="A10" s="4" t="inlineStr">
        <is>
          <t>Ending balance, value at Sep. 30, 2020</t>
        </is>
      </c>
      <c r="B10" s="4" t="inlineStr">
        <is>
          <t xml:space="preserve"> </t>
        </is>
      </c>
      <c r="C10" s="4" t="inlineStr">
        <is>
          <t>[2]</t>
        </is>
      </c>
      <c r="D10" s="6" t="n">
        <v>2285</v>
      </c>
      <c r="E10" s="5" t="n">
        <v>13071655</v>
      </c>
      <c r="F10" s="5" t="n">
        <v>-10581116</v>
      </c>
      <c r="G10" s="5" t="n">
        <v>2492824</v>
      </c>
      <c r="H10" s="5" t="n">
        <v>-278513</v>
      </c>
      <c r="I10" s="5" t="n">
        <v>2214311</v>
      </c>
    </row>
    <row r="11">
      <c r="A11" s="4" t="inlineStr">
        <is>
          <t>Ending balance, shares at Sep. 30, 2020</t>
        </is>
      </c>
      <c r="B11" s="5" t="n">
        <v>11</v>
      </c>
      <c r="D11" s="5" t="n">
        <v>22850947</v>
      </c>
    </row>
    <row r="12">
      <c r="A12" s="4" t="inlineStr">
        <is>
          <t>Beginning balance, value at Dec. 31, 2020</t>
        </is>
      </c>
      <c r="B12" s="4" t="inlineStr">
        <is>
          <t xml:space="preserve"> </t>
        </is>
      </c>
      <c r="C12" s="4" t="inlineStr">
        <is>
          <t>[1]</t>
        </is>
      </c>
      <c r="D12" s="6" t="n">
        <v>2285</v>
      </c>
      <c r="E12" s="5" t="n">
        <v>13071655</v>
      </c>
      <c r="F12" s="5" t="n">
        <v>-10601231</v>
      </c>
      <c r="G12" s="5" t="n">
        <v>2472709</v>
      </c>
      <c r="H12" s="5" t="n">
        <v>-137566</v>
      </c>
      <c r="I12" s="5" t="n">
        <v>2335143</v>
      </c>
    </row>
    <row r="13">
      <c r="A13" s="4" t="inlineStr">
        <is>
          <t>Beginning balance, shares at Dec. 31, 2020</t>
        </is>
      </c>
      <c r="B13" s="5" t="n">
        <v>11</v>
      </c>
      <c r="D13" s="5" t="n">
        <v>22850947</v>
      </c>
    </row>
    <row r="14">
      <c r="A14" s="4" t="inlineStr">
        <is>
          <t>Net income (loss)</t>
        </is>
      </c>
      <c r="B14" s="4" t="inlineStr">
        <is>
          <t xml:space="preserve"> </t>
        </is>
      </c>
      <c r="C14" s="4" t="inlineStr">
        <is>
          <t>[1]</t>
        </is>
      </c>
      <c r="D14" s="4" t="inlineStr">
        <is>
          <t xml:space="preserve"> </t>
        </is>
      </c>
      <c r="E14" s="4" t="inlineStr">
        <is>
          <t xml:space="preserve"> </t>
        </is>
      </c>
      <c r="F14" s="5" t="n">
        <v>-366935</v>
      </c>
      <c r="G14" s="5" t="n">
        <v>-366935</v>
      </c>
      <c r="H14" s="5" t="n">
        <v>-15043</v>
      </c>
      <c r="I14" s="5" t="n">
        <v>-381978</v>
      </c>
    </row>
    <row r="15">
      <c r="A15" s="4" t="inlineStr">
        <is>
          <t>Ending balance, value at Sep. 30, 2021</t>
        </is>
      </c>
      <c r="B15" s="4" t="inlineStr">
        <is>
          <t xml:space="preserve"> </t>
        </is>
      </c>
      <c r="C15" s="4" t="inlineStr">
        <is>
          <t>[2]</t>
        </is>
      </c>
      <c r="D15" s="6" t="n">
        <v>2285</v>
      </c>
      <c r="E15" s="5" t="n">
        <v>13071655</v>
      </c>
      <c r="F15" s="5" t="n">
        <v>-10968166</v>
      </c>
      <c r="G15" s="5" t="n">
        <v>2105774</v>
      </c>
      <c r="H15" s="5" t="n">
        <v>-152609</v>
      </c>
      <c r="I15" s="5" t="n">
        <v>1953165</v>
      </c>
    </row>
    <row r="16">
      <c r="A16" s="4" t="inlineStr">
        <is>
          <t>Ending balance, shares at Sep. 30, 2021</t>
        </is>
      </c>
      <c r="B16" s="5" t="n">
        <v>11</v>
      </c>
      <c r="D16" s="5" t="n">
        <v>22850947</v>
      </c>
    </row>
    <row r="17">
      <c r="A17" s="4" t="inlineStr">
        <is>
          <t>Beginning balance, value at Jun. 30, 2021</t>
        </is>
      </c>
      <c r="B17" s="4" t="inlineStr">
        <is>
          <t xml:space="preserve"> </t>
        </is>
      </c>
      <c r="C17" s="4" t="inlineStr">
        <is>
          <t>[2]</t>
        </is>
      </c>
      <c r="D17" s="6" t="n">
        <v>2285</v>
      </c>
      <c r="E17" s="5" t="n">
        <v>13071655</v>
      </c>
      <c r="F17" s="5" t="n">
        <v>-10964774</v>
      </c>
      <c r="G17" s="5" t="n">
        <v>2109166</v>
      </c>
      <c r="H17" s="5" t="n">
        <v>-240002</v>
      </c>
      <c r="I17" s="5" t="n">
        <v>1869164</v>
      </c>
    </row>
    <row r="18">
      <c r="A18" s="4" t="inlineStr">
        <is>
          <t>Beginning balance, shares at Jun. 30, 2021</t>
        </is>
      </c>
      <c r="B18" s="5" t="n">
        <v>11</v>
      </c>
      <c r="D18" s="5" t="n">
        <v>22850947</v>
      </c>
    </row>
    <row r="19">
      <c r="A19" s="4" t="inlineStr">
        <is>
          <t>Net income (loss)</t>
        </is>
      </c>
      <c r="B19" s="4" t="inlineStr">
        <is>
          <t xml:space="preserve"> </t>
        </is>
      </c>
      <c r="C19" s="4" t="inlineStr">
        <is>
          <t>[2]</t>
        </is>
      </c>
      <c r="D19" s="4" t="inlineStr">
        <is>
          <t xml:space="preserve"> </t>
        </is>
      </c>
      <c r="E19" s="4" t="inlineStr">
        <is>
          <t xml:space="preserve"> </t>
        </is>
      </c>
      <c r="F19" s="5" t="n">
        <v>-3392</v>
      </c>
      <c r="G19" s="5" t="n">
        <v>-3392</v>
      </c>
      <c r="H19" s="5" t="n">
        <v>87393</v>
      </c>
      <c r="I19" s="5" t="n">
        <v>84001</v>
      </c>
    </row>
    <row r="20">
      <c r="A20" s="4" t="inlineStr">
        <is>
          <t>Ending balance, value at Sep. 30, 2021</t>
        </is>
      </c>
      <c r="B20" s="4" t="inlineStr">
        <is>
          <t xml:space="preserve"> </t>
        </is>
      </c>
      <c r="C20" s="4" t="inlineStr">
        <is>
          <t>[2]</t>
        </is>
      </c>
      <c r="D20" s="6" t="n">
        <v>2285</v>
      </c>
      <c r="E20" s="6" t="n">
        <v>13071655</v>
      </c>
      <c r="F20" s="6" t="n">
        <v>-10968166</v>
      </c>
      <c r="G20" s="6" t="n">
        <v>2105774</v>
      </c>
      <c r="H20" s="6" t="n">
        <v>-152609</v>
      </c>
      <c r="I20" s="6" t="n">
        <v>1953165</v>
      </c>
    </row>
    <row r="21">
      <c r="A21" s="4" t="inlineStr">
        <is>
          <t>Ending balance, shares at Sep. 30, 2021</t>
        </is>
      </c>
      <c r="B21" s="5" t="n">
        <v>11</v>
      </c>
      <c r="D21" s="5" t="n">
        <v>22850947</v>
      </c>
    </row>
    <row r="22"/>
    <row r="23">
      <c r="A23" s="4" t="inlineStr">
        <is>
          <t>[1]</t>
        </is>
      </c>
      <c r="B23" s="4" t="inlineStr">
        <is>
          <t>Par value of series Q
  preferred shares is less than $1.</t>
        </is>
      </c>
    </row>
    <row r="24">
      <c r="A24" s="4" t="inlineStr">
        <is>
          <t>[2]</t>
        </is>
      </c>
      <c r="B24" s="4" t="inlineStr">
        <is>
          <t>Par value of series Q preferred
  shares is less than $1.</t>
        </is>
      </c>
    </row>
  </sheetData>
  <mergeCells count="4">
    <mergeCell ref="B1:C1"/>
    <mergeCell ref="A22:I22"/>
    <mergeCell ref="B23:I23"/>
    <mergeCell ref="B24:I24"/>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chedule of other information about lease amounts recognized in Condensed Consolidated Financial Statements (Details)</t>
        </is>
      </c>
      <c r="B1" s="2" t="inlineStr">
        <is>
          <t>Sep. 30, 2021</t>
        </is>
      </c>
      <c r="C1" s="2" t="inlineStr">
        <is>
          <t>Dec. 31, 2020</t>
        </is>
      </c>
    </row>
    <row r="2">
      <c r="A2" s="3" t="inlineStr">
        <is>
          <t>Leases [Abstract]</t>
        </is>
      </c>
    </row>
    <row r="3">
      <c r="A3" s="4" t="inlineStr">
        <is>
          <t>Weighted-average remaining lease term - operating leases</t>
        </is>
      </c>
      <c r="B3" s="4" t="inlineStr">
        <is>
          <t>8 months 12 days</t>
        </is>
      </c>
      <c r="C3" s="4" t="inlineStr">
        <is>
          <t>11 months 4 days</t>
        </is>
      </c>
    </row>
    <row r="4">
      <c r="A4" s="4" t="inlineStr">
        <is>
          <t>Weighted-average remaining lease term - finance leases</t>
        </is>
      </c>
      <c r="B4" s="4" t="inlineStr">
        <is>
          <t>3 years 9 months 29 days</t>
        </is>
      </c>
      <c r="C4" s="4" t="inlineStr">
        <is>
          <t>3 years 4 months 28 days</t>
        </is>
      </c>
    </row>
    <row r="5">
      <c r="A5" s="4" t="inlineStr">
        <is>
          <t>Weighted-average discount rate - operating leases</t>
        </is>
      </c>
      <c r="B5" s="4" t="inlineStr">
        <is>
          <t>2.90%</t>
        </is>
      </c>
      <c r="C5" s="4" t="inlineStr">
        <is>
          <t>10.10%</t>
        </is>
      </c>
    </row>
    <row r="6">
      <c r="A6" s="4" t="inlineStr">
        <is>
          <t>Weighted-average discount rate - finance leases</t>
        </is>
      </c>
      <c r="B6" s="4" t="inlineStr">
        <is>
          <t>4.60%</t>
        </is>
      </c>
      <c r="C6" s="4" t="inlineStr">
        <is>
          <t>8.30%</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58" customWidth="1" min="1" max="1"/>
    <col width="14" customWidth="1" min="2" max="2"/>
    <col width="14" customWidth="1" min="3" max="3"/>
  </cols>
  <sheetData>
    <row r="1">
      <c r="A1" s="1" t="inlineStr">
        <is>
          <t>Schedule of Finance lease liabilities (Details) - USD ($)</t>
        </is>
      </c>
      <c r="B1" s="2" t="inlineStr">
        <is>
          <t>Sep. 30, 2021</t>
        </is>
      </c>
      <c r="C1" s="2" t="inlineStr">
        <is>
          <t>Dec. 31, 2020</t>
        </is>
      </c>
    </row>
    <row r="2">
      <c r="A2" s="3" t="inlineStr">
        <is>
          <t>Leases [Abstract]</t>
        </is>
      </c>
    </row>
    <row r="3">
      <c r="A3" s="4" t="inlineStr">
        <is>
          <t>Gross finance lease liabilities</t>
        </is>
      </c>
      <c r="B3" s="6" t="n">
        <v>566867</v>
      </c>
      <c r="C3" s="6" t="n">
        <v>310685</v>
      </c>
    </row>
    <row r="4">
      <c r="A4" s="4" t="inlineStr">
        <is>
          <t>Less: imputed interest</t>
        </is>
      </c>
      <c r="B4" s="5" t="n">
        <v>-45448</v>
      </c>
      <c r="C4" s="5" t="n">
        <v>-40183</v>
      </c>
    </row>
    <row r="5">
      <c r="A5" s="4" t="inlineStr">
        <is>
          <t>Present value of finance lease liabilities</t>
        </is>
      </c>
      <c r="B5" s="5" t="n">
        <v>521419</v>
      </c>
      <c r="C5" s="5" t="n">
        <v>270502</v>
      </c>
    </row>
    <row r="6">
      <c r="A6" s="4" t="inlineStr">
        <is>
          <t>Less: current portion</t>
        </is>
      </c>
      <c r="B6" s="5" t="n">
        <v>-147527</v>
      </c>
      <c r="C6" s="5" t="n">
        <v>-79526</v>
      </c>
    </row>
    <row r="7">
      <c r="A7" s="4" t="inlineStr">
        <is>
          <t>Long-term finance lease liabilities</t>
        </is>
      </c>
      <c r="B7" s="6" t="n">
        <v>373892</v>
      </c>
      <c r="C7" s="6" t="n">
        <v>190976</v>
      </c>
    </row>
  </sheetData>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0" customWidth="1" min="1" max="1"/>
    <col width="14" customWidth="1" min="2" max="2"/>
    <col width="14" customWidth="1" min="3" max="3"/>
  </cols>
  <sheetData>
    <row r="1">
      <c r="A1" s="1" t="inlineStr">
        <is>
          <t>Schedule of operating lease liabilities (Details) - USD ($)</t>
        </is>
      </c>
      <c r="B1" s="2" t="inlineStr">
        <is>
          <t>Sep. 30, 2021</t>
        </is>
      </c>
      <c r="C1" s="2" t="inlineStr">
        <is>
          <t>Dec. 31, 2020</t>
        </is>
      </c>
    </row>
    <row r="2">
      <c r="A2" s="3" t="inlineStr">
        <is>
          <t>Leases [Abstract]</t>
        </is>
      </c>
    </row>
    <row r="3">
      <c r="A3" s="4" t="inlineStr">
        <is>
          <t>Gross operating lease liabilities</t>
        </is>
      </c>
      <c r="B3" s="6" t="n">
        <v>67147</v>
      </c>
      <c r="C3" s="6" t="n">
        <v>146171</v>
      </c>
    </row>
    <row r="4">
      <c r="A4" s="4" t="inlineStr">
        <is>
          <t>Less: imputed interest</t>
        </is>
      </c>
      <c r="B4" s="5" t="n">
        <v>-2183</v>
      </c>
      <c r="C4" s="5" t="n">
        <v>-6863</v>
      </c>
    </row>
    <row r="5">
      <c r="A5" s="4" t="inlineStr">
        <is>
          <t>Present value of operating lease liabilities</t>
        </is>
      </c>
      <c r="B5" s="5" t="n">
        <v>64964</v>
      </c>
      <c r="C5" s="5" t="n">
        <v>139308</v>
      </c>
    </row>
    <row r="6">
      <c r="A6" s="4" t="inlineStr">
        <is>
          <t>Less: current portion</t>
        </is>
      </c>
      <c r="B6" s="5" t="n">
        <v>-52587</v>
      </c>
      <c r="C6" s="5" t="n">
        <v>-123158</v>
      </c>
    </row>
    <row r="7">
      <c r="A7" s="4" t="inlineStr">
        <is>
          <t>Long-term operating lease liabilities</t>
        </is>
      </c>
      <c r="B7" s="6" t="n">
        <v>12377</v>
      </c>
      <c r="C7" s="6" t="n">
        <v>16150</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49" customWidth="1" min="1" max="1"/>
    <col width="14" customWidth="1" min="2" max="2"/>
    <col width="14" customWidth="1" min="3" max="3"/>
  </cols>
  <sheetData>
    <row r="1">
      <c r="A1" s="1" t="inlineStr">
        <is>
          <t>Schedule of lease maturities (Details) - USD ($)</t>
        </is>
      </c>
      <c r="B1" s="2" t="inlineStr">
        <is>
          <t>Sep. 30, 2021</t>
        </is>
      </c>
      <c r="C1" s="2" t="inlineStr">
        <is>
          <t>Dec. 31, 2020</t>
        </is>
      </c>
    </row>
    <row r="2">
      <c r="A2" s="3" t="inlineStr">
        <is>
          <t>Leases [Abstract]</t>
        </is>
      </c>
    </row>
    <row r="3">
      <c r="A3" s="4" t="inlineStr">
        <is>
          <t>Finance leases - 2022</t>
        </is>
      </c>
      <c r="B3" s="6" t="n">
        <v>147527</v>
      </c>
    </row>
    <row r="4">
      <c r="A4" s="4" t="inlineStr">
        <is>
          <t>Operating leases - 2022</t>
        </is>
      </c>
      <c r="B4" s="5" t="n">
        <v>52587</v>
      </c>
    </row>
    <row r="5">
      <c r="A5" s="4" t="inlineStr">
        <is>
          <t>Finance leases - 2023</t>
        </is>
      </c>
      <c r="B5" s="5" t="n">
        <v>136233</v>
      </c>
    </row>
    <row r="6">
      <c r="A6" s="4" t="inlineStr">
        <is>
          <t>Operating leases - 2023</t>
        </is>
      </c>
      <c r="B6" s="5" t="n">
        <v>12377</v>
      </c>
    </row>
    <row r="7">
      <c r="A7" s="4" t="inlineStr">
        <is>
          <t>Finance leases - 2024</t>
        </is>
      </c>
      <c r="B7" s="5" t="n">
        <v>114082</v>
      </c>
    </row>
    <row r="8">
      <c r="A8" s="4" t="inlineStr">
        <is>
          <t>Operating leases - 2024</t>
        </is>
      </c>
      <c r="B8" s="4" t="inlineStr">
        <is>
          <t xml:space="preserve"> </t>
        </is>
      </c>
    </row>
    <row r="9">
      <c r="A9" s="4" t="inlineStr">
        <is>
          <t>Finance leases - 2025</t>
        </is>
      </c>
      <c r="B9" s="5" t="n">
        <v>89908</v>
      </c>
    </row>
    <row r="10">
      <c r="A10" s="4" t="inlineStr">
        <is>
          <t>Operating leases - 2025</t>
        </is>
      </c>
      <c r="B10" s="4" t="inlineStr">
        <is>
          <t xml:space="preserve"> </t>
        </is>
      </c>
    </row>
    <row r="11">
      <c r="A11" s="4" t="inlineStr">
        <is>
          <t>Finance leases - 2026</t>
        </is>
      </c>
      <c r="B11" s="5" t="n">
        <v>33669</v>
      </c>
    </row>
    <row r="12">
      <c r="A12" s="4" t="inlineStr">
        <is>
          <t>Operating leases - 2026</t>
        </is>
      </c>
      <c r="B12" s="4" t="inlineStr">
        <is>
          <t xml:space="preserve"> </t>
        </is>
      </c>
    </row>
    <row r="13">
      <c r="A13" s="4" t="inlineStr">
        <is>
          <t>Total Finance leases</t>
        </is>
      </c>
      <c r="B13" s="5" t="n">
        <v>521419</v>
      </c>
      <c r="C13" s="6" t="n">
        <v>270502</v>
      </c>
    </row>
    <row r="14">
      <c r="A14" s="4" t="inlineStr">
        <is>
          <t>Total Operating leases</t>
        </is>
      </c>
      <c r="B14" s="5" t="n">
        <v>64964</v>
      </c>
    </row>
    <row r="15">
      <c r="A15" s="4" t="inlineStr">
        <is>
          <t>Less: Finance leases current maturities</t>
        </is>
      </c>
      <c r="B15" s="5" t="n">
        <v>147527</v>
      </c>
      <c r="C15" s="5" t="n">
        <v>79526</v>
      </c>
    </row>
    <row r="16">
      <c r="A16" s="4" t="inlineStr">
        <is>
          <t>Less: Operating leases current maturities</t>
        </is>
      </c>
      <c r="B16" s="5" t="n">
        <v>52587</v>
      </c>
      <c r="C16" s="5" t="n">
        <v>123158</v>
      </c>
    </row>
    <row r="17">
      <c r="A17" s="4" t="inlineStr">
        <is>
          <t>Finance leases, Long-term liability</t>
        </is>
      </c>
      <c r="B17" s="5" t="n">
        <v>373892</v>
      </c>
      <c r="C17" s="5" t="n">
        <v>190976</v>
      </c>
    </row>
    <row r="18">
      <c r="A18" s="4" t="inlineStr">
        <is>
          <t>Operating leases, Long-term liability</t>
        </is>
      </c>
      <c r="B18" s="6" t="n">
        <v>12377</v>
      </c>
      <c r="C18" s="6" t="n">
        <v>16150</v>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9" customWidth="1" min="1" max="1"/>
    <col width="14" customWidth="1" min="2" max="2"/>
    <col width="14" customWidth="1" min="3" max="3"/>
  </cols>
  <sheetData>
    <row r="1">
      <c r="A1" s="1" t="inlineStr">
        <is>
          <t>Lessee Leases (Details Narrative) - Vehicle Fleet [Member] - USD ($)</t>
        </is>
      </c>
      <c r="B1" s="2" t="inlineStr">
        <is>
          <t>Sep. 30, 2021</t>
        </is>
      </c>
      <c r="C1" s="2" t="inlineStr">
        <is>
          <t>Dec. 31, 2020</t>
        </is>
      </c>
    </row>
    <row r="2">
      <c r="A2" s="4" t="inlineStr">
        <is>
          <t>Gross right of use assets under finance leases</t>
        </is>
      </c>
      <c r="B2" s="6" t="n">
        <v>777451</v>
      </c>
      <c r="C2" s="6" t="n">
        <v>406242</v>
      </c>
    </row>
    <row r="3">
      <c r="A3" s="4" t="inlineStr">
        <is>
          <t>Accumulated amortization of finance leases</t>
        </is>
      </c>
      <c r="B3" s="6" t="n">
        <v>202861</v>
      </c>
      <c r="C3" s="6" t="n">
        <v>110164</v>
      </c>
    </row>
  </sheetData>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80" customWidth="1" min="1" max="1"/>
    <col width="15" customWidth="1" min="2" max="2"/>
    <col width="80" customWidth="1" min="3" max="3"/>
    <col width="14" customWidth="1" min="4" max="4"/>
  </cols>
  <sheetData>
    <row r="1">
      <c r="A1" s="1" t="inlineStr">
        <is>
          <t>Schedule of convertible notes receivable (Details) - USD ($)</t>
        </is>
      </c>
      <c r="B1" s="2" t="inlineStr">
        <is>
          <t>6 Months Ended</t>
        </is>
      </c>
      <c r="C1" s="2" t="inlineStr">
        <is>
          <t>9 Months Ended</t>
        </is>
      </c>
    </row>
    <row r="2">
      <c r="B2" s="2" t="inlineStr">
        <is>
          <t>Jun. 30, 2021</t>
        </is>
      </c>
      <c r="C2" s="2" t="inlineStr">
        <is>
          <t>Sep. 30, 2021</t>
        </is>
      </c>
      <c r="D2" s="2" t="inlineStr">
        <is>
          <t>Dec. 31, 2020</t>
        </is>
      </c>
    </row>
    <row r="3">
      <c r="A3" s="4" t="inlineStr">
        <is>
          <t>Convertible Notes Receivable [Member] | 2017 Notes [Member]</t>
        </is>
      </c>
    </row>
    <row r="4">
      <c r="A4" s="3" t="inlineStr">
        <is>
          <t>Debt Instrument [Line Items]</t>
        </is>
      </c>
    </row>
    <row r="5">
      <c r="A5" s="4" t="inlineStr">
        <is>
          <t>Notes convert into conversion shares</t>
        </is>
      </c>
      <c r="C5" s="5" t="n">
        <v>102435</v>
      </c>
    </row>
    <row r="6">
      <c r="A6" s="4" t="inlineStr">
        <is>
          <t>Convertible Notes Receivable [Member] | 2018 Notes [Member]</t>
        </is>
      </c>
    </row>
    <row r="7">
      <c r="A7" s="3" t="inlineStr">
        <is>
          <t>Debt Instrument [Line Items]</t>
        </is>
      </c>
    </row>
    <row r="8">
      <c r="A8" s="4" t="inlineStr">
        <is>
          <t>Notes convert into conversion shares</t>
        </is>
      </c>
      <c r="C8" s="5" t="n">
        <v>215228</v>
      </c>
    </row>
    <row r="9">
      <c r="A9" s="4" t="inlineStr">
        <is>
          <t>Convertible Notes Receivable One [Member] | NeuCourt, Inc [Member]</t>
        </is>
      </c>
    </row>
    <row r="10">
      <c r="A10" s="3" t="inlineStr">
        <is>
          <t>Debt Instrument [Line Items]</t>
        </is>
      </c>
    </row>
    <row r="11">
      <c r="A11" s="4" t="inlineStr">
        <is>
          <t>Total convertible notes receivable</t>
        </is>
      </c>
      <c r="C11" s="6" t="n">
        <v>27102</v>
      </c>
      <c r="D11" s="6" t="n">
        <v>26454</v>
      </c>
    </row>
    <row r="12">
      <c r="A12" s="4" t="inlineStr">
        <is>
          <t>Convertible Notes Receivable Two [Member] | NeuCourt, Inc [Member]</t>
        </is>
      </c>
    </row>
    <row r="13">
      <c r="A13" s="3" t="inlineStr">
        <is>
          <t>Debt Instrument [Line Items]</t>
        </is>
      </c>
    </row>
    <row r="14">
      <c r="A14" s="4" t="inlineStr">
        <is>
          <t>Total convertible notes receivable</t>
        </is>
      </c>
      <c r="C14" s="5" t="n">
        <v>57985</v>
      </c>
      <c r="D14" s="5" t="n">
        <v>55584</v>
      </c>
    </row>
    <row r="15">
      <c r="A15" s="4" t="inlineStr">
        <is>
          <t>Convertible Notes Receivable [Member] | NeuCourt, Inc [Member]</t>
        </is>
      </c>
    </row>
    <row r="16">
      <c r="A16" s="3" t="inlineStr">
        <is>
          <t>Debt Instrument [Line Items]</t>
        </is>
      </c>
    </row>
    <row r="17">
      <c r="A17" s="4" t="inlineStr">
        <is>
          <t>Total convertible notes receivable</t>
        </is>
      </c>
      <c r="C17" s="5" t="n">
        <v>85087</v>
      </c>
      <c r="D17" s="5" t="n">
        <v>82038</v>
      </c>
    </row>
    <row r="18">
      <c r="A18" s="4" t="inlineStr">
        <is>
          <t>Less current portion</t>
        </is>
      </c>
      <c r="C18" s="5" t="n">
        <v>-27102</v>
      </c>
      <c r="D18" s="5" t="n">
        <v>-26454</v>
      </c>
    </row>
    <row r="19">
      <c r="A19" s="4" t="inlineStr">
        <is>
          <t>Long term portion</t>
        </is>
      </c>
      <c r="C19" s="5" t="n">
        <v>57985</v>
      </c>
      <c r="D19" s="6" t="n">
        <v>55584</v>
      </c>
    </row>
    <row r="20">
      <c r="A20" s="4" t="inlineStr">
        <is>
          <t>Valuation cap amount</t>
        </is>
      </c>
      <c r="B20" s="6" t="n">
        <v>3000000</v>
      </c>
      <c r="C20" s="6" t="n">
        <v>3000000</v>
      </c>
    </row>
    <row r="21">
      <c r="A21" s="4" t="inlineStr">
        <is>
          <t>Convertible Notes Receivable [Member] | NeuCourt, Inc [Member] | October 31, 2018 [Member]</t>
        </is>
      </c>
    </row>
    <row r="22">
      <c r="A22" s="3" t="inlineStr">
        <is>
          <t>Debt Instrument [Line Items]</t>
        </is>
      </c>
    </row>
    <row r="23">
      <c r="A23" s="4" t="inlineStr">
        <is>
          <t>Convertible note description</t>
        </is>
      </c>
      <c r="C23" s="4" t="inlineStr">
        <is>
          <t>Principal and unpaid interest may be converted into a blend of shares of a to-be-created series of Preferred Stock and Common Stock of NeuCourt (i) on closing of a future financing round of at least $750,000, (ii) on the election of NeuCourt on the maturity of the Note, or (iii) on the election of Mentor following NeuCourt’s election to prepay the Note.</t>
        </is>
      </c>
    </row>
  </sheetData>
  <mergeCells count="1">
    <mergeCell ref="A1:A2"/>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14" customWidth="1" min="2" max="2"/>
    <col width="80" customWidth="1" min="3" max="3"/>
    <col width="14" customWidth="1" min="4" max="4"/>
    <col width="14" customWidth="1" min="5" max="5"/>
  </cols>
  <sheetData>
    <row r="1">
      <c r="A1" s="1" t="inlineStr">
        <is>
          <t>Schedule of Convertible Notes Receivable (Details) (Parenthetical) - USD ($)</t>
        </is>
      </c>
      <c r="B1" s="2" t="inlineStr">
        <is>
          <t>Nov. 04, 2019</t>
        </is>
      </c>
      <c r="C1" s="2" t="inlineStr">
        <is>
          <t>Sep. 30, 2021</t>
        </is>
      </c>
      <c r="D1" s="2" t="inlineStr">
        <is>
          <t>Jun. 30, 2021</t>
        </is>
      </c>
      <c r="E1" s="2" t="inlineStr">
        <is>
          <t>Dec. 31, 2020</t>
        </is>
      </c>
    </row>
    <row r="2">
      <c r="A2" s="3" t="inlineStr">
        <is>
          <t>Short-term Debt [Line Items]</t>
        </is>
      </c>
    </row>
    <row r="3">
      <c r="A3" s="4" t="inlineStr">
        <is>
          <t>Accrued interest</t>
        </is>
      </c>
      <c r="C3" s="6" t="n">
        <v>1849</v>
      </c>
      <c r="E3" s="6" t="n">
        <v>2141</v>
      </c>
    </row>
    <row r="4">
      <c r="A4" s="4" t="inlineStr">
        <is>
          <t>November 22, 2017 [Member] | Convertible Notes Receivable [Member] | NeuCourt, Inc [Member]</t>
        </is>
      </c>
    </row>
    <row r="5">
      <c r="A5" s="3" t="inlineStr">
        <is>
          <t>Short-term Debt [Line Items]</t>
        </is>
      </c>
    </row>
    <row r="6">
      <c r="A6" s="4" t="inlineStr">
        <is>
          <t>Accrued interest</t>
        </is>
      </c>
      <c r="C6" s="6" t="n">
        <v>2438</v>
      </c>
      <c r="E6" s="5" t="n">
        <v>1454</v>
      </c>
    </row>
    <row r="7">
      <c r="A7" s="4" t="inlineStr">
        <is>
          <t>Interest rate</t>
        </is>
      </c>
      <c r="C7" s="4" t="inlineStr">
        <is>
          <t>5.00%</t>
        </is>
      </c>
    </row>
    <row r="8">
      <c r="A8" s="4" t="inlineStr">
        <is>
          <t>Maturity date</t>
        </is>
      </c>
      <c r="C8" s="4" t="inlineStr">
        <is>
          <t>Nov. 22,
		2019</t>
        </is>
      </c>
    </row>
    <row r="9">
      <c r="A9" s="4" t="inlineStr">
        <is>
          <t>Extended maturity date</t>
        </is>
      </c>
      <c r="C9" s="4" t="inlineStr">
        <is>
          <t>Nov. 22,
		2021</t>
        </is>
      </c>
    </row>
    <row r="10">
      <c r="A10" s="4" t="inlineStr">
        <is>
          <t>Cash payment received for accrued interest</t>
        </is>
      </c>
      <c r="B10" s="6" t="n">
        <v>2496</v>
      </c>
    </row>
    <row r="11">
      <c r="A11" s="4" t="inlineStr">
        <is>
          <t>Convertible note description</t>
        </is>
      </c>
      <c r="C11" s="4" t="inlineStr">
        <is>
          <t>Principal and unpaid interest may be converted into a blend of shares of a to-be-created series of Preferred Stock and Common Stock of NeuCourt (i) on closing of a future financing round of at least $ 750,000, (ii) on the election of NeuCourt on maturity of the Note, or (iii) on election of Mentor following NeuCourt’s election to prepay the Note.</t>
        </is>
      </c>
    </row>
    <row r="12">
      <c r="A12" s="4" t="inlineStr">
        <is>
          <t>Minimum closing financing amount for blend of shares</t>
        </is>
      </c>
      <c r="D12" s="6" t="n">
        <v>750000</v>
      </c>
    </row>
    <row r="13">
      <c r="A13" s="4" t="inlineStr">
        <is>
          <t>October 31, 2018 [Member] | Convertible Notes Receivable [Member] | NeuCourt, Inc [Member]</t>
        </is>
      </c>
    </row>
    <row r="14">
      <c r="A14" s="3" t="inlineStr">
        <is>
          <t>Short-term Debt [Line Items]</t>
        </is>
      </c>
    </row>
    <row r="15">
      <c r="A15" s="4" t="inlineStr">
        <is>
          <t>Interest rate</t>
        </is>
      </c>
      <c r="C15" s="4" t="inlineStr">
        <is>
          <t>5.00%</t>
        </is>
      </c>
    </row>
    <row r="16">
      <c r="A16" s="4" t="inlineStr">
        <is>
          <t>Maturity date</t>
        </is>
      </c>
      <c r="C16" s="4" t="inlineStr">
        <is>
          <t>Oct. 31,
		2022</t>
        </is>
      </c>
    </row>
    <row r="17">
      <c r="A17" s="4" t="inlineStr">
        <is>
          <t>Convertible note description</t>
        </is>
      </c>
      <c r="C17" s="4" t="inlineStr">
        <is>
          <t>Principal and unpaid interest may be converted into a blend of shares of a to-be-created series of Preferred Stock and Common Stock of NeuCourt (i) on closing of a future financing round of at least $750,000, (ii) on the election of NeuCourt on the maturity of the Note, or (iii) on the election of Mentor following NeuCourt’s election to prepay the Note.</t>
        </is>
      </c>
    </row>
    <row r="18">
      <c r="A18" s="4" t="inlineStr">
        <is>
          <t>Minimum closing financing amount for blend of shares</t>
        </is>
      </c>
      <c r="C18" s="6" t="n">
        <v>750000</v>
      </c>
    </row>
    <row r="19">
      <c r="A19" s="4" t="inlineStr">
        <is>
          <t>Accrued interest</t>
        </is>
      </c>
      <c r="C19" s="6" t="n">
        <v>7650</v>
      </c>
      <c r="E19" s="6" t="n">
        <v>5584</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73" customWidth="1" min="1" max="1"/>
    <col width="14" customWidth="1" min="2" max="2"/>
    <col width="14" customWidth="1" min="3" max="3"/>
  </cols>
  <sheetData>
    <row r="1">
      <c r="A1" s="1" t="inlineStr">
        <is>
          <t>Schedule of performing net finance leases receivable (Details) - USD ($)</t>
        </is>
      </c>
      <c r="B1" s="2" t="inlineStr">
        <is>
          <t>Sep. 30, 2021</t>
        </is>
      </c>
      <c r="C1" s="2" t="inlineStr">
        <is>
          <t>Dec. 31, 2020</t>
        </is>
      </c>
    </row>
    <row r="2">
      <c r="A2" s="3" t="inlineStr">
        <is>
          <t>Leases [Abstract]</t>
        </is>
      </c>
    </row>
    <row r="3">
      <c r="A3" s="4" t="inlineStr">
        <is>
          <t>Gross minimum lease payments receivable</t>
        </is>
      </c>
      <c r="B3" s="6" t="n">
        <v>394986</v>
      </c>
      <c r="C3" s="6" t="n">
        <v>477680</v>
      </c>
    </row>
    <row r="4">
      <c r="A4" s="4" t="inlineStr">
        <is>
          <t>Accrued interest</t>
        </is>
      </c>
      <c r="B4" s="5" t="n">
        <v>1849</v>
      </c>
      <c r="C4" s="5" t="n">
        <v>2141</v>
      </c>
    </row>
    <row r="5">
      <c r="A5" s="4" t="inlineStr">
        <is>
          <t>Less: unearned interest</t>
        </is>
      </c>
      <c r="B5" s="5" t="n">
        <v>-77226</v>
      </c>
      <c r="C5" s="5" t="n">
        <v>-103870</v>
      </c>
    </row>
    <row r="6">
      <c r="A6" s="4" t="inlineStr">
        <is>
          <t>Finance leases receivable</t>
        </is>
      </c>
      <c r="B6" s="5" t="n">
        <v>319609</v>
      </c>
      <c r="C6" s="5" t="n">
        <v>375951</v>
      </c>
    </row>
    <row r="7">
      <c r="A7" s="4" t="inlineStr">
        <is>
          <t>Less current portion</t>
        </is>
      </c>
      <c r="B7" s="5" t="n">
        <v>-72789</v>
      </c>
      <c r="C7" s="5" t="n">
        <v>-69053</v>
      </c>
    </row>
    <row r="8">
      <c r="A8" s="4" t="inlineStr">
        <is>
          <t>Long term portion</t>
        </is>
      </c>
      <c r="B8" s="6" t="n">
        <v>246820</v>
      </c>
      <c r="C8" s="6" t="n">
        <v>306898</v>
      </c>
    </row>
  </sheetData>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cols>
    <col width="80" customWidth="1" min="1" max="1"/>
    <col width="21" customWidth="1" min="2" max="2"/>
  </cols>
  <sheetData>
    <row r="1">
      <c r="A1" s="1" t="inlineStr">
        <is>
          <t>Schedule of minimum future payments receivable for performing finance leases receivable (Details)</t>
        </is>
      </c>
      <c r="B1" s="2" t="inlineStr">
        <is>
          <t>Sep. 30, 2021USD ($)</t>
        </is>
      </c>
    </row>
    <row r="2">
      <c r="A2" s="3" t="inlineStr">
        <is>
          <t>Leases [Abstract]</t>
        </is>
      </c>
    </row>
    <row r="3">
      <c r="A3" s="4" t="inlineStr">
        <is>
          <t>Performance finance lease receivable, Lease Receivable, 2022</t>
        </is>
      </c>
      <c r="B3" s="6" t="n">
        <v>79275</v>
      </c>
    </row>
    <row r="4">
      <c r="A4" s="4" t="inlineStr">
        <is>
          <t>Performance finance lease receivable, Lease Interest, 2022</t>
        </is>
      </c>
      <c r="B4" s="5" t="n">
        <v>32163</v>
      </c>
    </row>
    <row r="5">
      <c r="A5" s="4" t="inlineStr">
        <is>
          <t>Performance finance lease receivable, Lease Receivable 2023</t>
        </is>
      </c>
      <c r="B5" s="5" t="n">
        <v>87577</v>
      </c>
    </row>
    <row r="6">
      <c r="A6" s="4" t="inlineStr">
        <is>
          <t>Performance finance lease receivable, Lease Interest, 2023</t>
        </is>
      </c>
      <c r="B6" s="5" t="n">
        <v>20595</v>
      </c>
    </row>
    <row r="7">
      <c r="A7" s="4" t="inlineStr">
        <is>
          <t>Performance finance lease receivable, Lease Receivable, 2024</t>
        </is>
      </c>
      <c r="B7" s="5" t="n">
        <v>96747</v>
      </c>
    </row>
    <row r="8">
      <c r="A8" s="4" t="inlineStr">
        <is>
          <t>Performance finance lease receivable, Lease Interest, 2024</t>
        </is>
      </c>
      <c r="B8" s="5" t="n">
        <v>11425</v>
      </c>
    </row>
    <row r="9">
      <c r="A9" s="4" t="inlineStr">
        <is>
          <t>Performance finance lease receivable, Lease Receivable, 2025</t>
        </is>
      </c>
      <c r="B9" s="5" t="n">
        <v>51486</v>
      </c>
    </row>
    <row r="10">
      <c r="A10" s="4" t="inlineStr">
        <is>
          <t>Performance finance lease receivable, Lease Interest, 2025</t>
        </is>
      </c>
      <c r="B10" s="5" t="n">
        <v>2662</v>
      </c>
    </row>
    <row r="11">
      <c r="A11" s="4" t="inlineStr">
        <is>
          <t>Performance finance lease receivable, Lease Receivable, 2026</t>
        </is>
      </c>
      <c r="B11" s="5" t="n">
        <v>8804</v>
      </c>
    </row>
    <row r="12">
      <c r="A12" s="4" t="inlineStr">
        <is>
          <t>Performance finance lease receivable, Lease Interest, 2025</t>
        </is>
      </c>
      <c r="B12" s="5" t="n">
        <v>336</v>
      </c>
    </row>
    <row r="13">
      <c r="A13" s="4" t="inlineStr">
        <is>
          <t>Performance finance lease receivable, Lease Receivable, Thereafter</t>
        </is>
      </c>
      <c r="B13" s="4" t="inlineStr">
        <is>
          <t xml:space="preserve"> </t>
        </is>
      </c>
    </row>
    <row r="14">
      <c r="A14" s="4" t="inlineStr">
        <is>
          <t>Performance finance lease receivable, Lease Interest, Thereafter</t>
        </is>
      </c>
      <c r="B14" s="4" t="inlineStr">
        <is>
          <t xml:space="preserve"> </t>
        </is>
      </c>
    </row>
    <row r="15">
      <c r="A15" s="4" t="inlineStr">
        <is>
          <t>Performance finance lease receivable, Total Lease Receivable</t>
        </is>
      </c>
      <c r="B15" s="5" t="n">
        <v>323889</v>
      </c>
    </row>
    <row r="16">
      <c r="A16" s="4" t="inlineStr">
        <is>
          <t>Performance finance lease receivable, Total Lease Interest</t>
        </is>
      </c>
      <c r="B16" s="6" t="n">
        <v>67181</v>
      </c>
    </row>
  </sheetData>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6" customWidth="1" min="1" max="1"/>
    <col width="15" customWidth="1" min="2" max="2"/>
    <col width="14" customWidth="1" min="3" max="3"/>
    <col width="15" customWidth="1" min="4" max="4"/>
    <col width="14" customWidth="1" min="5" max="5"/>
  </cols>
  <sheetData>
    <row r="1">
      <c r="A1" s="1" t="inlineStr">
        <is>
          <t>Finance leases receivable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4" t="inlineStr">
        <is>
          <t>Partner Two [Member]</t>
        </is>
      </c>
    </row>
    <row r="4">
      <c r="A4" s="3" t="inlineStr">
        <is>
          <t>Defined Benefit Plan Disclosure [Line Items]</t>
        </is>
      </c>
    </row>
    <row r="5">
      <c r="A5" s="4" t="inlineStr">
        <is>
          <t>Direct Financing Lease, Lease Income</t>
        </is>
      </c>
      <c r="B5" s="6" t="n">
        <v>9957</v>
      </c>
      <c r="C5" s="6" t="n">
        <v>11730</v>
      </c>
      <c r="D5" s="6" t="n">
        <v>31176</v>
      </c>
      <c r="E5" s="6" t="n">
        <v>36297</v>
      </c>
    </row>
  </sheetData>
  <mergeCells count="3">
    <mergeCell ref="A1:A2"/>
    <mergeCell ref="B1:C1"/>
    <mergeCell ref="D1:E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Condensed Consolidated Statement of Shareholders' Equity (Unaudited) (Parenthetical) - $ / shares</t>
        </is>
      </c>
      <c r="B1" s="2" t="inlineStr">
        <is>
          <t>Sep. 30, 2021</t>
        </is>
      </c>
      <c r="C1" s="2" t="inlineStr">
        <is>
          <t>Dec. 31, 2020</t>
        </is>
      </c>
      <c r="D1" s="2" t="inlineStr">
        <is>
          <t>Sep. 30, 2020</t>
        </is>
      </c>
    </row>
    <row r="2">
      <c r="A2" s="3" t="inlineStr">
        <is>
          <t>Statement of Stockholders' Equity [Abstract]</t>
        </is>
      </c>
    </row>
    <row r="3">
      <c r="A3" s="4" t="inlineStr">
        <is>
          <t>Preferred Stock, Par or Stated Value Per Share</t>
        </is>
      </c>
      <c r="B3" s="7" t="n">
        <v>0.0001</v>
      </c>
      <c r="C3" s="7" t="n">
        <v>0.0001</v>
      </c>
      <c r="D3" s="7" t="n">
        <v>0.0001</v>
      </c>
    </row>
    <row r="4">
      <c r="A4" s="4" t="inlineStr">
        <is>
          <t>Common Stock, Par or Stated Value Per Share</t>
        </is>
      </c>
      <c r="B4" s="7" t="n">
        <v>0.0001</v>
      </c>
      <c r="C4" s="7" t="n">
        <v>0.0001</v>
      </c>
      <c r="D4" s="7" t="n">
        <v>0.0001</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interest in legal recovery carried at cost (Details) - USD ($)</t>
        </is>
      </c>
      <c r="B1" s="2" t="inlineStr">
        <is>
          <t>Sep. 30, 2021</t>
        </is>
      </c>
      <c r="C1" s="2" t="inlineStr">
        <is>
          <t>Dec. 31, 2020</t>
        </is>
      </c>
    </row>
    <row r="2">
      <c r="A2" s="3" t="inlineStr">
        <is>
          <t>Collaborative Arrangement and Arrangement Other than Collaborative [Line Items]</t>
        </is>
      </c>
    </row>
    <row r="3">
      <c r="A3" s="4" t="inlineStr">
        <is>
          <t>Total Invested</t>
        </is>
      </c>
      <c r="B3" s="6" t="n">
        <v>381529</v>
      </c>
      <c r="C3" s="6" t="n">
        <v>381529</v>
      </c>
    </row>
    <row r="4">
      <c r="A4" s="4" t="inlineStr">
        <is>
          <t>October 30, 2018 Recovery Purchase Agreement [Member]</t>
        </is>
      </c>
    </row>
    <row r="5">
      <c r="A5" s="3" t="inlineStr">
        <is>
          <t>Collaborative Arrangement and Arrangement Other than Collaborative [Line Items]</t>
        </is>
      </c>
    </row>
    <row r="6">
      <c r="A6" s="4" t="inlineStr">
        <is>
          <t>Total Invested</t>
        </is>
      </c>
      <c r="B6" s="5" t="n">
        <v>181529</v>
      </c>
      <c r="C6" s="5" t="n">
        <v>181529</v>
      </c>
    </row>
    <row r="7">
      <c r="A7" s="4" t="inlineStr">
        <is>
          <t>Secured Captial Agreement [Member]</t>
        </is>
      </c>
    </row>
    <row r="8">
      <c r="A8" s="3" t="inlineStr">
        <is>
          <t>Collaborative Arrangement and Arrangement Other than Collaborative [Line Items]</t>
        </is>
      </c>
    </row>
    <row r="9">
      <c r="A9" s="4" t="inlineStr">
        <is>
          <t>Total Invested</t>
        </is>
      </c>
      <c r="B9" s="5" t="n">
        <v>100000</v>
      </c>
      <c r="C9" s="5" t="n">
        <v>100000</v>
      </c>
    </row>
    <row r="10">
      <c r="A10" s="4" t="inlineStr">
        <is>
          <t>January 28, 2019 Secured Capital Agreement [Member]</t>
        </is>
      </c>
    </row>
    <row r="11">
      <c r="A11" s="3" t="inlineStr">
        <is>
          <t>Collaborative Arrangement and Arrangement Other than Collaborative [Line Items]</t>
        </is>
      </c>
    </row>
    <row r="12">
      <c r="A12" s="4" t="inlineStr">
        <is>
          <t>Total Invested</t>
        </is>
      </c>
      <c r="B12" s="6" t="n">
        <v>100000</v>
      </c>
      <c r="C12" s="6" t="n">
        <v>100000</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G30"/>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 width="14" customWidth="1" min="5" max="5"/>
    <col width="14" customWidth="1" min="6" max="6"/>
    <col width="14" customWidth="1" min="7" max="7"/>
  </cols>
  <sheetData>
    <row r="1">
      <c r="A1" s="1" t="inlineStr">
        <is>
          <t>Contractual interests in legal recoveries (Details Narrative) - USD ($)</t>
        </is>
      </c>
      <c r="B1" s="2" t="inlineStr">
        <is>
          <t>Oct. 31, 2018</t>
        </is>
      </c>
      <c r="C1" s="2" t="inlineStr">
        <is>
          <t>Nov. 09, 2021</t>
        </is>
      </c>
      <c r="D1" s="2" t="inlineStr">
        <is>
          <t>Dec. 31, 2020</t>
        </is>
      </c>
      <c r="E1" s="2" t="inlineStr">
        <is>
          <t>Dec. 31, 2019</t>
        </is>
      </c>
      <c r="F1" s="2" t="inlineStr">
        <is>
          <t>Sep. 30, 2021</t>
        </is>
      </c>
      <c r="G1" s="2" t="inlineStr">
        <is>
          <t>Oct. 30, 2018</t>
        </is>
      </c>
    </row>
    <row r="2">
      <c r="A2" s="3" t="inlineStr">
        <is>
          <t>Collaborative Arrangement and Arrangement Other than Collaborative [Line Items]</t>
        </is>
      </c>
    </row>
    <row r="3">
      <c r="A3" s="4" t="inlineStr">
        <is>
          <t>Contractual interests in legal recoveries</t>
        </is>
      </c>
      <c r="D3" s="6" t="n">
        <v>381529</v>
      </c>
      <c r="F3" s="6" t="n">
        <v>381529</v>
      </c>
    </row>
    <row r="4">
      <c r="A4" s="4" t="inlineStr">
        <is>
          <t>Litigation expense</t>
        </is>
      </c>
      <c r="D4" s="5" t="n">
        <v>181529</v>
      </c>
      <c r="E4" s="6" t="n">
        <v>146195</v>
      </c>
    </row>
    <row r="5">
      <c r="A5" s="4" t="inlineStr">
        <is>
          <t>Electrum [Member] | Subsequent Event [Member]</t>
        </is>
      </c>
    </row>
    <row r="6">
      <c r="A6" s="3" t="inlineStr">
        <is>
          <t>Collaborative Arrangement and Arrangement Other than Collaborative [Line Items]</t>
        </is>
      </c>
    </row>
    <row r="7">
      <c r="A7" s="4" t="inlineStr">
        <is>
          <t>Litigation expense</t>
        </is>
      </c>
      <c r="C7" s="6" t="n">
        <v>9998</v>
      </c>
    </row>
    <row r="8">
      <c r="A8" s="4" t="inlineStr">
        <is>
          <t>October 30, 2018 Recovery Purchase Agreement [Member]</t>
        </is>
      </c>
    </row>
    <row r="9">
      <c r="A9" s="3" t="inlineStr">
        <is>
          <t>Collaborative Arrangement and Arrangement Other than Collaborative [Line Items]</t>
        </is>
      </c>
    </row>
    <row r="10">
      <c r="A10" s="4" t="inlineStr">
        <is>
          <t>Contractual interests in legal recoveries</t>
        </is>
      </c>
      <c r="D10" s="5" t="n">
        <v>181529</v>
      </c>
      <c r="F10" s="5" t="n">
        <v>181529</v>
      </c>
    </row>
    <row r="11">
      <c r="A11" s="4" t="inlineStr">
        <is>
          <t>October 30, 2018 Recovery Purchase Agreement [Member] | Electrum [Member]</t>
        </is>
      </c>
    </row>
    <row r="12">
      <c r="A12" s="3" t="inlineStr">
        <is>
          <t>Collaborative Arrangement and Arrangement Other than Collaborative [Line Items]</t>
        </is>
      </c>
    </row>
    <row r="13">
      <c r="A13" s="4" t="inlineStr">
        <is>
          <t>Investment of capital for legal recovery</t>
        </is>
      </c>
      <c r="D13" s="5" t="n">
        <v>81529</v>
      </c>
      <c r="F13" s="5" t="n">
        <v>81529</v>
      </c>
      <c r="G13" s="6" t="n">
        <v>100000</v>
      </c>
    </row>
    <row r="14">
      <c r="A14" s="4" t="inlineStr">
        <is>
          <t>Contractual interests in legal recoveries</t>
        </is>
      </c>
      <c r="D14" s="5" t="n">
        <v>181529</v>
      </c>
      <c r="F14" s="5" t="n">
        <v>181529</v>
      </c>
    </row>
    <row r="15">
      <c r="A15" s="4" t="inlineStr">
        <is>
          <t>Secured Captial Agreement [Member]</t>
        </is>
      </c>
    </row>
    <row r="16">
      <c r="A16" s="3" t="inlineStr">
        <is>
          <t>Collaborative Arrangement and Arrangement Other than Collaborative [Line Items]</t>
        </is>
      </c>
    </row>
    <row r="17">
      <c r="A17" s="4" t="inlineStr">
        <is>
          <t>Contractual interests in legal recoveries</t>
        </is>
      </c>
      <c r="D17" s="5" t="n">
        <v>100000</v>
      </c>
      <c r="F17" s="5" t="n">
        <v>100000</v>
      </c>
    </row>
    <row r="18">
      <c r="A18" s="4" t="inlineStr">
        <is>
          <t>Secured Captial Agreement [Member] | Electrum [Member]</t>
        </is>
      </c>
    </row>
    <row r="19">
      <c r="A19" s="3" t="inlineStr">
        <is>
          <t>Collaborative Arrangement and Arrangement Other than Collaborative [Line Items]</t>
        </is>
      </c>
    </row>
    <row r="20">
      <c r="A20" s="4" t="inlineStr">
        <is>
          <t>Contractual interests in legal recoveries</t>
        </is>
      </c>
      <c r="D20" s="5" t="n">
        <v>100000</v>
      </c>
      <c r="F20" s="5" t="n">
        <v>100000</v>
      </c>
    </row>
    <row r="21">
      <c r="A21" s="4" t="inlineStr">
        <is>
          <t>Agreement description</t>
        </is>
      </c>
      <c r="B21" s="4" t="inlineStr">
        <is>
          <t>In consideration for Mentor’s investment, Electrum shall pay to Mentor, on the payment date, the sum of
(i) $100,000, (ii) ten percent of the Recovery, and (iii) 0.083334% of the Recovery for each full month from October 31, 2018 to the
payment date for each full month that $833 is not paid to Mentor. The payment date under the October 31, 2018 Capital Agreement is the
earlier of November 1, 2021, or the final resolution of the Litigation. Payment is secured by all assets of Electrum. This investment
is included at cost of $100,000 in Contractual interests in legal recoveries on the</t>
        </is>
      </c>
    </row>
    <row r="22">
      <c r="A22" s="4" t="inlineStr">
        <is>
          <t>January 28, 2019 Secured Capital Agreement [Member]</t>
        </is>
      </c>
    </row>
    <row r="23">
      <c r="A23" s="3" t="inlineStr">
        <is>
          <t>Collaborative Arrangement and Arrangement Other than Collaborative [Line Items]</t>
        </is>
      </c>
    </row>
    <row r="24">
      <c r="A24" s="4" t="inlineStr">
        <is>
          <t>Contractual interests in legal recoveries</t>
        </is>
      </c>
      <c r="D24" s="5" t="n">
        <v>100000</v>
      </c>
      <c r="F24" s="5" t="n">
        <v>100000</v>
      </c>
    </row>
    <row r="25">
      <c r="A25" s="4" t="inlineStr">
        <is>
          <t>January 28, 2019 Secured Capital Agreement [Member] | Electrum [Member]</t>
        </is>
      </c>
    </row>
    <row r="26">
      <c r="A26" s="3" t="inlineStr">
        <is>
          <t>Collaborative Arrangement and Arrangement Other than Collaborative [Line Items]</t>
        </is>
      </c>
    </row>
    <row r="27">
      <c r="A27" s="4" t="inlineStr">
        <is>
          <t>Contractual interests in legal recoveries</t>
        </is>
      </c>
      <c r="D27" s="6" t="n">
        <v>100000</v>
      </c>
      <c r="F27" s="6" t="n">
        <v>100000</v>
      </c>
    </row>
    <row r="28">
      <c r="A28" s="4" t="inlineStr">
        <is>
          <t>Agreement description</t>
        </is>
      </c>
      <c r="B28" s="4" t="inlineStr">
        <is>
          <t>In consideration for Mentor’s investment, Electrum shall pay to Mentor on the payment
date the sum of (i) $100,000, (ii) ten percent (10%) of the Recovery, and (iii) the greater of (A) 0.083334% of the Recovery for each
full month from January 28, 2019 until the payment date if the Recovery occurs prior to the payment date, and (B) $833.34 for each full
month from January 28, 2019 until the payment date. The payment date is the earlier of November 1, 2021, and the final resolution of
the Litigation. This investment is included at its $100,000 cost as part of the Contractual interests in legal recoveries on the condensed
consolidated balance sheets at September 30, 2021 and December 31, 2020. In addition, the second Capital Agreement provides that Mentor
may, at any time up to and including 90 days following the payment date, elect to convert its 6,198 membership interests in Electrum
into a cash payment of $194,028 plus an additional 19.4% of the Recovery.</t>
        </is>
      </c>
    </row>
    <row r="29">
      <c r="A29" s="4" t="inlineStr">
        <is>
          <t>Membership interest available for conversion</t>
        </is>
      </c>
      <c r="F29" s="5" t="n">
        <v>6198</v>
      </c>
    </row>
    <row r="30">
      <c r="A30" s="4" t="inlineStr">
        <is>
          <t>Conversion of member interest into cash</t>
        </is>
      </c>
      <c r="F30" s="6" t="n">
        <v>194028</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C52"/>
  <sheetViews>
    <sheetView workbookViewId="0">
      <selection activeCell="A1" sqref="A1"/>
    </sheetView>
  </sheetViews>
  <sheetFormatPr baseColWidth="8" defaultRowHeight="15"/>
  <cols>
    <col width="80" customWidth="1" min="1" max="1"/>
    <col width="15" customWidth="1" min="2" max="2"/>
    <col width="16" customWidth="1" min="3" max="3"/>
  </cols>
  <sheetData>
    <row r="1">
      <c r="A1" s="1" t="inlineStr">
        <is>
          <t>Schedule of hierarchy of level 1, level 2 and level 3 assets (Details) - USD ($)</t>
        </is>
      </c>
      <c r="B1" s="2" t="inlineStr">
        <is>
          <t>9 Months Ended</t>
        </is>
      </c>
      <c r="C1" s="2" t="inlineStr">
        <is>
          <t>12 Months Ended</t>
        </is>
      </c>
    </row>
    <row r="2">
      <c r="B2" s="2" t="inlineStr">
        <is>
          <t>Sep. 30, 2021</t>
        </is>
      </c>
      <c r="C2" s="2" t="inlineStr">
        <is>
          <t>Dec. 31, 2020</t>
        </is>
      </c>
    </row>
    <row r="3">
      <c r="A3" s="4" t="inlineStr">
        <is>
          <t>Fair Value, Inputs, Level 2 [Member]</t>
        </is>
      </c>
    </row>
    <row r="4">
      <c r="A4" s="3" t="inlineStr">
        <is>
          <t>Impairment Effects on Earnings Per Share [Line Items]</t>
        </is>
      </c>
    </row>
    <row r="5">
      <c r="A5" s="4" t="inlineStr">
        <is>
          <t>Beginning balance</t>
        </is>
      </c>
      <c r="B5" s="4" t="inlineStr">
        <is>
          <t xml:space="preserve"> </t>
        </is>
      </c>
      <c r="C5" s="4" t="inlineStr">
        <is>
          <t xml:space="preserve"> </t>
        </is>
      </c>
    </row>
    <row r="6">
      <c r="A6" s="4" t="inlineStr">
        <is>
          <t>Included in earnings (or changes in net assets)</t>
        </is>
      </c>
      <c r="B6" s="4" t="inlineStr">
        <is>
          <t xml:space="preserve"> </t>
        </is>
      </c>
      <c r="C6" s="4" t="inlineStr">
        <is>
          <t xml:space="preserve"> </t>
        </is>
      </c>
    </row>
    <row r="7">
      <c r="A7" s="3" t="inlineStr">
        <is>
          <t>Purchases, issuances, sales, and settlements</t>
        </is>
      </c>
    </row>
    <row r="8">
      <c r="A8" s="4" t="inlineStr">
        <is>
          <t>Purchases</t>
        </is>
      </c>
      <c r="B8" s="4" t="inlineStr">
        <is>
          <t xml:space="preserve"> </t>
        </is>
      </c>
      <c r="C8" s="4" t="inlineStr">
        <is>
          <t xml:space="preserve"> </t>
        </is>
      </c>
    </row>
    <row r="9">
      <c r="A9" s="4" t="inlineStr">
        <is>
          <t>Issuances</t>
        </is>
      </c>
      <c r="B9" s="4" t="inlineStr">
        <is>
          <t xml:space="preserve"> </t>
        </is>
      </c>
      <c r="C9" s="4" t="inlineStr">
        <is>
          <t xml:space="preserve"> </t>
        </is>
      </c>
    </row>
    <row r="10">
      <c r="A10" s="4" t="inlineStr">
        <is>
          <t>Sales</t>
        </is>
      </c>
      <c r="B10" s="4" t="inlineStr">
        <is>
          <t xml:space="preserve"> </t>
        </is>
      </c>
      <c r="C10" s="4" t="inlineStr">
        <is>
          <t xml:space="preserve"> </t>
        </is>
      </c>
    </row>
    <row r="11">
      <c r="A11" s="4" t="inlineStr">
        <is>
          <t>Settlements</t>
        </is>
      </c>
      <c r="B11" s="4" t="inlineStr">
        <is>
          <t xml:space="preserve"> </t>
        </is>
      </c>
      <c r="C11" s="4" t="inlineStr">
        <is>
          <t xml:space="preserve"> </t>
        </is>
      </c>
    </row>
    <row r="12">
      <c r="A12" s="4" t="inlineStr">
        <is>
          <t>Ending balance</t>
        </is>
      </c>
      <c r="B12" s="4" t="inlineStr">
        <is>
          <t xml:space="preserve"> </t>
        </is>
      </c>
      <c r="C12" s="4" t="inlineStr">
        <is>
          <t xml:space="preserve"> </t>
        </is>
      </c>
    </row>
    <row r="13">
      <c r="A13" s="4" t="inlineStr">
        <is>
          <t>Securities (Assets) [Member] | Fair Value, Inputs, Level 1 [Member]</t>
        </is>
      </c>
    </row>
    <row r="14">
      <c r="A14" s="3" t="inlineStr">
        <is>
          <t>Impairment Effects on Earnings Per Share [Line Items]</t>
        </is>
      </c>
    </row>
    <row r="15">
      <c r="A15" s="4" t="inlineStr">
        <is>
          <t>Beginning balance</t>
        </is>
      </c>
      <c r="B15" s="5" t="n">
        <v>34826</v>
      </c>
      <c r="C15" s="4" t="inlineStr">
        <is>
          <t xml:space="preserve"> </t>
        </is>
      </c>
    </row>
    <row r="16">
      <c r="A16" s="4" t="inlineStr">
        <is>
          <t>Included in earnings (or changes in net assets)</t>
        </is>
      </c>
      <c r="B16" s="5" t="n">
        <v>-9000</v>
      </c>
      <c r="C16" s="5" t="n">
        <v>-10292</v>
      </c>
    </row>
    <row r="17">
      <c r="A17" s="3" t="inlineStr">
        <is>
          <t>Purchases, issuances, sales, and settlements</t>
        </is>
      </c>
    </row>
    <row r="18">
      <c r="A18" s="4" t="inlineStr">
        <is>
          <t>Purchases</t>
        </is>
      </c>
      <c r="B18" s="5" t="n">
        <v>38470</v>
      </c>
      <c r="C18" s="5" t="n">
        <v>83536</v>
      </c>
    </row>
    <row r="19">
      <c r="A19" s="4" t="inlineStr">
        <is>
          <t>Issuances</t>
        </is>
      </c>
      <c r="B19" s="4" t="inlineStr">
        <is>
          <t xml:space="preserve"> </t>
        </is>
      </c>
      <c r="C19" s="4" t="inlineStr">
        <is>
          <t xml:space="preserve"> </t>
        </is>
      </c>
    </row>
    <row r="20">
      <c r="A20" s="4" t="inlineStr">
        <is>
          <t>Sales</t>
        </is>
      </c>
      <c r="B20" s="5" t="n">
        <v>-42913</v>
      </c>
      <c r="C20" s="5" t="n">
        <v>-38418</v>
      </c>
    </row>
    <row r="21">
      <c r="A21" s="4" t="inlineStr">
        <is>
          <t>Settlements</t>
        </is>
      </c>
      <c r="B21" s="4" t="inlineStr">
        <is>
          <t xml:space="preserve"> </t>
        </is>
      </c>
      <c r="C21" s="4" t="inlineStr">
        <is>
          <t xml:space="preserve"> </t>
        </is>
      </c>
    </row>
    <row r="22">
      <c r="A22" s="4" t="inlineStr">
        <is>
          <t>Ending balance</t>
        </is>
      </c>
      <c r="B22" s="5" t="n">
        <v>21383</v>
      </c>
      <c r="C22" s="5" t="n">
        <v>34826</v>
      </c>
    </row>
    <row r="23">
      <c r="A23" s="4" t="inlineStr">
        <is>
          <t>Contractual Interests in Legal Recoveries [Member] | Fair Value, Inputs, Level 3 [Member]</t>
        </is>
      </c>
    </row>
    <row r="24">
      <c r="A24" s="3" t="inlineStr">
        <is>
          <t>Impairment Effects on Earnings Per Share [Line Items]</t>
        </is>
      </c>
    </row>
    <row r="25">
      <c r="A25" s="4" t="inlineStr">
        <is>
          <t>Beginning balance</t>
        </is>
      </c>
      <c r="B25" s="5" t="n">
        <v>381529</v>
      </c>
      <c r="C25" s="5" t="n">
        <v>346195</v>
      </c>
    </row>
    <row r="26">
      <c r="A26" s="4" t="inlineStr">
        <is>
          <t>Included in earnings (or changes in net assets)</t>
        </is>
      </c>
      <c r="B26" s="4" t="inlineStr">
        <is>
          <t xml:space="preserve"> </t>
        </is>
      </c>
      <c r="C26" s="4" t="inlineStr">
        <is>
          <t xml:space="preserve"> </t>
        </is>
      </c>
    </row>
    <row r="27">
      <c r="A27" s="3" t="inlineStr">
        <is>
          <t>Purchases, issuances, sales, and settlements</t>
        </is>
      </c>
    </row>
    <row r="28">
      <c r="A28" s="4" t="inlineStr">
        <is>
          <t>Purchases</t>
        </is>
      </c>
      <c r="B28" s="4" t="inlineStr">
        <is>
          <t xml:space="preserve"> </t>
        </is>
      </c>
      <c r="C28" s="5" t="n">
        <v>50717</v>
      </c>
    </row>
    <row r="29">
      <c r="A29" s="4" t="inlineStr">
        <is>
          <t>Issuances</t>
        </is>
      </c>
      <c r="B29" s="4" t="inlineStr">
        <is>
          <t xml:space="preserve"> </t>
        </is>
      </c>
      <c r="C29" s="4" t="inlineStr">
        <is>
          <t xml:space="preserve"> </t>
        </is>
      </c>
    </row>
    <row r="30">
      <c r="A30" s="4" t="inlineStr">
        <is>
          <t>Sales</t>
        </is>
      </c>
      <c r="B30" s="4" t="inlineStr">
        <is>
          <t xml:space="preserve"> </t>
        </is>
      </c>
      <c r="C30" s="4" t="inlineStr">
        <is>
          <t xml:space="preserve"> </t>
        </is>
      </c>
    </row>
    <row r="31">
      <c r="A31" s="4" t="inlineStr">
        <is>
          <t>Settlements</t>
        </is>
      </c>
      <c r="B31" s="4" t="inlineStr">
        <is>
          <t xml:space="preserve"> </t>
        </is>
      </c>
      <c r="C31" s="5" t="n">
        <v>-15383</v>
      </c>
    </row>
    <row r="32">
      <c r="A32" s="4" t="inlineStr">
        <is>
          <t>Ending balance</t>
        </is>
      </c>
      <c r="B32" s="5" t="n">
        <v>381529</v>
      </c>
      <c r="C32" s="5" t="n">
        <v>381529</v>
      </c>
    </row>
    <row r="33">
      <c r="A33" s="4" t="inlineStr">
        <is>
          <t>Investment in Common Stock Warrants [Member] | Fair Value, Inputs, Level 3 [Member]</t>
        </is>
      </c>
    </row>
    <row r="34">
      <c r="A34" s="3" t="inlineStr">
        <is>
          <t>Impairment Effects on Earnings Per Share [Line Items]</t>
        </is>
      </c>
    </row>
    <row r="35">
      <c r="A35" s="4" t="inlineStr">
        <is>
          <t>Beginning balance</t>
        </is>
      </c>
      <c r="B35" s="5" t="n">
        <v>1000</v>
      </c>
      <c r="C35" s="5" t="n">
        <v>5669</v>
      </c>
    </row>
    <row r="36">
      <c r="A36" s="4" t="inlineStr">
        <is>
          <t>Included in earnings (or changes in net assets)</t>
        </is>
      </c>
      <c r="B36" s="4" t="inlineStr">
        <is>
          <t xml:space="preserve"> </t>
        </is>
      </c>
      <c r="C36" s="5" t="n">
        <v>-4669</v>
      </c>
    </row>
    <row r="37">
      <c r="A37" s="3" t="inlineStr">
        <is>
          <t>Purchases, issuances, sales, and settlements</t>
        </is>
      </c>
    </row>
    <row r="38">
      <c r="A38" s="4" t="inlineStr">
        <is>
          <t>Purchases</t>
        </is>
      </c>
      <c r="B38" s="4" t="inlineStr">
        <is>
          <t xml:space="preserve"> </t>
        </is>
      </c>
      <c r="C38" s="4" t="inlineStr">
        <is>
          <t xml:space="preserve"> </t>
        </is>
      </c>
    </row>
    <row r="39">
      <c r="A39" s="4" t="inlineStr">
        <is>
          <t>Issuances</t>
        </is>
      </c>
      <c r="B39" s="4" t="inlineStr">
        <is>
          <t xml:space="preserve"> </t>
        </is>
      </c>
      <c r="C39" s="4" t="inlineStr">
        <is>
          <t xml:space="preserve"> </t>
        </is>
      </c>
    </row>
    <row r="40">
      <c r="A40" s="4" t="inlineStr">
        <is>
          <t>Sales</t>
        </is>
      </c>
      <c r="B40" s="4" t="inlineStr">
        <is>
          <t xml:space="preserve"> </t>
        </is>
      </c>
      <c r="C40" s="4" t="inlineStr">
        <is>
          <t xml:space="preserve"> </t>
        </is>
      </c>
    </row>
    <row r="41">
      <c r="A41" s="4" t="inlineStr">
        <is>
          <t>Settlements</t>
        </is>
      </c>
      <c r="B41" s="4" t="inlineStr">
        <is>
          <t xml:space="preserve"> </t>
        </is>
      </c>
      <c r="C41" s="4" t="inlineStr">
        <is>
          <t xml:space="preserve"> </t>
        </is>
      </c>
    </row>
    <row r="42">
      <c r="A42" s="4" t="inlineStr">
        <is>
          <t>Ending balance</t>
        </is>
      </c>
      <c r="B42" s="5" t="n">
        <v>1000</v>
      </c>
      <c r="C42" s="5" t="n">
        <v>1000</v>
      </c>
    </row>
    <row r="43">
      <c r="A43" s="4" t="inlineStr">
        <is>
          <t>Other Equity Investments [Member] | Fair Value, Inputs, Level 3 [Member]</t>
        </is>
      </c>
    </row>
    <row r="44">
      <c r="A44" s="3" t="inlineStr">
        <is>
          <t>Impairment Effects on Earnings Per Share [Line Items]</t>
        </is>
      </c>
    </row>
    <row r="45">
      <c r="A45" s="4" t="inlineStr">
        <is>
          <t>Beginning balance</t>
        </is>
      </c>
      <c r="B45" s="5" t="n">
        <v>204028</v>
      </c>
      <c r="C45" s="5" t="n">
        <v>204028</v>
      </c>
    </row>
    <row r="46">
      <c r="A46" s="4" t="inlineStr">
        <is>
          <t>Included in earnings (or changes in net assets)</t>
        </is>
      </c>
      <c r="B46" s="4" t="inlineStr">
        <is>
          <t xml:space="preserve"> </t>
        </is>
      </c>
      <c r="C46" s="4" t="inlineStr">
        <is>
          <t xml:space="preserve"> </t>
        </is>
      </c>
    </row>
    <row r="47">
      <c r="A47" s="3" t="inlineStr">
        <is>
          <t>Purchases, issuances, sales, and settlements</t>
        </is>
      </c>
    </row>
    <row r="48">
      <c r="A48" s="4" t="inlineStr">
        <is>
          <t>Purchases</t>
        </is>
      </c>
      <c r="B48" s="4" t="inlineStr">
        <is>
          <t xml:space="preserve"> </t>
        </is>
      </c>
      <c r="C48" s="4" t="inlineStr">
        <is>
          <t xml:space="preserve"> </t>
        </is>
      </c>
    </row>
    <row r="49">
      <c r="A49" s="4" t="inlineStr">
        <is>
          <t>Issuances</t>
        </is>
      </c>
      <c r="B49" s="4" t="inlineStr">
        <is>
          <t xml:space="preserve"> </t>
        </is>
      </c>
      <c r="C49" s="4" t="inlineStr">
        <is>
          <t xml:space="preserve"> </t>
        </is>
      </c>
    </row>
    <row r="50">
      <c r="A50" s="4" t="inlineStr">
        <is>
          <t>Sales</t>
        </is>
      </c>
      <c r="B50" s="4" t="inlineStr">
        <is>
          <t xml:space="preserve"> </t>
        </is>
      </c>
      <c r="C50" s="4" t="inlineStr">
        <is>
          <t xml:space="preserve"> </t>
        </is>
      </c>
    </row>
    <row r="51">
      <c r="A51" s="4" t="inlineStr">
        <is>
          <t>Settlements</t>
        </is>
      </c>
      <c r="B51" s="4" t="inlineStr">
        <is>
          <t xml:space="preserve"> </t>
        </is>
      </c>
      <c r="C51" s="4" t="inlineStr">
        <is>
          <t xml:space="preserve"> </t>
        </is>
      </c>
    </row>
    <row r="52">
      <c r="A52" s="4" t="inlineStr">
        <is>
          <t>Ending balance</t>
        </is>
      </c>
      <c r="B52" s="6" t="n">
        <v>204028</v>
      </c>
      <c r="C52" s="6" t="n">
        <v>204028</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Schedule of amortized costs, gross unrealized holding gains and losses, and fair values of investment securities (Details) - USD ($)</t>
        </is>
      </c>
      <c r="B1" s="2" t="inlineStr">
        <is>
          <t>9 Months Ended</t>
        </is>
      </c>
    </row>
    <row r="2">
      <c r="B2" s="2" t="inlineStr">
        <is>
          <t>Sep. 30, 2021</t>
        </is>
      </c>
      <c r="C2" s="2" t="inlineStr">
        <is>
          <t>Dec. 31, 2020</t>
        </is>
      </c>
    </row>
    <row r="3">
      <c r="A3" s="3" t="inlineStr">
        <is>
          <t>Net Investment Income [Line Items]</t>
        </is>
      </c>
    </row>
    <row r="4">
      <c r="A4" s="4" t="inlineStr">
        <is>
          <t>Amortized cost</t>
        </is>
      </c>
      <c r="B4" s="6" t="n">
        <v>38470</v>
      </c>
    </row>
    <row r="5">
      <c r="A5" s="4" t="inlineStr">
        <is>
          <t>Gross Unrealized Gains</t>
        </is>
      </c>
      <c r="B5" s="5" t="n">
        <v>17087</v>
      </c>
    </row>
    <row r="6">
      <c r="A6" s="4" t="inlineStr">
        <is>
          <t>Gross Unrealized Loss</t>
        </is>
      </c>
      <c r="B6" s="4" t="inlineStr">
        <is>
          <t xml:space="preserve"> </t>
        </is>
      </c>
    </row>
    <row r="7">
      <c r="A7" s="4" t="inlineStr">
        <is>
          <t>Fair Values</t>
        </is>
      </c>
      <c r="B7" s="5" t="n">
        <v>21383</v>
      </c>
      <c r="C7" s="6" t="n">
        <v>34826</v>
      </c>
    </row>
    <row r="8">
      <c r="A8" s="4" t="inlineStr">
        <is>
          <t>Equity Securities [Member]</t>
        </is>
      </c>
    </row>
    <row r="9">
      <c r="A9" s="3" t="inlineStr">
        <is>
          <t>Net Investment Income [Line Items]</t>
        </is>
      </c>
    </row>
    <row r="10">
      <c r="A10" s="4" t="inlineStr">
        <is>
          <t>Amortized cost</t>
        </is>
      </c>
      <c r="B10" s="5" t="n">
        <v>38470</v>
      </c>
    </row>
    <row r="11">
      <c r="A11" s="4" t="inlineStr">
        <is>
          <t>Gross Unrealized Gains</t>
        </is>
      </c>
      <c r="B11" s="5" t="n">
        <v>17087</v>
      </c>
    </row>
    <row r="12">
      <c r="A12" s="4" t="inlineStr">
        <is>
          <t>Gross Unrealized Loss</t>
        </is>
      </c>
      <c r="B12" s="4" t="inlineStr">
        <is>
          <t xml:space="preserve"> </t>
        </is>
      </c>
    </row>
    <row r="13">
      <c r="A13" s="4" t="inlineStr">
        <is>
          <t>Fair Values</t>
        </is>
      </c>
      <c r="B13" s="6" t="n">
        <v>21383</v>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E6"/>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portion of unrealized gains and losses related to equity securities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Investments, All Other Investments [Abstract]</t>
        </is>
      </c>
    </row>
    <row r="4">
      <c r="A4" s="4" t="inlineStr">
        <is>
          <t>Net gains and losses recognized during the period on equity securities</t>
        </is>
      </c>
      <c r="B4" s="6" t="n">
        <v>-2427</v>
      </c>
      <c r="C4" s="6" t="n">
        <v>-2758</v>
      </c>
      <c r="D4" s="6" t="n">
        <v>9001</v>
      </c>
      <c r="E4" s="6" t="n">
        <v>-3507</v>
      </c>
    </row>
    <row r="5">
      <c r="A5" s="4" t="inlineStr">
        <is>
          <t>Less: Net gains (losses) recognized during the period on equity securities sold during the period</t>
        </is>
      </c>
      <c r="B5" s="4" t="inlineStr">
        <is>
          <t xml:space="preserve"> </t>
        </is>
      </c>
      <c r="C5" s="4" t="inlineStr">
        <is>
          <t xml:space="preserve"> </t>
        </is>
      </c>
      <c r="D5" s="5" t="n">
        <v>-2508</v>
      </c>
      <c r="E5" s="4" t="inlineStr">
        <is>
          <t xml:space="preserve"> </t>
        </is>
      </c>
    </row>
    <row r="6">
      <c r="A6" s="4" t="inlineStr">
        <is>
          <t>Unrealized gains and losses recognized during the reporting period on equity securities still held at the reporting date</t>
        </is>
      </c>
      <c r="B6" s="6" t="n">
        <v>-2427</v>
      </c>
      <c r="C6" s="6" t="n">
        <v>-2758</v>
      </c>
      <c r="D6" s="6" t="n">
        <v>-6493</v>
      </c>
      <c r="E6" s="6" t="n">
        <v>-3507</v>
      </c>
    </row>
  </sheetData>
  <mergeCells count="3">
    <mergeCell ref="A1:A2"/>
    <mergeCell ref="B1:C1"/>
    <mergeCell ref="D1:E1"/>
  </mergeCells>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cols>
    <col width="53" customWidth="1" min="1" max="1"/>
    <col width="15" customWidth="1" min="2" max="2"/>
    <col width="16" customWidth="1" min="3" max="3"/>
  </cols>
  <sheetData>
    <row r="1">
      <c r="A1" s="1" t="inlineStr">
        <is>
          <t>Schedule of common stock warrants (Details) - shares</t>
        </is>
      </c>
      <c r="B1" s="2" t="inlineStr">
        <is>
          <t>9 Months Ended</t>
        </is>
      </c>
      <c r="C1" s="2" t="inlineStr">
        <is>
          <t>12 Months Ended</t>
        </is>
      </c>
    </row>
    <row r="2">
      <c r="B2" s="2" t="inlineStr">
        <is>
          <t>Sep. 30, 2021</t>
        </is>
      </c>
      <c r="C2" s="2" t="inlineStr">
        <is>
          <t>Dec. 31, 2020</t>
        </is>
      </c>
    </row>
    <row r="3">
      <c r="A3" s="4" t="inlineStr">
        <is>
          <t>Series B Common Stock Warrants [Member]</t>
        </is>
      </c>
    </row>
    <row r="4">
      <c r="A4" s="3" t="inlineStr">
        <is>
          <t>Class of Warrant or Right [Line Items]</t>
        </is>
      </c>
    </row>
    <row r="5">
      <c r="A5" s="4" t="inlineStr">
        <is>
          <t>Outstanding balance</t>
        </is>
      </c>
      <c r="B5" s="5" t="n">
        <v>87456</v>
      </c>
      <c r="C5" s="5" t="n">
        <v>87456</v>
      </c>
    </row>
    <row r="6">
      <c r="A6" s="4" t="inlineStr">
        <is>
          <t>Issued</t>
        </is>
      </c>
      <c r="B6" s="4" t="inlineStr">
        <is>
          <t xml:space="preserve"> </t>
        </is>
      </c>
      <c r="C6" s="4" t="inlineStr">
        <is>
          <t xml:space="preserve"> </t>
        </is>
      </c>
    </row>
    <row r="7">
      <c r="A7" s="4" t="inlineStr">
        <is>
          <t>Exercised</t>
        </is>
      </c>
      <c r="B7" s="4" t="inlineStr">
        <is>
          <t xml:space="preserve"> </t>
        </is>
      </c>
      <c r="C7" s="4" t="inlineStr">
        <is>
          <t xml:space="preserve"> </t>
        </is>
      </c>
    </row>
    <row r="8">
      <c r="A8" s="4" t="inlineStr">
        <is>
          <t>Outstanding balance</t>
        </is>
      </c>
      <c r="B8" s="5" t="n">
        <v>87456</v>
      </c>
      <c r="C8" s="5" t="n">
        <v>87456</v>
      </c>
    </row>
    <row r="9">
      <c r="A9" s="4" t="inlineStr">
        <is>
          <t>Series D Common Stock Warrants [Member]</t>
        </is>
      </c>
    </row>
    <row r="10">
      <c r="A10" s="3" t="inlineStr">
        <is>
          <t>Class of Warrant or Right [Line Items]</t>
        </is>
      </c>
    </row>
    <row r="11">
      <c r="A11" s="4" t="inlineStr">
        <is>
          <t>Outstanding balance</t>
        </is>
      </c>
      <c r="B11" s="5" t="n">
        <v>6252954</v>
      </c>
      <c r="C11" s="5" t="n">
        <v>6252954</v>
      </c>
    </row>
    <row r="12">
      <c r="A12" s="4" t="inlineStr">
        <is>
          <t>Issued</t>
        </is>
      </c>
      <c r="B12" s="4" t="inlineStr">
        <is>
          <t xml:space="preserve"> </t>
        </is>
      </c>
      <c r="C12" s="4" t="inlineStr">
        <is>
          <t xml:space="preserve"> </t>
        </is>
      </c>
    </row>
    <row r="13">
      <c r="A13" s="4" t="inlineStr">
        <is>
          <t>Exercised</t>
        </is>
      </c>
      <c r="B13" s="4" t="inlineStr">
        <is>
          <t xml:space="preserve"> </t>
        </is>
      </c>
      <c r="C13" s="4" t="inlineStr">
        <is>
          <t xml:space="preserve"> </t>
        </is>
      </c>
    </row>
    <row r="14">
      <c r="A14" s="4" t="inlineStr">
        <is>
          <t>Outstanding balance</t>
        </is>
      </c>
      <c r="B14" s="5" t="n">
        <v>6252954</v>
      </c>
      <c r="C14" s="5" t="n">
        <v>6252954</v>
      </c>
    </row>
    <row r="15">
      <c r="A15" s="4" t="inlineStr">
        <is>
          <t>Series B and D Common Stock Warrants [Member]</t>
        </is>
      </c>
    </row>
    <row r="16">
      <c r="A16" s="3" t="inlineStr">
        <is>
          <t>Class of Warrant or Right [Line Items]</t>
        </is>
      </c>
    </row>
    <row r="17">
      <c r="A17" s="4" t="inlineStr">
        <is>
          <t>Outstanding balance</t>
        </is>
      </c>
      <c r="B17" s="5" t="n">
        <v>6340410</v>
      </c>
      <c r="C17" s="5" t="n">
        <v>6340410</v>
      </c>
    </row>
    <row r="18">
      <c r="A18" s="4" t="inlineStr">
        <is>
          <t>Issued</t>
        </is>
      </c>
      <c r="B18" s="4" t="inlineStr">
        <is>
          <t xml:space="preserve"> </t>
        </is>
      </c>
      <c r="C18" s="4" t="inlineStr">
        <is>
          <t xml:space="preserve"> </t>
        </is>
      </c>
    </row>
    <row r="19">
      <c r="A19" s="4" t="inlineStr">
        <is>
          <t>Exercised</t>
        </is>
      </c>
      <c r="B19" s="4" t="inlineStr">
        <is>
          <t xml:space="preserve"> </t>
        </is>
      </c>
      <c r="C19" s="4" t="inlineStr">
        <is>
          <t xml:space="preserve"> </t>
        </is>
      </c>
    </row>
    <row r="20">
      <c r="A20" s="4" t="inlineStr">
        <is>
          <t>Outstanding balance</t>
        </is>
      </c>
      <c r="B20" s="5" t="n">
        <v>6340410</v>
      </c>
      <c r="C20" s="5" t="n">
        <v>6340410</v>
      </c>
    </row>
    <row r="21">
      <c r="A21" s="4" t="inlineStr">
        <is>
          <t>Series H Warrants [Member]</t>
        </is>
      </c>
    </row>
    <row r="22">
      <c r="A22" s="3" t="inlineStr">
        <is>
          <t>Class of Warrant or Right [Line Items]</t>
        </is>
      </c>
    </row>
    <row r="23">
      <c r="A23" s="4" t="inlineStr">
        <is>
          <t>Outstanding balance</t>
        </is>
      </c>
      <c r="B23" s="5" t="n">
        <v>689159</v>
      </c>
      <c r="C23" s="5" t="n">
        <v>689159</v>
      </c>
    </row>
    <row r="24">
      <c r="A24" s="4" t="inlineStr">
        <is>
          <t>Issued</t>
        </is>
      </c>
      <c r="B24" s="4" t="inlineStr">
        <is>
          <t xml:space="preserve"> </t>
        </is>
      </c>
      <c r="C24" s="4" t="inlineStr">
        <is>
          <t xml:space="preserve"> </t>
        </is>
      </c>
    </row>
    <row r="25">
      <c r="A25" s="4" t="inlineStr">
        <is>
          <t>Exercised</t>
        </is>
      </c>
      <c r="B25" s="4" t="inlineStr">
        <is>
          <t xml:space="preserve"> </t>
        </is>
      </c>
      <c r="C25" s="4" t="inlineStr">
        <is>
          <t xml:space="preserve"> </t>
        </is>
      </c>
    </row>
    <row r="26">
      <c r="A26" s="4" t="inlineStr">
        <is>
          <t>Outstanding balance</t>
        </is>
      </c>
      <c r="B26" s="5" t="n">
        <v>689159</v>
      </c>
      <c r="C26" s="5" t="n">
        <v>689159</v>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E22"/>
  <sheetViews>
    <sheetView workbookViewId="0">
      <selection activeCell="A1" sqref="A1"/>
    </sheetView>
  </sheetViews>
  <sheetFormatPr baseColWidth="8" defaultRowHeight="15"/>
  <cols>
    <col width="52" customWidth="1" min="1" max="1"/>
    <col width="15" customWidth="1" min="2" max="2"/>
    <col width="14" customWidth="1" min="3" max="3"/>
    <col width="18" customWidth="1" min="4" max="4"/>
    <col width="14" customWidth="1" min="5" max="5"/>
  </cols>
  <sheetData>
    <row r="1">
      <c r="A1" s="1" t="inlineStr">
        <is>
          <t>Common stock warrants (Details Narrative) - USD ($)</t>
        </is>
      </c>
      <c r="B1" s="2" t="inlineStr">
        <is>
          <t>9 Months Ended</t>
        </is>
      </c>
    </row>
    <row r="2">
      <c r="B2" s="2" t="inlineStr">
        <is>
          <t>Sep. 30, 2021</t>
        </is>
      </c>
      <c r="C2" s="2" t="inlineStr">
        <is>
          <t>Sep. 30, 2020</t>
        </is>
      </c>
      <c r="D2" s="2" t="inlineStr">
        <is>
          <t>Dec. 31, 2020</t>
        </is>
      </c>
      <c r="E2" s="2" t="inlineStr">
        <is>
          <t>Apr. 10, 2015</t>
        </is>
      </c>
    </row>
    <row r="3">
      <c r="A3" s="3" t="inlineStr">
        <is>
          <t>Class of Warrant or Right [Line Items]</t>
        </is>
      </c>
    </row>
    <row r="4">
      <c r="A4" s="4" t="inlineStr">
        <is>
          <t>Warrants maturity date</t>
        </is>
      </c>
      <c r="B4" s="4" t="inlineStr">
        <is>
          <t>May 11,
		2038</t>
        </is>
      </c>
    </row>
    <row r="5">
      <c r="A5" s="4" t="inlineStr">
        <is>
          <t>Warrants redemption fee per share</t>
        </is>
      </c>
      <c r="B5" s="9" t="n">
        <v>0.1</v>
      </c>
    </row>
    <row r="6">
      <c r="A6" s="4" t="inlineStr">
        <is>
          <t>Weighted average outstanding warrant exercise price</t>
        </is>
      </c>
      <c r="B6" s="9" t="n">
        <v>0.17</v>
      </c>
      <c r="D6" s="9" t="n">
        <v>2.11</v>
      </c>
      <c r="E6" s="9" t="n">
        <v>1.6</v>
      </c>
    </row>
    <row r="7">
      <c r="A7" s="4" t="inlineStr">
        <is>
          <t>Warrants issued</t>
        </is>
      </c>
      <c r="B7" s="5" t="n">
        <v>6252954</v>
      </c>
    </row>
    <row r="8">
      <c r="A8" s="4" t="inlineStr">
        <is>
          <t>Weighted average contractual life of warrants</t>
        </is>
      </c>
      <c r="B8" s="4" t="inlineStr">
        <is>
          <t>17 years</t>
        </is>
      </c>
      <c r="D8" s="4" t="inlineStr">
        <is>
          <t>17 years 6 months</t>
        </is>
      </c>
    </row>
    <row r="9">
      <c r="A9" s="4" t="inlineStr">
        <is>
          <t>Warrants exercised</t>
        </is>
      </c>
      <c r="B9" s="5" t="n">
        <v>0</v>
      </c>
      <c r="C9" s="5" t="n">
        <v>0</v>
      </c>
    </row>
    <row r="10">
      <c r="A10" s="4" t="inlineStr">
        <is>
          <t>Warrants issued</t>
        </is>
      </c>
      <c r="B10" s="5" t="n">
        <v>0</v>
      </c>
      <c r="C10" s="5" t="n">
        <v>0</v>
      </c>
    </row>
    <row r="11">
      <c r="A11" s="4" t="inlineStr">
        <is>
          <t>Intrinsic value of outstanding warrants</t>
        </is>
      </c>
      <c r="B11" s="6" t="n">
        <v>0</v>
      </c>
      <c r="D11" s="6" t="n">
        <v>0</v>
      </c>
    </row>
    <row r="12">
      <c r="A12" s="4" t="inlineStr">
        <is>
          <t>Series B Common Stock Warrants [Member]</t>
        </is>
      </c>
    </row>
    <row r="13">
      <c r="A13" s="3" t="inlineStr">
        <is>
          <t>Class of Warrant or Right [Line Items]</t>
        </is>
      </c>
    </row>
    <row r="14">
      <c r="A14" s="4" t="inlineStr">
        <is>
          <t>Weighted average outstanding warrant exercise price</t>
        </is>
      </c>
      <c r="B14" s="9" t="n">
        <v>0.11</v>
      </c>
    </row>
    <row r="15">
      <c r="A15" s="4" t="inlineStr">
        <is>
          <t>Series D Common Stock Warrants [Member]</t>
        </is>
      </c>
    </row>
    <row r="16">
      <c r="A16" s="3" t="inlineStr">
        <is>
          <t>Class of Warrant or Right [Line Items]</t>
        </is>
      </c>
    </row>
    <row r="17">
      <c r="A17" s="4" t="inlineStr">
        <is>
          <t>Weighted average outstanding warrant exercise price</t>
        </is>
      </c>
      <c r="B17" s="10" t="n">
        <v>1.6</v>
      </c>
    </row>
    <row r="18">
      <c r="A18" s="4" t="inlineStr">
        <is>
          <t>Series H Warrants [Member]</t>
        </is>
      </c>
    </row>
    <row r="19">
      <c r="A19" s="3" t="inlineStr">
        <is>
          <t>Class of Warrant or Right [Line Items]</t>
        </is>
      </c>
    </row>
    <row r="20">
      <c r="A20" s="4" t="inlineStr">
        <is>
          <t>Weighted average outstanding warrant exercise price</t>
        </is>
      </c>
      <c r="B20" s="6" t="n">
        <v>7</v>
      </c>
    </row>
    <row r="21">
      <c r="A21" s="4" t="inlineStr">
        <is>
          <t>Warrants issued</t>
        </is>
      </c>
      <c r="B21" s="5" t="n">
        <v>689159</v>
      </c>
    </row>
    <row r="22">
      <c r="A22" s="4" t="inlineStr">
        <is>
          <t>Warrants term</t>
        </is>
      </c>
      <c r="B22" s="4" t="inlineStr">
        <is>
          <t>30 years</t>
        </is>
      </c>
    </row>
  </sheetData>
  <mergeCells count="2">
    <mergeCell ref="A1:A2"/>
    <mergeCell ref="B1:C1"/>
  </mergeCells>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Warrant redemption liability (Details Narrative) - $ / shares</t>
        </is>
      </c>
      <c r="B1" s="2" t="inlineStr">
        <is>
          <t>Sep. 30, 2021</t>
        </is>
      </c>
      <c r="C1" s="2" t="inlineStr">
        <is>
          <t>Apr. 10, 2015</t>
        </is>
      </c>
    </row>
    <row r="2">
      <c r="A2" s="3" t="inlineStr">
        <is>
          <t>Deferred Compensation Arrangement with Individual, Excluding Share-based Payments and Postretirement Benefits [Line Items]</t>
        </is>
      </c>
    </row>
    <row r="3">
      <c r="A3" s="4" t="inlineStr">
        <is>
          <t>Warrants redemption price</t>
        </is>
      </c>
      <c r="C3" s="9" t="n">
        <v>0.1</v>
      </c>
    </row>
    <row r="4">
      <c r="A4" s="4" t="inlineStr">
        <is>
          <t>Warrants outstanding</t>
        </is>
      </c>
      <c r="B4" s="5" t="n">
        <v>6252954</v>
      </c>
    </row>
    <row r="5">
      <c r="A5" s="4" t="inlineStr">
        <is>
          <t>Chet Billingsley CEO [Member] | Series B Common Stock Warrants [Member]</t>
        </is>
      </c>
    </row>
    <row r="6">
      <c r="A6" s="3" t="inlineStr">
        <is>
          <t>Deferred Compensation Arrangement with Individual, Excluding Share-based Payments and Postretirement Benefits [Line Items]</t>
        </is>
      </c>
    </row>
    <row r="7">
      <c r="A7" s="4" t="inlineStr">
        <is>
          <t>Warrants outstanding</t>
        </is>
      </c>
      <c r="B7" s="5" t="n">
        <v>87456</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G19"/>
  <sheetViews>
    <sheetView workbookViewId="0">
      <selection activeCell="A1" sqref="A1"/>
    </sheetView>
  </sheetViews>
  <sheetFormatPr baseColWidth="8" defaultRowHeight="15"/>
  <cols>
    <col width="59" customWidth="1" min="1" max="1"/>
    <col width="13" customWidth="1" min="2" max="2"/>
    <col width="14" customWidth="1" min="3" max="3"/>
    <col width="14" customWidth="1" min="4" max="4"/>
    <col width="14" customWidth="1" min="5" max="5"/>
    <col width="14" customWidth="1" min="6" max="6"/>
    <col width="14" customWidth="1" min="7" max="7"/>
  </cols>
  <sheetData>
    <row r="1">
      <c r="A1" s="1" t="inlineStr">
        <is>
          <t>Stockholders’ equity (Details Narrative) - USD ($)</t>
        </is>
      </c>
      <c r="B1" s="2" t="inlineStr">
        <is>
          <t>May 30, 2018</t>
        </is>
      </c>
      <c r="C1" s="2" t="inlineStr">
        <is>
          <t>Aug. 08, 2014</t>
        </is>
      </c>
      <c r="D1" s="2" t="inlineStr">
        <is>
          <t>Sep. 30, 2021</t>
        </is>
      </c>
      <c r="E1" s="2" t="inlineStr">
        <is>
          <t>Dec. 31, 2020</t>
        </is>
      </c>
      <c r="F1" s="2" t="inlineStr">
        <is>
          <t>Dec. 31, 2021</t>
        </is>
      </c>
      <c r="G1" s="2" t="inlineStr">
        <is>
          <t>Sep. 30, 2020</t>
        </is>
      </c>
    </row>
    <row r="2">
      <c r="A2" s="3" t="inlineStr">
        <is>
          <t>Accumulated Other Comprehensive Income (Loss) [Line Items]</t>
        </is>
      </c>
    </row>
    <row r="3">
      <c r="A3" s="4" t="inlineStr">
        <is>
          <t>Common Stock, Shares Authorized</t>
        </is>
      </c>
      <c r="D3" s="5" t="n">
        <v>75000000</v>
      </c>
      <c r="E3" s="5" t="n">
        <v>75000000</v>
      </c>
    </row>
    <row r="4">
      <c r="A4" s="4" t="inlineStr">
        <is>
          <t>Common Stock, Par or Stated Value Per Share</t>
        </is>
      </c>
      <c r="D4" s="7" t="n">
        <v>0.0001</v>
      </c>
      <c r="E4" s="7" t="n">
        <v>0.0001</v>
      </c>
      <c r="G4" s="7" t="n">
        <v>0.0001</v>
      </c>
    </row>
    <row r="5">
      <c r="A5" s="4" t="inlineStr">
        <is>
          <t>Initiate of repurchase of common stock</t>
        </is>
      </c>
      <c r="C5" s="5" t="n">
        <v>300000</v>
      </c>
    </row>
    <row r="6">
      <c r="A6" s="4" t="inlineStr">
        <is>
          <t>Stock Repurchased During Period, Value</t>
        </is>
      </c>
      <c r="D6" s="6" t="n">
        <v>44748</v>
      </c>
      <c r="E6" s="6" t="n">
        <v>44748</v>
      </c>
    </row>
    <row r="7">
      <c r="A7" s="4" t="inlineStr">
        <is>
          <t>Preferred stock, shares authorized</t>
        </is>
      </c>
      <c r="D7" s="5" t="n">
        <v>5000000</v>
      </c>
      <c r="E7" s="5" t="n">
        <v>5000000</v>
      </c>
    </row>
    <row r="8">
      <c r="A8" s="4" t="inlineStr">
        <is>
          <t>Preferred stock, value per share</t>
        </is>
      </c>
      <c r="D8" s="7" t="n">
        <v>0.0001</v>
      </c>
      <c r="E8" s="7" t="n">
        <v>0.0001</v>
      </c>
      <c r="G8" s="7" t="n">
        <v>0.0001</v>
      </c>
    </row>
    <row r="9">
      <c r="A9" s="4" t="inlineStr">
        <is>
          <t>Series Q Preferred Stock [Member]</t>
        </is>
      </c>
    </row>
    <row r="10">
      <c r="A10" s="3" t="inlineStr">
        <is>
          <t>Accumulated Other Comprehensive Income (Loss) [Line Items]</t>
        </is>
      </c>
    </row>
    <row r="11">
      <c r="A11" s="4" t="inlineStr">
        <is>
          <t>Preferred stock, shares authorized</t>
        </is>
      </c>
      <c r="D11" s="5" t="n">
        <v>200000</v>
      </c>
    </row>
    <row r="12">
      <c r="A12" s="4" t="inlineStr">
        <is>
          <t>Preferred stock, value per share</t>
        </is>
      </c>
      <c r="D12" s="7" t="n">
        <v>0.0001</v>
      </c>
    </row>
    <row r="13">
      <c r="A13" s="4" t="inlineStr">
        <is>
          <t>Stock Issued During Period, Shares, New Issues</t>
        </is>
      </c>
      <c r="B13" s="5" t="n">
        <v>11</v>
      </c>
    </row>
    <row r="14">
      <c r="A14" s="4" t="inlineStr">
        <is>
          <t>Shares Issued, Price Per Share</t>
        </is>
      </c>
      <c r="B14" s="6" t="n">
        <v>10000</v>
      </c>
    </row>
    <row r="15">
      <c r="A15" s="4" t="inlineStr">
        <is>
          <t>Stock Issued During Period, Value, New Issues</t>
        </is>
      </c>
      <c r="B15" s="6" t="n">
        <v>110000</v>
      </c>
    </row>
    <row r="16">
      <c r="A16" s="4" t="inlineStr">
        <is>
          <t>Asset value</t>
        </is>
      </c>
      <c r="D16" s="5" t="n">
        <v>17455</v>
      </c>
      <c r="F16" s="6" t="n">
        <v>16207</v>
      </c>
    </row>
    <row r="17">
      <c r="A17" s="4" t="inlineStr">
        <is>
          <t>Asset Acquisition, Contingent Consideration, Liability</t>
        </is>
      </c>
      <c r="E17" s="6" t="n">
        <v>0</v>
      </c>
    </row>
    <row r="18">
      <c r="A18" s="4" t="inlineStr">
        <is>
          <t>Preferred Stock, Convertible, Conversion Price</t>
        </is>
      </c>
      <c r="D18" s="8" t="n">
        <v>0.112</v>
      </c>
      <c r="E18" s="8" t="n">
        <v>0.08500000000000001</v>
      </c>
    </row>
    <row r="19">
      <c r="A19" s="4" t="inlineStr">
        <is>
          <t>Convertible Preferred Stock, Shares Issued upon Conversion</t>
        </is>
      </c>
      <c r="D19" s="5" t="n">
        <v>1714319</v>
      </c>
      <c r="E19" s="5" t="n">
        <v>2097358</v>
      </c>
    </row>
  </sheetData>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term debt (Details) - USD ($)</t>
        </is>
      </c>
      <c r="B1" s="2" t="inlineStr">
        <is>
          <t>Sep. 30, 2021</t>
        </is>
      </c>
      <c r="C1" s="2" t="inlineStr">
        <is>
          <t>Dec. 31, 2020</t>
        </is>
      </c>
    </row>
    <row r="2">
      <c r="A2" s="3" t="inlineStr">
        <is>
          <t>Debt Disclosure [Abstract]</t>
        </is>
      </c>
    </row>
    <row r="3">
      <c r="A3" s="4" t="inlineStr">
        <is>
          <t>Bank of America auto loan, interest at 2.37% per annum, monthly principal and interest payments of $1,448, maturing December 2025, collateralized by vehicle.</t>
        </is>
      </c>
      <c r="B3" s="4" t="inlineStr">
        <is>
          <t xml:space="preserve"> </t>
        </is>
      </c>
      <c r="C3" s="6" t="n">
        <v>81812</v>
      </c>
    </row>
    <row r="4">
      <c r="A4" s="4" t="inlineStr">
        <is>
          <t>Bank of America auto loan, interest at 2.49% per annum, monthly principal and interest payments of $1,505, maturing July 2025, collateralized by vehicle.</t>
        </is>
      </c>
      <c r="B4" s="5" t="n">
        <v>65816</v>
      </c>
      <c r="C4" s="4" t="inlineStr">
        <is>
          <t xml:space="preserve"> </t>
        </is>
      </c>
    </row>
    <row r="5">
      <c r="A5" s="4" t="inlineStr">
        <is>
          <t>Less: Current maturities</t>
        </is>
      </c>
      <c r="B5" s="5" t="n">
        <v>-15099</v>
      </c>
      <c r="C5" s="5" t="n">
        <v>-15566</v>
      </c>
    </row>
    <row r="6">
      <c r="A6" s="4" t="inlineStr">
        <is>
          <t>Long term debt</t>
        </is>
      </c>
      <c r="B6" s="6" t="n">
        <v>50717</v>
      </c>
      <c r="C6" s="6" t="n">
        <v>66246</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53"/>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Condensed Consolidated Statements of Cash Flows (Unaudited) - USD ($)</t>
        </is>
      </c>
      <c r="B1" s="2" t="inlineStr">
        <is>
          <t>9 Months Ended</t>
        </is>
      </c>
    </row>
    <row r="2">
      <c r="B2" s="2" t="inlineStr">
        <is>
          <t>Sep. 30, 2021</t>
        </is>
      </c>
      <c r="C2" s="2" t="inlineStr">
        <is>
          <t>Sep. 30, 2020</t>
        </is>
      </c>
    </row>
    <row r="3">
      <c r="A3" s="3" t="inlineStr">
        <is>
          <t>CASH FLOWS FROM OPERATING ACTIVITIES:</t>
        </is>
      </c>
    </row>
    <row r="4">
      <c r="A4" s="4" t="inlineStr">
        <is>
          <t>Net (loss)</t>
        </is>
      </c>
      <c r="B4" s="6" t="n">
        <v>-381978</v>
      </c>
      <c r="C4" s="6" t="n">
        <v>-798373</v>
      </c>
    </row>
    <row r="5">
      <c r="A5" s="3" t="inlineStr">
        <is>
          <t>Adjustments to reconcile net (loss) to net cash provided by (used by) operating activities:</t>
        </is>
      </c>
    </row>
    <row r="6">
      <c r="A6" s="4" t="inlineStr">
        <is>
          <t>Depreciation and amortization</t>
        </is>
      </c>
      <c r="B6" s="5" t="n">
        <v>34305</v>
      </c>
      <c r="C6" s="5" t="n">
        <v>14869</v>
      </c>
    </row>
    <row r="7">
      <c r="A7" s="4" t="inlineStr">
        <is>
          <t>Amortization of right of use asset</t>
        </is>
      </c>
      <c r="B7" s="5" t="n">
        <v>111307</v>
      </c>
      <c r="C7" s="5" t="n">
        <v>59562</v>
      </c>
    </row>
    <row r="8">
      <c r="A8" s="4" t="inlineStr">
        <is>
          <t>PPP loan forgiven</t>
        </is>
      </c>
      <c r="B8" s="5" t="n">
        <v>-10000</v>
      </c>
      <c r="C8" s="4" t="inlineStr">
        <is>
          <t xml:space="preserve"> </t>
        </is>
      </c>
    </row>
    <row r="9">
      <c r="A9" s="4" t="inlineStr">
        <is>
          <t>(Gain) loss on ROU asset disposal</t>
        </is>
      </c>
      <c r="B9" s="5" t="n">
        <v>643</v>
      </c>
      <c r="C9" s="5" t="n">
        <v>-3372</v>
      </c>
    </row>
    <row r="10">
      <c r="A10" s="4" t="inlineStr">
        <is>
          <t>(Gain) loss on property and equipment disposal</t>
        </is>
      </c>
      <c r="B10" s="5" t="n">
        <v>-1404</v>
      </c>
      <c r="C10" s="4" t="inlineStr">
        <is>
          <t xml:space="preserve"> </t>
        </is>
      </c>
    </row>
    <row r="11">
      <c r="A11" s="4" t="inlineStr">
        <is>
          <t>Bad debt expense</t>
        </is>
      </c>
      <c r="B11" s="5" t="n">
        <v>19580</v>
      </c>
      <c r="C11" s="5" t="n">
        <v>44993</v>
      </c>
    </row>
    <row r="12">
      <c r="A12" s="4" t="inlineStr">
        <is>
          <t>Amortization of discount on investment in account receivable</t>
        </is>
      </c>
      <c r="B12" s="5" t="n">
        <v>-45684</v>
      </c>
      <c r="C12" s="5" t="n">
        <v>-61908</v>
      </c>
    </row>
    <row r="13">
      <c r="A13" s="4" t="inlineStr">
        <is>
          <t>Increase in accrued investment interest income</t>
        </is>
      </c>
      <c r="B13" s="5" t="n">
        <v>-3049</v>
      </c>
      <c r="C13" s="5" t="n">
        <v>-2914</v>
      </c>
    </row>
    <row r="14">
      <c r="A14" s="4" t="inlineStr">
        <is>
          <t>(Gain) loss on investment in securities, at fair value</t>
        </is>
      </c>
      <c r="B14" s="5" t="n">
        <v>9001</v>
      </c>
      <c r="C14" s="5" t="n">
        <v>3507</v>
      </c>
    </row>
    <row r="15">
      <c r="A15" s="4" t="inlineStr">
        <is>
          <t>(Gain) loss on long-term investments</t>
        </is>
      </c>
      <c r="B15" s="4" t="inlineStr">
        <is>
          <t xml:space="preserve"> </t>
        </is>
      </c>
      <c r="C15" s="5" t="n">
        <v>5169</v>
      </c>
    </row>
    <row r="16">
      <c r="A16" s="3" t="inlineStr">
        <is>
          <t>Decrease (increase) in operating assets</t>
        </is>
      </c>
    </row>
    <row r="17">
      <c r="A17" s="4" t="inlineStr">
        <is>
          <t>Finance leases receivable</t>
        </is>
      </c>
      <c r="B17" s="5" t="n">
        <v>56342</v>
      </c>
      <c r="C17" s="4" t="inlineStr">
        <is>
          <t xml:space="preserve"> </t>
        </is>
      </c>
    </row>
    <row r="18">
      <c r="A18" s="4" t="inlineStr">
        <is>
          <t>Accounts receivable - trade</t>
        </is>
      </c>
      <c r="B18" s="5" t="n">
        <v>-183477</v>
      </c>
      <c r="C18" s="5" t="n">
        <v>-18779</v>
      </c>
    </row>
    <row r="19">
      <c r="A19" s="4" t="inlineStr">
        <is>
          <t>Prepaid expenses and other current assets</t>
        </is>
      </c>
      <c r="B19" s="5" t="n">
        <v>-7605</v>
      </c>
      <c r="C19" s="5" t="n">
        <v>-46193</v>
      </c>
    </row>
    <row r="20">
      <c r="A20" s="4" t="inlineStr">
        <is>
          <t>Employee advances</t>
        </is>
      </c>
      <c r="B20" s="5" t="n">
        <v>520</v>
      </c>
      <c r="C20" s="5" t="n">
        <v>2041</v>
      </c>
    </row>
    <row r="21">
      <c r="A21" s="3" t="inlineStr">
        <is>
          <t>Increase (decrease) in operating liabilities</t>
        </is>
      </c>
    </row>
    <row r="22">
      <c r="A22" s="4" t="inlineStr">
        <is>
          <t>Accounts payable</t>
        </is>
      </c>
      <c r="B22" s="5" t="n">
        <v>5979</v>
      </c>
      <c r="C22" s="5" t="n">
        <v>-8762</v>
      </c>
    </row>
    <row r="23">
      <c r="A23" s="4" t="inlineStr">
        <is>
          <t>Accrued expenses</t>
        </is>
      </c>
      <c r="B23" s="5" t="n">
        <v>66631</v>
      </c>
      <c r="C23" s="5" t="n">
        <v>56865</v>
      </c>
    </row>
    <row r="24">
      <c r="A24" s="4" t="inlineStr">
        <is>
          <t>Deferred revenue</t>
        </is>
      </c>
      <c r="B24" s="5" t="n">
        <v>-4886</v>
      </c>
      <c r="C24" s="5" t="n">
        <v>-4834</v>
      </c>
    </row>
    <row r="25">
      <c r="A25" s="4" t="inlineStr">
        <is>
          <t>Accrued salary, retirement, and benefits - related party</t>
        </is>
      </c>
      <c r="B25" s="5" t="n">
        <v>-9935</v>
      </c>
      <c r="C25" s="5" t="n">
        <v>17949</v>
      </c>
    </row>
    <row r="26">
      <c r="A26" s="4" t="inlineStr">
        <is>
          <t>Net cash provided by (used by) operating activities</t>
        </is>
      </c>
      <c r="B26" s="5" t="n">
        <v>-343710</v>
      </c>
      <c r="C26" s="5" t="n">
        <v>-740180</v>
      </c>
    </row>
    <row r="27">
      <c r="A27" s="3" t="inlineStr">
        <is>
          <t>CASH FLOWS FROM INVESTING ACTIVITIES:</t>
        </is>
      </c>
    </row>
    <row r="28">
      <c r="A28" s="4" t="inlineStr">
        <is>
          <t>Purchase of investment securities</t>
        </is>
      </c>
      <c r="B28" s="5" t="n">
        <v>4442</v>
      </c>
      <c r="C28" s="5" t="n">
        <v>-38115</v>
      </c>
    </row>
    <row r="29">
      <c r="A29" s="4" t="inlineStr">
        <is>
          <t>Proceeds from finance lease receivable</t>
        </is>
      </c>
      <c r="B29" s="4" t="inlineStr">
        <is>
          <t xml:space="preserve"> </t>
        </is>
      </c>
      <c r="C29" s="5" t="n">
        <v>300648</v>
      </c>
    </row>
    <row r="30">
      <c r="A30" s="4" t="inlineStr">
        <is>
          <t>Purchase contractual interest in legal recovery</t>
        </is>
      </c>
      <c r="B30" s="4" t="inlineStr">
        <is>
          <t xml:space="preserve"> </t>
        </is>
      </c>
      <c r="C30" s="5" t="n">
        <v>-35334</v>
      </c>
    </row>
    <row r="31">
      <c r="A31" s="4" t="inlineStr">
        <is>
          <t xml:space="preserve"> Purchases of property and equipment</t>
        </is>
      </c>
      <c r="B31" s="5" t="n">
        <v>-108554</v>
      </c>
      <c r="C31" s="5" t="n">
        <v>-32177</v>
      </c>
    </row>
    <row r="32">
      <c r="A32" s="4" t="inlineStr">
        <is>
          <t>Proceeds from sale of property and equipment</t>
        </is>
      </c>
      <c r="B32" s="5" t="n">
        <v>91381</v>
      </c>
      <c r="C32" s="5" t="n">
        <v>4140</v>
      </c>
    </row>
    <row r="33">
      <c r="A33" s="4" t="inlineStr">
        <is>
          <t>Down payments on right of use assets</t>
        </is>
      </c>
      <c r="B33" s="5" t="n">
        <v>-46737</v>
      </c>
      <c r="C33" s="5" t="n">
        <v>-21104</v>
      </c>
    </row>
    <row r="34">
      <c r="A34" s="4" t="inlineStr">
        <is>
          <t>Proceeds from investment in receivable</t>
        </is>
      </c>
      <c r="B34" s="4" t="inlineStr">
        <is>
          <t xml:space="preserve"> </t>
        </is>
      </c>
      <c r="C34" s="5" t="n">
        <v>4000</v>
      </c>
    </row>
    <row r="35">
      <c r="A35" s="4" t="inlineStr">
        <is>
          <t>Net cash (used by) investing activities</t>
        </is>
      </c>
      <c r="B35" s="5" t="n">
        <v>-59468</v>
      </c>
      <c r="C35" s="5" t="n">
        <v>182058</v>
      </c>
    </row>
    <row r="36">
      <c r="A36" s="3" t="inlineStr">
        <is>
          <t>CASH FLOWS FROM FINANCING ACTIVITIES:</t>
        </is>
      </c>
    </row>
    <row r="37">
      <c r="A37" s="4" t="inlineStr">
        <is>
          <t>Proceeds from related party loan</t>
        </is>
      </c>
      <c r="B37" s="5" t="n">
        <v>204006</v>
      </c>
      <c r="C37" s="4" t="inlineStr">
        <is>
          <t xml:space="preserve"> </t>
        </is>
      </c>
    </row>
    <row r="38">
      <c r="A38" s="4" t="inlineStr">
        <is>
          <t>Proceeds from Paycheck Protection Program loan</t>
        </is>
      </c>
      <c r="B38" s="5" t="n">
        <v>76593</v>
      </c>
      <c r="C38" s="5" t="n">
        <v>459842</v>
      </c>
    </row>
    <row r="39">
      <c r="A39" s="4" t="inlineStr">
        <is>
          <t>Proceeds from economic injury disaster loan</t>
        </is>
      </c>
      <c r="B39" s="4" t="inlineStr">
        <is>
          <t xml:space="preserve"> </t>
        </is>
      </c>
      <c r="C39" s="5" t="n">
        <v>150000</v>
      </c>
    </row>
    <row r="40">
      <c r="A40" s="4" t="inlineStr">
        <is>
          <t>Refund of Paycheck Protection Program payments</t>
        </is>
      </c>
      <c r="B40" s="5" t="n">
        <v>551</v>
      </c>
      <c r="C40" s="4" t="inlineStr">
        <is>
          <t xml:space="preserve"> </t>
        </is>
      </c>
    </row>
    <row r="41">
      <c r="A41" s="4" t="inlineStr">
        <is>
          <t>Payments on related party payable</t>
        </is>
      </c>
      <c r="B41" s="4" t="inlineStr">
        <is>
          <t xml:space="preserve"> </t>
        </is>
      </c>
      <c r="C41" s="5" t="n">
        <v>-27472</v>
      </c>
    </row>
    <row r="42">
      <c r="A42" s="4" t="inlineStr">
        <is>
          <t>Payments on long-term debt</t>
        </is>
      </c>
      <c r="B42" s="5" t="n">
        <v>-15996</v>
      </c>
      <c r="C42" s="5" t="n">
        <v>-19518</v>
      </c>
    </row>
    <row r="43">
      <c r="A43" s="4" t="inlineStr">
        <is>
          <t>Payments on finance lease liability</t>
        </is>
      </c>
      <c r="B43" s="5" t="n">
        <v>-90082</v>
      </c>
      <c r="C43" s="5" t="n">
        <v>-40383</v>
      </c>
    </row>
    <row r="44">
      <c r="A44" s="4" t="inlineStr">
        <is>
          <t>Net cash provided by (used by) financing activities</t>
        </is>
      </c>
      <c r="B44" s="5" t="n">
        <v>175072</v>
      </c>
      <c r="C44" s="5" t="n">
        <v>522469</v>
      </c>
    </row>
    <row r="45">
      <c r="A45" s="4" t="inlineStr">
        <is>
          <t>Net change in cash</t>
        </is>
      </c>
      <c r="B45" s="5" t="n">
        <v>-228106</v>
      </c>
      <c r="C45" s="5" t="n">
        <v>-35653</v>
      </c>
    </row>
    <row r="46">
      <c r="A46" s="4" t="inlineStr">
        <is>
          <t>Beginning cash</t>
        </is>
      </c>
      <c r="B46" s="5" t="n">
        <v>506174</v>
      </c>
      <c r="C46" s="5" t="n">
        <v>686611</v>
      </c>
    </row>
    <row r="47">
      <c r="A47" s="4" t="inlineStr">
        <is>
          <t>Ending cash</t>
        </is>
      </c>
      <c r="B47" s="5" t="n">
        <v>278068</v>
      </c>
      <c r="C47" s="5" t="n">
        <v>650958</v>
      </c>
    </row>
    <row r="48">
      <c r="A48" s="3" t="inlineStr">
        <is>
          <t>SUPPLEMENTARY INFORMATION:</t>
        </is>
      </c>
    </row>
    <row r="49">
      <c r="A49" s="4" t="inlineStr">
        <is>
          <t>Cash paid for interest</t>
        </is>
      </c>
      <c r="B49" s="5" t="n">
        <v>43899</v>
      </c>
      <c r="C49" s="5" t="n">
        <v>22697</v>
      </c>
    </row>
    <row r="50">
      <c r="A50" s="4" t="inlineStr">
        <is>
          <t>Cash paid for income taxes</t>
        </is>
      </c>
      <c r="B50" s="5" t="n">
        <v>8565</v>
      </c>
      <c r="C50" s="5" t="n">
        <v>9170</v>
      </c>
    </row>
    <row r="51">
      <c r="A51" s="3" t="inlineStr">
        <is>
          <t>NON-CASH INVESTING AND FINANCING TRANSACTIONS:</t>
        </is>
      </c>
    </row>
    <row r="52">
      <c r="A52" s="4" t="inlineStr">
        <is>
          <t>Right of use assets acquired through operating lease liability</t>
        </is>
      </c>
      <c r="B52" s="5" t="n">
        <v>55624</v>
      </c>
      <c r="C52" s="4" t="inlineStr">
        <is>
          <t xml:space="preserve"> </t>
        </is>
      </c>
    </row>
    <row r="53">
      <c r="A53" s="4" t="inlineStr">
        <is>
          <t>Right of use assets acquired through finance lease liability</t>
        </is>
      </c>
      <c r="B53" s="6" t="n">
        <v>340999</v>
      </c>
      <c r="C53" s="6" t="n">
        <v>143909</v>
      </c>
    </row>
  </sheetData>
  <mergeCells count="2">
    <mergeCell ref="A1:A2"/>
    <mergeCell ref="B1:C1"/>
  </mergeCells>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48" customWidth="1" min="1" max="1"/>
    <col width="21" customWidth="1" min="2" max="2"/>
  </cols>
  <sheetData>
    <row r="1">
      <c r="A1" s="1" t="inlineStr">
        <is>
          <t>Schedule of term debt (Details) (Parenthetical)</t>
        </is>
      </c>
      <c r="B1" s="2" t="inlineStr">
        <is>
          <t>9 Months Ended</t>
        </is>
      </c>
    </row>
    <row r="2">
      <c r="B2" s="2" t="inlineStr">
        <is>
          <t>Sep. 30, 2021USD ($)</t>
        </is>
      </c>
    </row>
    <row r="3">
      <c r="A3" s="4" t="inlineStr">
        <is>
          <t>Loans Payable [Member]</t>
        </is>
      </c>
    </row>
    <row r="4">
      <c r="A4" s="3" t="inlineStr">
        <is>
          <t>Debt Instrument [Line Items]</t>
        </is>
      </c>
    </row>
    <row r="5">
      <c r="A5" s="4" t="inlineStr">
        <is>
          <t>Interest rate per annum</t>
        </is>
      </c>
      <c r="B5" s="4" t="inlineStr">
        <is>
          <t>2.37%</t>
        </is>
      </c>
    </row>
    <row r="6">
      <c r="A6" s="4" t="inlineStr">
        <is>
          <t>Debt principle and interest payment</t>
        </is>
      </c>
      <c r="B6" s="6" t="n">
        <v>1448</v>
      </c>
    </row>
    <row r="7">
      <c r="A7" s="4" t="inlineStr">
        <is>
          <t>Maturity date</t>
        </is>
      </c>
      <c r="B7" s="4" t="inlineStr">
        <is>
          <t>2025-12</t>
        </is>
      </c>
    </row>
    <row r="8">
      <c r="A8" s="4" t="inlineStr">
        <is>
          <t>Loans Payable One [Member]</t>
        </is>
      </c>
    </row>
    <row r="9">
      <c r="A9" s="3" t="inlineStr">
        <is>
          <t>Debt Instrument [Line Items]</t>
        </is>
      </c>
    </row>
    <row r="10">
      <c r="A10" s="4" t="inlineStr">
        <is>
          <t>Interest rate per annum</t>
        </is>
      </c>
      <c r="B10" s="4" t="inlineStr">
        <is>
          <t>249.00%</t>
        </is>
      </c>
    </row>
    <row r="11">
      <c r="A11" s="4" t="inlineStr">
        <is>
          <t>Debt principle and interest payment</t>
        </is>
      </c>
      <c r="B11" s="6" t="n">
        <v>1505</v>
      </c>
    </row>
    <row r="12">
      <c r="A12" s="4" t="inlineStr">
        <is>
          <t>Maturity date</t>
        </is>
      </c>
      <c r="B12" s="4" t="inlineStr">
        <is>
          <t>2025-07</t>
        </is>
      </c>
    </row>
  </sheetData>
  <mergeCells count="1">
    <mergeCell ref="A1:A2"/>
  </mergeCells>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cols>
    <col width="71" customWidth="1" min="1" max="1"/>
    <col width="14" customWidth="1" min="2" max="2"/>
    <col width="14" customWidth="1" min="3" max="3"/>
  </cols>
  <sheetData>
    <row r="1">
      <c r="A1" s="1" t="inlineStr">
        <is>
          <t>Schedule of paycheck protection plan loan balances (Details) - USD ($)</t>
        </is>
      </c>
      <c r="B1" s="2" t="inlineStr">
        <is>
          <t>Sep. 30, 2021</t>
        </is>
      </c>
      <c r="C1" s="2" t="inlineStr">
        <is>
          <t>Dec. 31, 2020</t>
        </is>
      </c>
    </row>
    <row r="2">
      <c r="A2" s="3" t="inlineStr">
        <is>
          <t>Debt Instrument [Line Items]</t>
        </is>
      </c>
    </row>
    <row r="3">
      <c r="A3" s="4" t="inlineStr">
        <is>
          <t>Less: Current maturities</t>
        </is>
      </c>
      <c r="B3" s="6" t="n">
        <v>-15099</v>
      </c>
      <c r="C3" s="6" t="n">
        <v>-15566</v>
      </c>
    </row>
    <row r="4">
      <c r="A4" s="4" t="inlineStr">
        <is>
          <t>Long-term portion of paycheck protection plan loans</t>
        </is>
      </c>
      <c r="B4" s="5" t="n">
        <v>50717</v>
      </c>
      <c r="C4" s="5" t="n">
        <v>66246</v>
      </c>
    </row>
    <row r="5">
      <c r="A5" s="4" t="inlineStr">
        <is>
          <t>Paycheck Protection Program [Member]</t>
        </is>
      </c>
    </row>
    <row r="6">
      <c r="A6" s="3" t="inlineStr">
        <is>
          <t>Debt Instrument [Line Items]</t>
        </is>
      </c>
    </row>
    <row r="7">
      <c r="A7" s="4" t="inlineStr">
        <is>
          <t>Total</t>
        </is>
      </c>
      <c r="B7" s="5" t="n">
        <v>77066</v>
      </c>
      <c r="C7" s="5" t="n">
        <v>9449</v>
      </c>
    </row>
    <row r="8">
      <c r="A8" s="4" t="inlineStr">
        <is>
          <t>Less: Current maturities</t>
        </is>
      </c>
      <c r="B8" s="4" t="inlineStr">
        <is>
          <t xml:space="preserve"> </t>
        </is>
      </c>
      <c r="C8" s="5" t="n">
        <v>-6658</v>
      </c>
    </row>
    <row r="9">
      <c r="A9" s="4" t="inlineStr">
        <is>
          <t>Long-term portion of paycheck protection plan loans</t>
        </is>
      </c>
      <c r="B9" s="5" t="n">
        <v>77066</v>
      </c>
      <c r="C9" s="5" t="n">
        <v>2791</v>
      </c>
    </row>
    <row r="10">
      <c r="A10" s="4" t="inlineStr">
        <is>
          <t>Bank Of Southern [Member] | Paycheck Protection Program [Member]</t>
        </is>
      </c>
    </row>
    <row r="11">
      <c r="A11" s="3" t="inlineStr">
        <is>
          <t>Debt Instrument [Line Items]</t>
        </is>
      </c>
    </row>
    <row r="12">
      <c r="A12" s="4" t="inlineStr">
        <is>
          <t>Total</t>
        </is>
      </c>
      <c r="B12" s="5" t="n">
        <v>77066</v>
      </c>
      <c r="C12" s="4" t="inlineStr">
        <is>
          <t xml:space="preserve"> </t>
        </is>
      </c>
    </row>
    <row r="13">
      <c r="A13" s="4" t="inlineStr">
        <is>
          <t>Paycheck Protection Program [Member] | Bank Of Arizona [Member]</t>
        </is>
      </c>
    </row>
    <row r="14">
      <c r="A14" s="3" t="inlineStr">
        <is>
          <t>Debt Instrument [Line Items]</t>
        </is>
      </c>
    </row>
    <row r="15">
      <c r="A15" s="4" t="inlineStr">
        <is>
          <t>Total</t>
        </is>
      </c>
      <c r="B15" s="4" t="inlineStr">
        <is>
          <t xml:space="preserve"> </t>
        </is>
      </c>
      <c r="C15" s="6" t="n">
        <v>9449</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78" customWidth="1" min="1" max="1"/>
    <col width="21" customWidth="1" min="2" max="2"/>
  </cols>
  <sheetData>
    <row r="1">
      <c r="A1" s="1" t="inlineStr">
        <is>
          <t>Schedule of paycheck protection plan loan balances (Details)) (Parenthetical)</t>
        </is>
      </c>
      <c r="B1" s="2" t="inlineStr">
        <is>
          <t>9 Months Ended</t>
        </is>
      </c>
    </row>
    <row r="2">
      <c r="B2" s="2" t="inlineStr">
        <is>
          <t>Sep. 30, 2021USD ($)</t>
        </is>
      </c>
    </row>
    <row r="3">
      <c r="A3" s="4" t="inlineStr">
        <is>
          <t>Second Paycheck Protection Program [Member]</t>
        </is>
      </c>
    </row>
    <row r="4">
      <c r="A4" s="3" t="inlineStr">
        <is>
          <t>Debt Instrument [Line Items]</t>
        </is>
      </c>
    </row>
    <row r="5">
      <c r="A5" s="4" t="inlineStr">
        <is>
          <t>Debt Instrument, Maturity Date</t>
        </is>
      </c>
      <c r="B5" s="4" t="inlineStr">
        <is>
          <t>Jan. 16,
		2026</t>
        </is>
      </c>
    </row>
    <row r="6">
      <c r="A6" s="4" t="inlineStr">
        <is>
          <t>Debt Instrument, Increase, Accrued Interest</t>
        </is>
      </c>
      <c r="B6" s="6" t="n">
        <v>473</v>
      </c>
    </row>
    <row r="7">
      <c r="A7" s="4" t="inlineStr">
        <is>
          <t>Paycheck Protection Program [Member]</t>
        </is>
      </c>
    </row>
    <row r="8">
      <c r="A8" s="3" t="inlineStr">
        <is>
          <t>Debt Instrument [Line Items]</t>
        </is>
      </c>
    </row>
    <row r="9">
      <c r="A9" s="4" t="inlineStr">
        <is>
          <t>Debt Instrument, Maturity Date</t>
        </is>
      </c>
      <c r="B9" s="4" t="inlineStr">
        <is>
          <t>May 15,
		2020</t>
        </is>
      </c>
    </row>
    <row r="10">
      <c r="A10" s="4" t="inlineStr">
        <is>
          <t>Debt Instrument, Periodic Payment</t>
        </is>
      </c>
      <c r="B10" s="6" t="n">
        <v>560</v>
      </c>
    </row>
  </sheetData>
  <mergeCells count="1">
    <mergeCell ref="A1:A2"/>
  </mergeCells>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chedule of EIDL loan balances (Details) - USD ($)</t>
        </is>
      </c>
      <c r="B1" s="2" t="inlineStr">
        <is>
          <t>Sep. 30, 2021</t>
        </is>
      </c>
      <c r="C1" s="2" t="inlineStr">
        <is>
          <t>Dec. 31, 2020</t>
        </is>
      </c>
    </row>
    <row r="2">
      <c r="A2" s="3" t="inlineStr">
        <is>
          <t>Defined Benefit Plan Disclosure [Line Items]</t>
        </is>
      </c>
    </row>
    <row r="3">
      <c r="A3" s="4" t="inlineStr">
        <is>
          <t>Less: Current maturities*</t>
        </is>
      </c>
      <c r="B3" s="6" t="n">
        <v>-15099</v>
      </c>
      <c r="C3" s="6" t="n">
        <v>-15566</v>
      </c>
    </row>
    <row r="4">
      <c r="A4" s="4" t="inlineStr">
        <is>
          <t>Long-term portion of economic injury disaster loan</t>
        </is>
      </c>
      <c r="B4" s="5" t="n">
        <v>50717</v>
      </c>
      <c r="C4" s="5" t="n">
        <v>66246</v>
      </c>
    </row>
    <row r="5">
      <c r="A5" s="4" t="inlineStr">
        <is>
          <t>Waste Consolidators, Inc.[Member]</t>
        </is>
      </c>
    </row>
    <row r="6">
      <c r="A6" s="3" t="inlineStr">
        <is>
          <t>Defined Benefit Plan Disclosure [Line Items]</t>
        </is>
      </c>
    </row>
    <row r="7">
      <c r="A7" s="4" t="inlineStr">
        <is>
          <t>July 9, 2020, WCI received an additional Economic Injury Disaster Loan, including accrued interest of $5,513 and $2,502 as of September 30, 2021 and December 31, 2020, respectively. The note is secured by all tangible and intangible personal property of WCI, bears interest at 3.75% per annum, requires monthly installment payments of $731 beginning July 2021, and matures July 2050.</t>
        </is>
      </c>
      <c r="B7" s="5" t="n">
        <v>156862</v>
      </c>
      <c r="C7" s="5" t="n">
        <v>152602</v>
      </c>
    </row>
    <row r="8">
      <c r="A8" s="4" t="inlineStr">
        <is>
          <t>Less: Current maturities*</t>
        </is>
      </c>
      <c r="B8" s="5" t="n">
        <v>0</v>
      </c>
      <c r="C8" s="5" t="n">
        <v>0</v>
      </c>
    </row>
    <row r="9">
      <c r="A9" s="4" t="inlineStr">
        <is>
          <t>Long-term portion of economic injury disaster loan</t>
        </is>
      </c>
      <c r="B9" s="6" t="n">
        <v>156862</v>
      </c>
      <c r="C9" s="6" t="n">
        <v>152602</v>
      </c>
    </row>
  </sheetData>
  <pageMargins left="0.75" right="0.75" top="1" bottom="1" header="0.5" footer="0.5"/>
</worksheet>
</file>

<file path=xl/worksheets/sheet74.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cols>
    <col width="67" customWidth="1" min="1" max="1"/>
    <col width="15" customWidth="1" min="2" max="2"/>
    <col width="16" customWidth="1" min="3" max="3"/>
  </cols>
  <sheetData>
    <row r="1">
      <c r="A1" s="1" t="inlineStr">
        <is>
          <t>Schedule of EIDL loan balances (Details) (Parenthetical) - USD ($)</t>
        </is>
      </c>
      <c r="B1" s="2" t="inlineStr">
        <is>
          <t>9 Months Ended</t>
        </is>
      </c>
      <c r="C1" s="2" t="inlineStr">
        <is>
          <t>12 Months Ended</t>
        </is>
      </c>
    </row>
    <row r="2">
      <c r="B2" s="2" t="inlineStr">
        <is>
          <t>Sep. 30, 2021</t>
        </is>
      </c>
      <c r="C2" s="2" t="inlineStr">
        <is>
          <t>Dec. 31, 2020</t>
        </is>
      </c>
    </row>
    <row r="3">
      <c r="A3" s="3" t="inlineStr">
        <is>
          <t>Defined Benefit Plan Disclosure [Line Items]</t>
        </is>
      </c>
    </row>
    <row r="4">
      <c r="A4" s="4" t="inlineStr">
        <is>
          <t>Current maturity</t>
        </is>
      </c>
      <c r="B4" s="6" t="n">
        <v>15099</v>
      </c>
      <c r="C4" s="6" t="n">
        <v>15566</v>
      </c>
    </row>
    <row r="5">
      <c r="A5" s="4" t="inlineStr">
        <is>
          <t>Waste Consolidators, Inc.[Member]</t>
        </is>
      </c>
    </row>
    <row r="6">
      <c r="A6" s="3" t="inlineStr">
        <is>
          <t>Defined Benefit Plan Disclosure [Line Items]</t>
        </is>
      </c>
    </row>
    <row r="7">
      <c r="A7" s="4" t="inlineStr">
        <is>
          <t>Debt Instrument, Increase, Accrued Interest</t>
        </is>
      </c>
      <c r="B7" s="6" t="n">
        <v>5513</v>
      </c>
      <c r="C7" s="5" t="n">
        <v>2502</v>
      </c>
    </row>
    <row r="8">
      <c r="A8" s="4" t="inlineStr">
        <is>
          <t>Interest rate</t>
        </is>
      </c>
      <c r="B8" s="4" t="inlineStr">
        <is>
          <t>375.00%</t>
        </is>
      </c>
    </row>
    <row r="9">
      <c r="A9" s="4" t="inlineStr">
        <is>
          <t>Installment payment</t>
        </is>
      </c>
      <c r="B9" s="6" t="n">
        <v>731</v>
      </c>
    </row>
    <row r="10">
      <c r="A10" s="4" t="inlineStr">
        <is>
          <t>Maturity date</t>
        </is>
      </c>
      <c r="B10" s="4" t="inlineStr">
        <is>
          <t>2050-07</t>
        </is>
      </c>
    </row>
    <row r="11">
      <c r="A11" s="4" t="inlineStr">
        <is>
          <t>Current maturity</t>
        </is>
      </c>
      <c r="B11" s="6" t="n">
        <v>0</v>
      </c>
      <c r="C11" s="6" t="n">
        <v>0</v>
      </c>
    </row>
  </sheetData>
  <mergeCells count="1">
    <mergeCell ref="A1:A2"/>
  </mergeCells>
  <pageMargins left="0.75" right="0.75" top="1" bottom="1" header="0.5" footer="0.5"/>
</worksheet>
</file>

<file path=xl/worksheets/sheet75.xml><?xml version="1.0" encoding="utf-8"?>
<worksheet xmlns="http://schemas.openxmlformats.org/spreadsheetml/2006/main">
  <sheetPr>
    <outlinePr summaryBelow="1" summaryRight="1"/>
    <pageSetUpPr/>
  </sheetPr>
  <dimension ref="A1:I29"/>
  <sheetViews>
    <sheetView workbookViewId="0">
      <selection activeCell="A1" sqref="A1"/>
    </sheetView>
  </sheetViews>
  <sheetFormatPr baseColWidth="8" defaultRowHeight="15"/>
  <cols>
    <col width="80" customWidth="1" min="1" max="1"/>
    <col width="33" customWidth="1" min="2" max="2"/>
    <col width="14" customWidth="1" min="3" max="3"/>
    <col width="14" customWidth="1" min="4" max="4"/>
    <col width="14" customWidth="1" min="5" max="5"/>
    <col width="14" customWidth="1" min="6" max="6"/>
    <col width="14" customWidth="1" min="7" max="7"/>
    <col width="14" customWidth="1" min="8" max="8"/>
    <col width="14" customWidth="1" min="9" max="9"/>
  </cols>
  <sheetData>
    <row r="1">
      <c r="A1" s="1" t="inlineStr">
        <is>
          <t>Paycheck Protection Program Loans and Economic Injury Disaster Loans (Details Narrative) - USD ($)</t>
        </is>
      </c>
      <c r="B1" s="2" t="inlineStr">
        <is>
          <t>Jul. 09, 2020</t>
        </is>
      </c>
      <c r="C1" s="2" t="inlineStr">
        <is>
          <t>Sep. 30, 2021</t>
        </is>
      </c>
      <c r="D1" s="2" t="inlineStr">
        <is>
          <t>Sep. 30, 2020</t>
        </is>
      </c>
      <c r="E1" s="2" t="inlineStr">
        <is>
          <t>Sep. 30, 2021</t>
        </is>
      </c>
      <c r="F1" s="2" t="inlineStr">
        <is>
          <t>Sep. 30, 2020</t>
        </is>
      </c>
      <c r="G1" s="2" t="inlineStr">
        <is>
          <t>Feb. 17, 2021</t>
        </is>
      </c>
      <c r="H1" s="2" t="inlineStr">
        <is>
          <t>Dec. 31, 2020</t>
        </is>
      </c>
      <c r="I1" s="2" t="inlineStr">
        <is>
          <t>Nov. 30, 2020</t>
        </is>
      </c>
    </row>
    <row r="2">
      <c r="A2" s="3" t="inlineStr">
        <is>
          <t>Short-term Debt [Line Items]</t>
        </is>
      </c>
    </row>
    <row r="3">
      <c r="A3" s="4" t="inlineStr">
        <is>
          <t>Interest Expense</t>
        </is>
      </c>
      <c r="C3" s="6" t="n">
        <v>16714</v>
      </c>
      <c r="D3" s="6" t="n">
        <v>8513</v>
      </c>
      <c r="E3" s="6" t="n">
        <v>43899</v>
      </c>
      <c r="F3" s="6" t="n">
        <v>22697</v>
      </c>
    </row>
    <row r="4">
      <c r="A4" s="4" t="inlineStr">
        <is>
          <t>Debt Instrument, Payment Terms</t>
        </is>
      </c>
      <c r="B4" s="4" t="inlineStr">
        <is>
          <t>July
2021, and matures July 2050</t>
        </is>
      </c>
    </row>
    <row r="5">
      <c r="A5" s="4" t="inlineStr">
        <is>
          <t>Economic Injury Disaster Loan [Member]</t>
        </is>
      </c>
    </row>
    <row r="6">
      <c r="A6" s="3" t="inlineStr">
        <is>
          <t>Short-term Debt [Line Items]</t>
        </is>
      </c>
    </row>
    <row r="7">
      <c r="A7" s="4" t="inlineStr">
        <is>
          <t>Proceeds from Loans</t>
        </is>
      </c>
      <c r="B7" s="6" t="n">
        <v>150000</v>
      </c>
    </row>
    <row r="8">
      <c r="A8" s="4" t="inlineStr">
        <is>
          <t>Debt Instrument, Interest Rate, Stated Percentage</t>
        </is>
      </c>
      <c r="B8" s="4" t="inlineStr">
        <is>
          <t>375.00%</t>
        </is>
      </c>
    </row>
    <row r="9">
      <c r="A9" s="4" t="inlineStr">
        <is>
          <t>Debt Instrument, Annual Principal Payment</t>
        </is>
      </c>
      <c r="B9" s="6" t="n">
        <v>731</v>
      </c>
    </row>
    <row r="10">
      <c r="A10" s="4" t="inlineStr">
        <is>
          <t>Waste Consolidators, Inc.[Member]</t>
        </is>
      </c>
    </row>
    <row r="11">
      <c r="A11" s="3" t="inlineStr">
        <is>
          <t>Short-term Debt [Line Items]</t>
        </is>
      </c>
    </row>
    <row r="12">
      <c r="A12" s="4" t="inlineStr">
        <is>
          <t>Loan forgive</t>
        </is>
      </c>
      <c r="I12" s="6" t="n">
        <v>10000</v>
      </c>
    </row>
    <row r="13">
      <c r="A13" s="4" t="inlineStr">
        <is>
          <t>EIDL Advance</t>
        </is>
      </c>
      <c r="I13" s="6" t="n">
        <v>10000</v>
      </c>
    </row>
    <row r="14">
      <c r="A14" s="4" t="inlineStr">
        <is>
          <t>Debt forgiveness</t>
        </is>
      </c>
      <c r="E14" s="5" t="n">
        <v>10000</v>
      </c>
    </row>
    <row r="15">
      <c r="A15" s="4" t="inlineStr">
        <is>
          <t>Republic Bank of Arizona [Member]</t>
        </is>
      </c>
    </row>
    <row r="16">
      <c r="A16" s="3" t="inlineStr">
        <is>
          <t>Short-term Debt [Line Items]</t>
        </is>
      </c>
    </row>
    <row r="17">
      <c r="A17" s="4" t="inlineStr">
        <is>
          <t>Loan forgive</t>
        </is>
      </c>
      <c r="H17" s="6" t="n">
        <v>76500</v>
      </c>
    </row>
    <row r="18">
      <c r="A18" s="4" t="inlineStr">
        <is>
          <t>Bank of Southern California [Member]</t>
        </is>
      </c>
    </row>
    <row r="19">
      <c r="A19" s="3" t="inlineStr">
        <is>
          <t>Short-term Debt [Line Items]</t>
        </is>
      </c>
    </row>
    <row r="20">
      <c r="A20" s="4" t="inlineStr">
        <is>
          <t>Loan forgive</t>
        </is>
      </c>
      <c r="H20" s="6" t="n">
        <v>383342</v>
      </c>
    </row>
    <row r="21">
      <c r="A21" s="4" t="inlineStr">
        <is>
          <t>Second Paycheck Protection Program Loan [Member]</t>
        </is>
      </c>
    </row>
    <row r="22">
      <c r="A22" s="3" t="inlineStr">
        <is>
          <t>Short-term Debt [Line Items]</t>
        </is>
      </c>
    </row>
    <row r="23">
      <c r="A23" s="4" t="inlineStr">
        <is>
          <t>Loan forgive</t>
        </is>
      </c>
      <c r="G23" s="6" t="n">
        <v>76593</v>
      </c>
    </row>
    <row r="24">
      <c r="A24" s="4" t="inlineStr">
        <is>
          <t>Paycheck Protection Program [Member]</t>
        </is>
      </c>
    </row>
    <row r="25">
      <c r="A25" s="3" t="inlineStr">
        <is>
          <t>Short-term Debt [Line Items]</t>
        </is>
      </c>
    </row>
    <row r="26">
      <c r="A26" s="4" t="inlineStr">
        <is>
          <t>Interest Expense</t>
        </is>
      </c>
      <c r="C26" s="5" t="n">
        <v>194</v>
      </c>
      <c r="D26" s="5" t="n">
        <v>1048</v>
      </c>
      <c r="E26" s="5" t="n">
        <v>385</v>
      </c>
      <c r="F26" s="5" t="n">
        <v>1798</v>
      </c>
    </row>
    <row r="27">
      <c r="A27" s="4" t="inlineStr">
        <is>
          <t>Economic Injury Disaster Loan Advance [Member]</t>
        </is>
      </c>
    </row>
    <row r="28">
      <c r="A28" s="3" t="inlineStr">
        <is>
          <t>Short-term Debt [Line Items]</t>
        </is>
      </c>
    </row>
    <row r="29">
      <c r="A29" s="4" t="inlineStr">
        <is>
          <t>Interest Expense</t>
        </is>
      </c>
      <c r="C29" s="6" t="n">
        <v>1449</v>
      </c>
      <c r="D29" s="6" t="n">
        <v>1172</v>
      </c>
      <c r="E29" s="6" t="n">
        <v>4260</v>
      </c>
      <c r="F29" s="6" t="n">
        <v>1172</v>
      </c>
    </row>
  </sheetData>
  <pageMargins left="0.75" right="0.75" top="1" bottom="1" header="0.5" footer="0.5"/>
</worksheet>
</file>

<file path=xl/worksheets/sheet7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54" customWidth="1" min="1" max="1"/>
    <col width="14" customWidth="1" min="2" max="2"/>
    <col width="14" customWidth="1" min="3" max="3"/>
  </cols>
  <sheetData>
    <row r="1">
      <c r="A1" s="1" t="inlineStr">
        <is>
          <t>Schedule of outstanding liability (Details) - USD ($)</t>
        </is>
      </c>
      <c r="B1" s="2" t="inlineStr">
        <is>
          <t>Sep. 30, 2021</t>
        </is>
      </c>
      <c r="C1" s="2" t="inlineStr">
        <is>
          <t>Dec. 31, 2020</t>
        </is>
      </c>
    </row>
    <row r="2">
      <c r="A2" s="3" t="inlineStr">
        <is>
          <t>Payables and Accruals [Abstract]</t>
        </is>
      </c>
    </row>
    <row r="3">
      <c r="A3" s="4" t="inlineStr">
        <is>
          <t>Accrued salaries and benefits</t>
        </is>
      </c>
      <c r="B3" s="6" t="n">
        <v>873013</v>
      </c>
      <c r="C3" s="6" t="n">
        <v>848796</v>
      </c>
    </row>
    <row r="4">
      <c r="A4" s="4" t="inlineStr">
        <is>
          <t>Accrued retirement and other benefits</t>
        </is>
      </c>
      <c r="B4" s="5" t="n">
        <v>516039</v>
      </c>
      <c r="C4" s="5" t="n">
        <v>550191</v>
      </c>
    </row>
    <row r="5">
      <c r="A5" s="4" t="inlineStr">
        <is>
          <t>Offset by shareholder advance</t>
        </is>
      </c>
      <c r="B5" s="5" t="n">
        <v>-261653</v>
      </c>
      <c r="C5" s="5" t="n">
        <v>-261653</v>
      </c>
    </row>
    <row r="6">
      <c r="A6" s="4" t="inlineStr">
        <is>
          <t>Total Outstanding Liabilities</t>
        </is>
      </c>
      <c r="B6" s="6" t="n">
        <v>1127399</v>
      </c>
      <c r="C6" s="6" t="n">
        <v>1137334</v>
      </c>
    </row>
  </sheetData>
  <pageMargins left="0.75" right="0.75" top="1" bottom="1" header="0.5" footer="0.5"/>
</worksheet>
</file>

<file path=xl/worksheets/sheet77.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 width="14" customWidth="1" min="6" max="6"/>
  </cols>
  <sheetData>
    <row r="1">
      <c r="A1" s="1" t="inlineStr">
        <is>
          <t>Accrued salary, accrued retirement, and incentive fee - related party (Details Narrative)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09, 1998</t>
        </is>
      </c>
    </row>
    <row r="3">
      <c r="A3" s="4" t="inlineStr">
        <is>
          <t>Market Capitalization</t>
        </is>
      </c>
      <c r="F3" s="6" t="n">
        <v>260000</v>
      </c>
    </row>
    <row r="4">
      <c r="A4" s="4" t="inlineStr">
        <is>
          <t>Market capitalization rate</t>
        </is>
      </c>
      <c r="B4" s="4" t="inlineStr">
        <is>
          <t>0.50%</t>
        </is>
      </c>
      <c r="D4" s="4" t="inlineStr">
        <is>
          <t>0.50%</t>
        </is>
      </c>
    </row>
    <row r="5">
      <c r="A5" s="4" t="inlineStr">
        <is>
          <t>Increase in stock price</t>
        </is>
      </c>
      <c r="D5" s="6" t="n">
        <v>1</v>
      </c>
    </row>
    <row r="6">
      <c r="A6" s="4" t="inlineStr">
        <is>
          <t>Incentive fee expense</t>
        </is>
      </c>
      <c r="B6" s="6" t="n">
        <v>0</v>
      </c>
      <c r="C6" s="6" t="n">
        <v>0</v>
      </c>
      <c r="D6" s="6" t="n">
        <v>0</v>
      </c>
      <c r="E6" s="6" t="n">
        <v>0</v>
      </c>
    </row>
    <row r="7">
      <c r="A7" s="4" t="inlineStr">
        <is>
          <t>Maximum [Member]</t>
        </is>
      </c>
    </row>
    <row r="8">
      <c r="A8" s="4" t="inlineStr">
        <is>
          <t>Market capitalization rate</t>
        </is>
      </c>
      <c r="B8" s="4" t="inlineStr">
        <is>
          <t>(4.00%)</t>
        </is>
      </c>
      <c r="D8" s="4" t="inlineStr">
        <is>
          <t>(4.00%)</t>
        </is>
      </c>
    </row>
    <row r="9">
      <c r="A9" s="4" t="inlineStr">
        <is>
          <t>Increase in stock price</t>
        </is>
      </c>
      <c r="D9" s="6" t="n">
        <v>8</v>
      </c>
    </row>
  </sheetData>
  <mergeCells count="3">
    <mergeCell ref="A1:A2"/>
    <mergeCell ref="B1:C1"/>
    <mergeCell ref="D1:E1"/>
  </mergeCells>
  <pageMargins left="0.75" right="0.75" top="1" bottom="1" header="0.5" footer="0.5"/>
</worksheet>
</file>

<file path=xl/worksheets/sheet78.xml><?xml version="1.0" encoding="utf-8"?>
<worksheet xmlns="http://schemas.openxmlformats.org/spreadsheetml/2006/main">
  <sheetPr>
    <outlinePr summaryBelow="1" summaryRight="1"/>
    <pageSetUpPr/>
  </sheetPr>
  <dimension ref="A1:H11"/>
  <sheetViews>
    <sheetView workbookViewId="0">
      <selection activeCell="A1" sqref="A1"/>
    </sheetView>
  </sheetViews>
  <sheetFormatPr baseColWidth="8" defaultRowHeight="15"/>
  <cols>
    <col width="57" customWidth="1" min="1" max="1"/>
    <col width="14"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Related party transactions (Details Narrative) - USD ($)</t>
        </is>
      </c>
      <c r="B1" s="2" t="inlineStr">
        <is>
          <t>Jun. 17, 2021</t>
        </is>
      </c>
      <c r="C1" s="2" t="inlineStr">
        <is>
          <t>Mar. 12, 2021</t>
        </is>
      </c>
      <c r="D1" s="2" t="inlineStr">
        <is>
          <t>Sep. 30, 2021</t>
        </is>
      </c>
      <c r="E1" s="2" t="inlineStr">
        <is>
          <t>Sep. 30, 2020</t>
        </is>
      </c>
      <c r="F1" s="2" t="inlineStr">
        <is>
          <t>Sep. 30, 2021</t>
        </is>
      </c>
      <c r="G1" s="2" t="inlineStr">
        <is>
          <t>Sep. 30, 2020</t>
        </is>
      </c>
      <c r="H1" s="2" t="inlineStr">
        <is>
          <t>Dec. 15, 2020</t>
        </is>
      </c>
    </row>
    <row r="2">
      <c r="A2" s="3" t="inlineStr">
        <is>
          <t>Related Party Transaction [Line Items]</t>
        </is>
      </c>
    </row>
    <row r="3">
      <c r="A3" s="4" t="inlineStr">
        <is>
          <t>Loan received from related party</t>
        </is>
      </c>
      <c r="F3" s="6" t="n">
        <v>204006</v>
      </c>
      <c r="G3" s="4" t="inlineStr">
        <is>
          <t xml:space="preserve"> </t>
        </is>
      </c>
    </row>
    <row r="4">
      <c r="A4" s="4" t="inlineStr">
        <is>
          <t>Interest expense from related party</t>
        </is>
      </c>
      <c r="D4" s="6" t="n">
        <v>4006</v>
      </c>
      <c r="E4" s="6" t="n">
        <v>0</v>
      </c>
      <c r="F4" s="6" t="n">
        <v>6442</v>
      </c>
      <c r="G4" s="6" t="n">
        <v>0</v>
      </c>
    </row>
    <row r="5">
      <c r="A5" s="4" t="inlineStr">
        <is>
          <t>Waste Consolidators, Inc.[Member]</t>
        </is>
      </c>
    </row>
    <row r="6">
      <c r="A6" s="3" t="inlineStr">
        <is>
          <t>Related Party Transaction [Line Items]</t>
        </is>
      </c>
    </row>
    <row r="7">
      <c r="A7" s="4" t="inlineStr">
        <is>
          <t>Short term loan, reflected as related party payable</t>
        </is>
      </c>
      <c r="H7" s="6" t="n">
        <v>20000</v>
      </c>
    </row>
    <row r="8">
      <c r="A8" s="4" t="inlineStr">
        <is>
          <t>Mentor Capital Inc CEO [Member]</t>
        </is>
      </c>
    </row>
    <row r="9">
      <c r="A9" s="3" t="inlineStr">
        <is>
          <t>Related Party Transaction [Line Items]</t>
        </is>
      </c>
    </row>
    <row r="10">
      <c r="A10" s="4" t="inlineStr">
        <is>
          <t>Loan received from related party</t>
        </is>
      </c>
      <c r="B10" s="6" t="n">
        <v>100000</v>
      </c>
      <c r="C10" s="6" t="n">
        <v>100000</v>
      </c>
    </row>
    <row r="11">
      <c r="A11" s="4" t="inlineStr">
        <is>
          <t>Interest rate</t>
        </is>
      </c>
      <c r="C11" s="4" t="inlineStr">
        <is>
          <t>7.80%</t>
        </is>
      </c>
    </row>
  </sheetData>
  <pageMargins left="0.75" right="0.75" top="1" bottom="1" header="0.5" footer="0.5"/>
</worksheet>
</file>

<file path=xl/worksheets/sheet79.xml><?xml version="1.0" encoding="utf-8"?>
<worksheet xmlns="http://schemas.openxmlformats.org/spreadsheetml/2006/main">
  <sheetPr>
    <outlinePr summaryBelow="1" summaryRight="1"/>
    <pageSetUpPr/>
  </sheetPr>
  <dimension ref="A1:G27"/>
  <sheetViews>
    <sheetView workbookViewId="0">
      <selection activeCell="A1" sqref="A1"/>
    </sheetView>
  </sheetViews>
  <sheetFormatPr baseColWidth="8" defaultRowHeight="15"/>
  <cols>
    <col width="80" customWidth="1" min="1" max="1"/>
    <col width="80" customWidth="1" min="2" max="2"/>
    <col width="80" customWidth="1" min="3" max="3"/>
    <col width="14" customWidth="1" min="4" max="4"/>
    <col width="14" customWidth="1" min="5" max="5"/>
    <col width="80" customWidth="1" min="6" max="6"/>
    <col width="14" customWidth="1" min="7" max="7"/>
  </cols>
  <sheetData>
    <row r="1">
      <c r="A1" s="1" t="inlineStr">
        <is>
          <t>Commitments and contingencies (Details Narrative) - USD ($)</t>
        </is>
      </c>
      <c r="B1" s="2" t="inlineStr">
        <is>
          <t>Aug. 27, 2021</t>
        </is>
      </c>
      <c r="C1" s="2" t="inlineStr">
        <is>
          <t>Sep. 06, 2018</t>
        </is>
      </c>
      <c r="D1" s="2" t="inlineStr">
        <is>
          <t>Mar. 17, 2017</t>
        </is>
      </c>
      <c r="E1" s="2" t="inlineStr">
        <is>
          <t>Jun. 30, 2021</t>
        </is>
      </c>
      <c r="F1" s="2" t="inlineStr">
        <is>
          <t>Sep. 30, 2021</t>
        </is>
      </c>
      <c r="G1" s="2" t="inlineStr">
        <is>
          <t>Jun. 30, 2020</t>
        </is>
      </c>
    </row>
    <row r="2">
      <c r="A2" s="3" t="inlineStr">
        <is>
          <t>Collaborative Arrangement and Arrangement Other than Collaborative [Line Items]</t>
        </is>
      </c>
    </row>
    <row r="3">
      <c r="A3" s="4" t="inlineStr">
        <is>
          <t>Loss Contingency, Lawsuit Filing Date</t>
        </is>
      </c>
      <c r="F3" s="4" t="inlineStr">
        <is>
          <t>May 28, 2019</t>
        </is>
      </c>
    </row>
    <row r="4">
      <c r="A4" s="4" t="inlineStr">
        <is>
          <t>Description on trial dispute resolution</t>
        </is>
      </c>
      <c r="F4" s="4" t="inlineStr">
        <is>
          <t>On
November 13, 2019, G Farma filed a Cross-Complaint for declaratory relief and breach of contract relating to the consulting agreement
between Mentor and G Farma. The Company filed an answer on December 6, 2019, denying each and every allegation of the Cross-Complaint
and intends to vigorously defend itself in this matter.</t>
        </is>
      </c>
    </row>
    <row r="5">
      <c r="A5" s="4" t="inlineStr">
        <is>
          <t>G Farma Labs Limited [Member]</t>
        </is>
      </c>
    </row>
    <row r="6">
      <c r="A6" s="3" t="inlineStr">
        <is>
          <t>Collaborative Arrangement and Arrangement Other than Collaborative [Line Items]</t>
        </is>
      </c>
    </row>
    <row r="7">
      <c r="A7" s="4" t="inlineStr">
        <is>
          <t>Business Acquisition, Equity Interest Issued or Issuable, Description</t>
        </is>
      </c>
      <c r="C7" s="4" t="inlineStr">
        <is>
          <t>On
March 4, 2019, Addendum VIII increased the G Farma Equity Entities’ equity interest to which Mentor is immediately entitled to
3.843%, and added Goya Ventures, LLC as a G Farma Equity Entity.</t>
        </is>
      </c>
    </row>
    <row r="8">
      <c r="A8" s="4" t="inlineStr">
        <is>
          <t>G Farma Labs Limited [Member]</t>
        </is>
      </c>
    </row>
    <row r="9">
      <c r="A9" s="3" t="inlineStr">
        <is>
          <t>Collaborative Arrangement and Arrangement Other than Collaborative [Line Items]</t>
        </is>
      </c>
    </row>
    <row r="10">
      <c r="A10" s="4" t="inlineStr">
        <is>
          <t>Sale Leaseback Transaction, Net Book Value</t>
        </is>
      </c>
      <c r="G10" s="6" t="n">
        <v>622670</v>
      </c>
    </row>
    <row r="11">
      <c r="A11" s="4" t="inlineStr">
        <is>
          <t>Loss Contingency, Receivable, Proceeds</t>
        </is>
      </c>
      <c r="E11" s="6" t="n">
        <v>249481</v>
      </c>
    </row>
    <row r="12">
      <c r="A12" s="4" t="inlineStr">
        <is>
          <t>Notes Purchase Agreement [Member] | G Farma Labs Limited [Member]</t>
        </is>
      </c>
    </row>
    <row r="13">
      <c r="A13" s="3" t="inlineStr">
        <is>
          <t>Collaborative Arrangement and Arrangement Other than Collaborative [Line Items]</t>
        </is>
      </c>
    </row>
    <row r="14">
      <c r="A14" s="4" t="inlineStr">
        <is>
          <t>Purchase of secured promissory notes</t>
        </is>
      </c>
      <c r="D14" s="6" t="n">
        <v>500000</v>
      </c>
    </row>
    <row r="15">
      <c r="A15" s="4" t="inlineStr">
        <is>
          <t>Increased aggregate principal face amount</t>
        </is>
      </c>
      <c r="D15" s="5" t="n">
        <v>1100000</v>
      </c>
    </row>
    <row r="16">
      <c r="A16" s="4" t="inlineStr">
        <is>
          <t>Notes Purchase Agreement [Member] | G Farma Labs Limited [Member] | Secured Promissory Notes [Member]</t>
        </is>
      </c>
    </row>
    <row r="17">
      <c r="A17" s="3" t="inlineStr">
        <is>
          <t>Collaborative Arrangement and Arrangement Other than Collaborative [Line Items]</t>
        </is>
      </c>
    </row>
    <row r="18">
      <c r="A18" s="4" t="inlineStr">
        <is>
          <t>Monthly payments</t>
        </is>
      </c>
      <c r="D18" s="5" t="n">
        <v>10239</v>
      </c>
    </row>
    <row r="19">
      <c r="A19" s="4" t="inlineStr">
        <is>
          <t>Ballon payments on notes</t>
        </is>
      </c>
      <c r="D19" s="6" t="n">
        <v>894172</v>
      </c>
    </row>
    <row r="20">
      <c r="A20" s="4" t="inlineStr">
        <is>
          <t>Equity Purchase and Issuance Agreement [Member] | G Farma Labs Limited [Member]</t>
        </is>
      </c>
    </row>
    <row r="21">
      <c r="A21" s="3" t="inlineStr">
        <is>
          <t>Collaborative Arrangement and Arrangement Other than Collaborative [Line Items]</t>
        </is>
      </c>
    </row>
    <row r="22">
      <c r="A22" s="4" t="inlineStr">
        <is>
          <t>Business Acquisition, Percentage of Voting Interests Acquired</t>
        </is>
      </c>
      <c r="C22" s="4" t="inlineStr">
        <is>
          <t>3.75%</t>
        </is>
      </c>
    </row>
    <row r="23">
      <c r="A23" s="4" t="inlineStr">
        <is>
          <t>Settlement Agreement And Mutual Release [Member] | G Farma [Member]</t>
        </is>
      </c>
    </row>
    <row r="24">
      <c r="A24" s="3" t="inlineStr">
        <is>
          <t>Collaborative Arrangement and Arrangement Other than Collaborative [Line Items]</t>
        </is>
      </c>
    </row>
    <row r="25">
      <c r="A25" s="4" t="inlineStr">
        <is>
          <t>Contingent claim description</t>
        </is>
      </c>
      <c r="B25" s="4" t="inlineStr">
        <is>
          <t>The Settlement Agreement requires the G Farma Entities to pay the Company an
aggregate of $500,000 plus interest, payable monthly as follows: (i) $500 per month for 12 months beginning on September 5, 2021, (ii)
$1,000 per month for 12 months beginning September 5, 2022, (iii) $2,000 per month for 12 months beginning September 5, 2023, and (iv)
increasing by an additional $1,000 per month on each succeeding September 5 thereafter, until the settlement amount and accrued unpaid
interest is paid in full. Interest on the unpaid balance shall initially accrue at the rate of 4.25%, commencing February 25, 2021, and
shall be adjusted on February 25th of each year to equal the Prime Rate as published in the Wall Street Journal plus 1%.</t>
        </is>
      </c>
    </row>
    <row r="26">
      <c r="A26" s="4" t="inlineStr">
        <is>
          <t>Liability for Unpaid Claims and Claims Adjustment Expense, Net</t>
        </is>
      </c>
      <c r="B26" s="6" t="n">
        <v>500000</v>
      </c>
    </row>
    <row r="27">
      <c r="A27" s="4" t="inlineStr">
        <is>
          <t>Additional outstanding claim</t>
        </is>
      </c>
      <c r="B27" s="6" t="n">
        <v>2000000</v>
      </c>
    </row>
  </sheetData>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operations</t>
        </is>
      </c>
      <c r="B1" s="2" t="inlineStr">
        <is>
          <t>9 Months Ended</t>
        </is>
      </c>
    </row>
    <row r="2">
      <c r="B2" s="2" t="inlineStr">
        <is>
          <t>Sep. 30, 2021</t>
        </is>
      </c>
    </row>
    <row r="3">
      <c r="A3" s="3" t="inlineStr">
        <is>
          <t>Organization, Consolidation and Presentation of Financial Statements [Abstract]</t>
        </is>
      </c>
    </row>
    <row r="4">
      <c r="A4" s="4" t="inlineStr">
        <is>
          <t>Nature of operations</t>
        </is>
      </c>
      <c r="B4" s="4" t="inlineStr">
        <is>
          <t xml:space="preserve">Nature of operations Corporate
Structure Overview Mentor
Capital, Inc. (“Mentor” or “the Company”), reincorporated under the laws of the State of Delaware The
entity was originally founded as an investment partnership in Silicon Valley, California, by the current CEO in 1985 and subsequently
incorporated under the laws of the State of California on July 29, 1994 The
Company’s common stock trades publicly under the trading symbol OTCQB: MNTR. The
Company’s broad target industry focus includes energy, mining and minerals, technology, consumer products, management services,
and manufacturing sectors with the goal of ensuring increased market opportunities and investment diversification. In April 2021, the
Company announced that it was adding a cryptocurrency focus for Mentor. Mentor
has a 51 On
April 18, 2016, the Company formed Mentor IP, LLC (“MCIP”), a South Dakota limited liability company and wholly owned subsidiary
of Mentor. MCIP was formed to hold interests related to patent rights obtained on April 4, 2016, when Mentor Capital, Inc. entered into
that certain “Larson - Mentor Capital, Inc. Patent and License Fee Facility with Agreement Provisions for an — 80 20 50 50 Mentor
Partner I, LLC (“Partner I”) was reorganized as a limited liability company under the laws of the State of Texas as of February
17, 2021. The entity was initially organized as a limited liability company under the laws of the State of California on September 19,
2017. Partner I was formed as a wholly owned subsidiary of Mentor for the purpose of cannabis-focused acquisition and investment. In
2018, Mentor contributed $ 996,000 Mentor
Partner II, LLC (“Partner II”) was reorganized as a limited liability company under the laws of the State of Texas on February
17, 2021. The entity was initially organized as a limited liability company under the laws of the State of California on February
1, 2018. Partner II was formed as a wholly owned subsidiary of Mentor for the purpose of cannabis-focused investing and acquisition.
On February 8, 2018, Mentor contributed $ 400,000
to Partner II to facilitate the purchase of manufacturing
equipment to be leased from Partner II by Pueblo West Organics, LLC, a Colorado limited liability company (“Pueblo West”)
under a Master Equipment Lease Agreement dated February 11, 2018, as amended. On March 12, 2019, Mentor agreed to use Partner II earnings
of $ 61,368
to facilitate the purchase of additional manufacturing
equipment to Pueblo West under a Second Amendment to the lease. This lease is fully performing, see Note 8. Note
1 - Nature of operations (continued) The
Company has a membership equity interest in Electrum Partners, LLC (“Electrum”) which is carried at a cost of $ 194,028 194,028 On
October 30, 2018, the Company entered into a Recovery Purchase Agreement with Electrum. Electrum is the plaintiff in an ongoing legal
action pending in the Supreme Court of British Columbia (“Litigation”). As described further in Note 9, Mentor provided capital
for payment of Litigation costs in the amount of $ 181,529
and $ 146,195
as of December 31, 2020 and 2019, respectively.
After repayment to Mentor of all funds invested for payment of Litigation costs, Mentor will receive 18% of anything of value received
by Electrum as a result of the Litigation (“Recovery”), after first receiving reimbursement of the Litigation costs. On October
31, 2018, Mentor entered into a secured Capital Agreement with Electrum and invested an additional $ 100,000
of capital in Electrum. Under
the Capital Agreement, on the payment date, Electrum will pay Mentor the sum of (i) $100,000, (ii) ten percent (10%) of the Recovery,
and (iii) 0.083334% of the Recovery for each full month from October 31, 2018 to the payment date for each full month that $833 is not
paid to Mentor. The payment date is the earlier of November 1, 2021, or the final resolution of the Litigation. On
January 28, 2019, the Company entered into a second secured Capital Agreement with Electrum and invested an additional $ 100,000
of capital in Electrum with payment terms similar
to the October 31, 2018 Capital Agreement. As part of the January 28, 2019 Capital Agreement, Mentor was granted an option to convert
its 6,198 membership interests in Electrum into a cash payment of $ 194,028
plus an additional 19.4 %
of the Recovery. See Note 9. Subsequent to quarter end, on October 6, 2021, the Company invested additional capital of $ 9,998
for Litigation costs which increased the
percentage of what Mentor will receive to 19 %
of the Recovery, after first receiving reimbursement of Litigation costs, see Note 20. On
December 21, 2018, Mentor paid $ 10,000 500,000 6.1 </t>
        </is>
      </c>
    </row>
  </sheetData>
  <mergeCells count="1">
    <mergeCell ref="A1:A2"/>
  </mergeCells>
  <pageMargins left="0.75" right="0.75" top="1" bottom="1" header="0.5" footer="0.5"/>
</worksheet>
</file>

<file path=xl/worksheets/sheet80.xml><?xml version="1.0" encoding="utf-8"?>
<worksheet xmlns="http://schemas.openxmlformats.org/spreadsheetml/2006/main">
  <sheetPr>
    <outlinePr summaryBelow="1" summaryRight="1"/>
    <pageSetUpPr/>
  </sheetPr>
  <dimension ref="A1:F50"/>
  <sheetViews>
    <sheetView workbookViewId="0">
      <selection activeCell="A1" sqref="A1"/>
    </sheetView>
  </sheetViews>
  <sheetFormatPr baseColWidth="8" defaultRowHeight="15"/>
  <cols>
    <col width="52" customWidth="1" min="1" max="1"/>
    <col width="15" customWidth="1" min="2" max="2"/>
    <col width="14" customWidth="1" min="3" max="3"/>
    <col width="15" customWidth="1" min="4" max="4"/>
    <col width="14" customWidth="1" min="5" max="5"/>
    <col width="14" customWidth="1" min="6" max="6"/>
  </cols>
  <sheetData>
    <row r="1">
      <c r="A1" s="1" t="inlineStr">
        <is>
          <t>Schedule of segment information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c r="F2" s="2" t="inlineStr">
        <is>
          <t>Dec. 31, 2020</t>
        </is>
      </c>
    </row>
    <row r="3">
      <c r="A3" s="3" t="inlineStr">
        <is>
          <t>Segment Reporting Information [Line Items]</t>
        </is>
      </c>
    </row>
    <row r="4">
      <c r="A4" s="4" t="inlineStr">
        <is>
          <t>Net revenue</t>
        </is>
      </c>
      <c r="B4" s="6" t="n">
        <v>1492624</v>
      </c>
      <c r="C4" s="6" t="n">
        <v>1231530</v>
      </c>
      <c r="D4" s="6" t="n">
        <v>4185887</v>
      </c>
      <c r="E4" s="6" t="n">
        <v>3539860</v>
      </c>
    </row>
    <row r="5">
      <c r="A5" s="4" t="inlineStr">
        <is>
          <t>Operating income (loss)</t>
        </is>
      </c>
      <c r="B5" s="5" t="n">
        <v>86327</v>
      </c>
      <c r="C5" s="5" t="n">
        <v>-414979</v>
      </c>
      <c r="D5" s="5" t="n">
        <v>-385706</v>
      </c>
      <c r="E5" s="5" t="n">
        <v>-856578</v>
      </c>
    </row>
    <row r="6">
      <c r="A6" s="4" t="inlineStr">
        <is>
          <t>Interest income</t>
        </is>
      </c>
      <c r="B6" s="5" t="n">
        <v>16269</v>
      </c>
      <c r="C6" s="5" t="n">
        <v>24968</v>
      </c>
      <c r="D6" s="5" t="n">
        <v>49003</v>
      </c>
      <c r="E6" s="5" t="n">
        <v>65504</v>
      </c>
    </row>
    <row r="7">
      <c r="A7" s="4" t="inlineStr">
        <is>
          <t>Interest expense</t>
        </is>
      </c>
      <c r="B7" s="5" t="n">
        <v>16714</v>
      </c>
      <c r="C7" s="5" t="n">
        <v>8513</v>
      </c>
      <c r="D7" s="5" t="n">
        <v>43899</v>
      </c>
      <c r="E7" s="5" t="n">
        <v>22697</v>
      </c>
    </row>
    <row r="8">
      <c r="A8" s="4" t="inlineStr">
        <is>
          <t>Depreciation and amortization</t>
        </is>
      </c>
      <c r="D8" s="5" t="n">
        <v>34305</v>
      </c>
      <c r="E8" s="5" t="n">
        <v>14869</v>
      </c>
    </row>
    <row r="9">
      <c r="A9" s="4" t="inlineStr">
        <is>
          <t>Interest expense</t>
        </is>
      </c>
      <c r="B9" s="5" t="n">
        <v>-16714</v>
      </c>
      <c r="C9" s="5" t="n">
        <v>-8513</v>
      </c>
      <c r="D9" s="5" t="n">
        <v>-43899</v>
      </c>
      <c r="E9" s="5" t="n">
        <v>-22697</v>
      </c>
    </row>
    <row r="10">
      <c r="A10" s="4" t="inlineStr">
        <is>
          <t>Total assets</t>
        </is>
      </c>
      <c r="B10" s="5" t="n">
        <v>4548633</v>
      </c>
      <c r="D10" s="5" t="n">
        <v>4548633</v>
      </c>
      <c r="F10" s="6" t="n">
        <v>4441095</v>
      </c>
    </row>
    <row r="11">
      <c r="A11" s="4" t="inlineStr">
        <is>
          <t>Cannabis and Medical Marijuana Segment [Member]</t>
        </is>
      </c>
    </row>
    <row r="12">
      <c r="A12" s="3" t="inlineStr">
        <is>
          <t>Segment Reporting Information [Line Items]</t>
        </is>
      </c>
    </row>
    <row r="13">
      <c r="A13" s="4" t="inlineStr">
        <is>
          <t>Net revenue</t>
        </is>
      </c>
      <c r="B13" s="5" t="n">
        <v>9972</v>
      </c>
      <c r="C13" s="5" t="n">
        <v>11730</v>
      </c>
      <c r="D13" s="5" t="n">
        <v>31176</v>
      </c>
      <c r="E13" s="5" t="n">
        <v>36297</v>
      </c>
    </row>
    <row r="14">
      <c r="A14" s="4" t="inlineStr">
        <is>
          <t>Operating income (loss)</t>
        </is>
      </c>
      <c r="B14" s="5" t="n">
        <v>6426</v>
      </c>
      <c r="C14" s="5" t="n">
        <v>4516</v>
      </c>
      <c r="D14" s="5" t="n">
        <v>20876</v>
      </c>
      <c r="E14" s="5" t="n">
        <v>-16624</v>
      </c>
    </row>
    <row r="15">
      <c r="A15" s="4" t="inlineStr">
        <is>
          <t>Interest income</t>
        </is>
      </c>
      <c r="B15" s="4" t="inlineStr">
        <is>
          <t xml:space="preserve"> </t>
        </is>
      </c>
      <c r="C15" s="5" t="n">
        <v>8</v>
      </c>
      <c r="D15" s="4" t="inlineStr">
        <is>
          <t xml:space="preserve"> </t>
        </is>
      </c>
      <c r="E15" s="4" t="inlineStr">
        <is>
          <t xml:space="preserve"> </t>
        </is>
      </c>
    </row>
    <row r="16">
      <c r="A16" s="4" t="inlineStr">
        <is>
          <t>Interest expense</t>
        </is>
      </c>
      <c r="B16" s="4" t="inlineStr">
        <is>
          <t xml:space="preserve"> </t>
        </is>
      </c>
      <c r="C16" s="4" t="inlineStr">
        <is>
          <t xml:space="preserve"> </t>
        </is>
      </c>
      <c r="D16" s="4" t="inlineStr">
        <is>
          <t xml:space="preserve"> </t>
        </is>
      </c>
      <c r="E16" s="4" t="inlineStr">
        <is>
          <t xml:space="preserve"> </t>
        </is>
      </c>
    </row>
    <row r="17">
      <c r="A17" s="4" t="inlineStr">
        <is>
          <t>Property additions</t>
        </is>
      </c>
      <c r="B17" s="4" t="inlineStr">
        <is>
          <t xml:space="preserve"> </t>
        </is>
      </c>
      <c r="C17" s="4" t="inlineStr">
        <is>
          <t xml:space="preserve"> </t>
        </is>
      </c>
      <c r="D17" s="4" t="inlineStr">
        <is>
          <t xml:space="preserve"> </t>
        </is>
      </c>
      <c r="E17" s="4" t="inlineStr">
        <is>
          <t xml:space="preserve"> </t>
        </is>
      </c>
    </row>
    <row r="18">
      <c r="A18" s="4" t="inlineStr">
        <is>
          <t>Depreciation and amortization</t>
        </is>
      </c>
      <c r="B18" s="4" t="inlineStr">
        <is>
          <t xml:space="preserve"> </t>
        </is>
      </c>
      <c r="C18" s="4" t="inlineStr">
        <is>
          <t xml:space="preserve"> </t>
        </is>
      </c>
      <c r="D18" s="4" t="inlineStr">
        <is>
          <t xml:space="preserve"> </t>
        </is>
      </c>
      <c r="E18" s="4" t="inlineStr">
        <is>
          <t xml:space="preserve"> </t>
        </is>
      </c>
    </row>
    <row r="19">
      <c r="A19" s="4" t="inlineStr">
        <is>
          <t>Interest expense</t>
        </is>
      </c>
      <c r="B19" s="4" t="inlineStr">
        <is>
          <t xml:space="preserve"> </t>
        </is>
      </c>
      <c r="C19" s="4" t="inlineStr">
        <is>
          <t xml:space="preserve"> </t>
        </is>
      </c>
      <c r="D19" s="4" t="inlineStr">
        <is>
          <t xml:space="preserve"> </t>
        </is>
      </c>
      <c r="E19" s="4" t="inlineStr">
        <is>
          <t xml:space="preserve"> </t>
        </is>
      </c>
    </row>
    <row r="20">
      <c r="A20" s="4" t="inlineStr">
        <is>
          <t>Total assets</t>
        </is>
      </c>
      <c r="B20" s="5" t="n">
        <v>396907</v>
      </c>
      <c r="C20" s="5" t="n">
        <v>2095569</v>
      </c>
      <c r="D20" s="5" t="n">
        <v>396907</v>
      </c>
      <c r="E20" s="5" t="n">
        <v>2095569</v>
      </c>
    </row>
    <row r="21">
      <c r="A21" s="4" t="inlineStr">
        <is>
          <t>Facility Operations Related [Member]</t>
        </is>
      </c>
    </row>
    <row r="22">
      <c r="A22" s="3" t="inlineStr">
        <is>
          <t>Segment Reporting Information [Line Items]</t>
        </is>
      </c>
    </row>
    <row r="23">
      <c r="A23" s="4" t="inlineStr">
        <is>
          <t>Net revenue</t>
        </is>
      </c>
      <c r="B23" s="5" t="n">
        <v>1482649</v>
      </c>
      <c r="C23" s="5" t="n">
        <v>1219800</v>
      </c>
      <c r="D23" s="5" t="n">
        <v>4154711</v>
      </c>
      <c r="E23" s="5" t="n">
        <v>3503563</v>
      </c>
    </row>
    <row r="24">
      <c r="A24" s="4" t="inlineStr">
        <is>
          <t>Operating income (loss)</t>
        </is>
      </c>
      <c r="B24" s="5" t="n">
        <v>196565</v>
      </c>
      <c r="C24" s="5" t="n">
        <v>-230490</v>
      </c>
      <c r="D24" s="5" t="n">
        <v>11062</v>
      </c>
      <c r="E24" s="5" t="n">
        <v>-174878</v>
      </c>
    </row>
    <row r="25">
      <c r="A25" s="4" t="inlineStr">
        <is>
          <t>Interest income</t>
        </is>
      </c>
      <c r="B25" s="4" t="inlineStr">
        <is>
          <t xml:space="preserve"> </t>
        </is>
      </c>
      <c r="C25" s="4" t="inlineStr">
        <is>
          <t xml:space="preserve"> </t>
        </is>
      </c>
      <c r="D25" s="4" t="inlineStr">
        <is>
          <t xml:space="preserve"> </t>
        </is>
      </c>
      <c r="E25" s="4" t="inlineStr">
        <is>
          <t xml:space="preserve"> </t>
        </is>
      </c>
    </row>
    <row r="26">
      <c r="A26" s="4" t="inlineStr">
        <is>
          <t>Interest expense</t>
        </is>
      </c>
      <c r="B26" s="5" t="n">
        <v>9381</v>
      </c>
      <c r="C26" s="5" t="n">
        <v>9517</v>
      </c>
      <c r="D26" s="5" t="n">
        <v>27421</v>
      </c>
      <c r="E26" s="5" t="n">
        <v>25829</v>
      </c>
    </row>
    <row r="27">
      <c r="A27" s="4" t="inlineStr">
        <is>
          <t>Property additions</t>
        </is>
      </c>
      <c r="B27" s="5" t="n">
        <v>92013</v>
      </c>
      <c r="C27" s="5" t="n">
        <v>6490</v>
      </c>
      <c r="D27" s="5" t="n">
        <v>107290</v>
      </c>
      <c r="E27" s="5" t="n">
        <v>23231</v>
      </c>
    </row>
    <row r="28">
      <c r="A28" s="4" t="inlineStr">
        <is>
          <t>Depreciation and amortization</t>
        </is>
      </c>
      <c r="B28" s="5" t="n">
        <v>13570</v>
      </c>
      <c r="C28" s="5" t="n">
        <v>3892</v>
      </c>
      <c r="D28" s="5" t="n">
        <v>29923</v>
      </c>
      <c r="E28" s="5" t="n">
        <v>10190</v>
      </c>
    </row>
    <row r="29">
      <c r="A29" s="4" t="inlineStr">
        <is>
          <t>Interest expense</t>
        </is>
      </c>
      <c r="B29" s="5" t="n">
        <v>-9381</v>
      </c>
      <c r="C29" s="5" t="n">
        <v>-9517</v>
      </c>
      <c r="D29" s="5" t="n">
        <v>-27421</v>
      </c>
      <c r="E29" s="5" t="n">
        <v>-25829</v>
      </c>
    </row>
    <row r="30">
      <c r="A30" s="4" t="inlineStr">
        <is>
          <t>Total assets</t>
        </is>
      </c>
      <c r="B30" s="5" t="n">
        <v>1997786</v>
      </c>
      <c r="C30" s="5" t="n">
        <v>1955675</v>
      </c>
      <c r="D30" s="5" t="n">
        <v>1997786</v>
      </c>
      <c r="E30" s="5" t="n">
        <v>1955675</v>
      </c>
    </row>
    <row r="31">
      <c r="A31" s="4" t="inlineStr">
        <is>
          <t>Corporate and Eliminations</t>
        </is>
      </c>
    </row>
    <row r="32">
      <c r="A32" s="3" t="inlineStr">
        <is>
          <t>Segment Reporting Information [Line Items]</t>
        </is>
      </c>
    </row>
    <row r="33">
      <c r="A33" s="4" t="inlineStr">
        <is>
          <t>Net revenue</t>
        </is>
      </c>
      <c r="B33" s="4" t="inlineStr">
        <is>
          <t xml:space="preserve"> </t>
        </is>
      </c>
      <c r="C33" s="4" t="inlineStr">
        <is>
          <t xml:space="preserve"> </t>
        </is>
      </c>
      <c r="D33" s="4" t="inlineStr">
        <is>
          <t xml:space="preserve"> </t>
        </is>
      </c>
      <c r="E33" s="4" t="inlineStr">
        <is>
          <t xml:space="preserve"> </t>
        </is>
      </c>
    </row>
    <row r="34">
      <c r="A34" s="4" t="inlineStr">
        <is>
          <t>Operating income (loss)</t>
        </is>
      </c>
      <c r="B34" s="5" t="n">
        <v>-116664</v>
      </c>
      <c r="C34" s="5" t="n">
        <v>-189005</v>
      </c>
      <c r="D34" s="5" t="n">
        <v>-417644</v>
      </c>
      <c r="E34" s="5" t="n">
        <v>-665076</v>
      </c>
    </row>
    <row r="35">
      <c r="A35" s="4" t="inlineStr">
        <is>
          <t>Interest income</t>
        </is>
      </c>
      <c r="B35" s="5" t="n">
        <v>16269</v>
      </c>
      <c r="C35" s="5" t="n">
        <v>24960</v>
      </c>
      <c r="D35" s="5" t="n">
        <v>49003</v>
      </c>
      <c r="E35" s="5" t="n">
        <v>65504</v>
      </c>
    </row>
    <row r="36">
      <c r="A36" s="4" t="inlineStr">
        <is>
          <t>Interest expense</t>
        </is>
      </c>
      <c r="B36" s="5" t="n">
        <v>7333</v>
      </c>
      <c r="C36" s="5" t="n">
        <v>1004</v>
      </c>
      <c r="D36" s="5" t="n">
        <v>23032</v>
      </c>
      <c r="E36" s="5" t="n">
        <v>3132</v>
      </c>
    </row>
    <row r="37">
      <c r="A37" s="4" t="inlineStr">
        <is>
          <t>Property additions</t>
        </is>
      </c>
      <c r="B37" s="5" t="n">
        <v>1264</v>
      </c>
      <c r="C37" s="5" t="n">
        <v>2581</v>
      </c>
      <c r="D37" s="5" t="n">
        <v>1264</v>
      </c>
      <c r="E37" s="5" t="n">
        <v>7593</v>
      </c>
    </row>
    <row r="38">
      <c r="A38" s="4" t="inlineStr">
        <is>
          <t>Depreciation and amortization</t>
        </is>
      </c>
      <c r="B38" s="5" t="n">
        <v>1461</v>
      </c>
      <c r="C38" s="5" t="n">
        <v>2038</v>
      </c>
      <c r="D38" s="5" t="n">
        <v>4382</v>
      </c>
      <c r="E38" s="5" t="n">
        <v>4679</v>
      </c>
    </row>
    <row r="39">
      <c r="A39" s="4" t="inlineStr">
        <is>
          <t>Interest expense</t>
        </is>
      </c>
      <c r="B39" s="5" t="n">
        <v>-7333</v>
      </c>
      <c r="C39" s="5" t="n">
        <v>-1004</v>
      </c>
      <c r="D39" s="5" t="n">
        <v>-23032</v>
      </c>
      <c r="E39" s="5" t="n">
        <v>-3132</v>
      </c>
    </row>
    <row r="40">
      <c r="A40" s="4" t="inlineStr">
        <is>
          <t>Total assets</t>
        </is>
      </c>
      <c r="B40" s="5" t="n">
        <v>2153940</v>
      </c>
      <c r="C40" s="5" t="n">
        <v>702561</v>
      </c>
      <c r="D40" s="5" t="n">
        <v>2153940</v>
      </c>
      <c r="E40" s="5" t="n">
        <v>702561</v>
      </c>
    </row>
    <row r="41">
      <c r="A41" s="4" t="inlineStr">
        <is>
          <t>Consolidated</t>
        </is>
      </c>
    </row>
    <row r="42">
      <c r="A42" s="3" t="inlineStr">
        <is>
          <t>Segment Reporting Information [Line Items]</t>
        </is>
      </c>
    </row>
    <row r="43">
      <c r="A43" s="4" t="inlineStr">
        <is>
          <t>Net revenue</t>
        </is>
      </c>
      <c r="B43" s="5" t="n">
        <v>1492624</v>
      </c>
      <c r="C43" s="5" t="n">
        <v>1231530</v>
      </c>
      <c r="D43" s="5" t="n">
        <v>4185887</v>
      </c>
      <c r="E43" s="5" t="n">
        <v>3539860</v>
      </c>
    </row>
    <row r="44">
      <c r="A44" s="4" t="inlineStr">
        <is>
          <t>Operating income (loss)</t>
        </is>
      </c>
      <c r="B44" s="5" t="n">
        <v>86327</v>
      </c>
      <c r="C44" s="5" t="n">
        <v>-414979</v>
      </c>
      <c r="D44" s="5" t="n">
        <v>-385706</v>
      </c>
      <c r="E44" s="5" t="n">
        <v>-856578</v>
      </c>
    </row>
    <row r="45">
      <c r="A45" s="4" t="inlineStr">
        <is>
          <t>Interest income</t>
        </is>
      </c>
      <c r="B45" s="5" t="n">
        <v>16269</v>
      </c>
      <c r="C45" s="5" t="n">
        <v>24968</v>
      </c>
      <c r="D45" s="5" t="n">
        <v>49003</v>
      </c>
      <c r="E45" s="5" t="n">
        <v>65504</v>
      </c>
    </row>
    <row r="46">
      <c r="A46" s="4" t="inlineStr">
        <is>
          <t>Interest expense</t>
        </is>
      </c>
      <c r="B46" s="5" t="n">
        <v>16714</v>
      </c>
      <c r="C46" s="5" t="n">
        <v>8513</v>
      </c>
      <c r="D46" s="5" t="n">
        <v>4389</v>
      </c>
      <c r="E46" s="5" t="n">
        <v>22697</v>
      </c>
    </row>
    <row r="47">
      <c r="A47" s="4" t="inlineStr">
        <is>
          <t>Property additions</t>
        </is>
      </c>
      <c r="B47" s="5" t="n">
        <v>93277</v>
      </c>
      <c r="C47" s="5" t="n">
        <v>9071</v>
      </c>
      <c r="D47" s="5" t="n">
        <v>108554</v>
      </c>
      <c r="E47" s="5" t="n">
        <v>30824</v>
      </c>
    </row>
    <row r="48">
      <c r="A48" s="4" t="inlineStr">
        <is>
          <t>Depreciation and amortization</t>
        </is>
      </c>
      <c r="B48" s="5" t="n">
        <v>15031</v>
      </c>
      <c r="C48" s="5" t="n">
        <v>5930</v>
      </c>
      <c r="D48" s="5" t="n">
        <v>34305</v>
      </c>
      <c r="E48" s="5" t="n">
        <v>14869</v>
      </c>
    </row>
    <row r="49">
      <c r="A49" s="4" t="inlineStr">
        <is>
          <t>Interest expense</t>
        </is>
      </c>
      <c r="B49" s="5" t="n">
        <v>-16714</v>
      </c>
      <c r="C49" s="5" t="n">
        <v>-8513</v>
      </c>
      <c r="D49" s="5" t="n">
        <v>-4389</v>
      </c>
      <c r="E49" s="5" t="n">
        <v>-22697</v>
      </c>
    </row>
    <row r="50">
      <c r="A50" s="4" t="inlineStr">
        <is>
          <t>Total assets</t>
        </is>
      </c>
      <c r="B50" s="6" t="n">
        <v>4548633</v>
      </c>
      <c r="C50" s="6" t="n">
        <v>4753805</v>
      </c>
      <c r="D50" s="6" t="n">
        <v>4548633</v>
      </c>
      <c r="E50" s="6" t="n">
        <v>4753805</v>
      </c>
    </row>
  </sheetData>
  <mergeCells count="3">
    <mergeCell ref="A1:A2"/>
    <mergeCell ref="B1:C1"/>
    <mergeCell ref="D1:E1"/>
  </mergeCells>
  <pageMargins left="0.75" right="0.75" top="1" bottom="1" header="0.5" footer="0.5"/>
</worksheet>
</file>

<file path=xl/worksheets/sheet81.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Schedule of reconciliation of revenue from segments to consolidated (Details) - USD ($)</t>
        </is>
      </c>
      <c r="B1" s="2" t="inlineStr">
        <is>
          <t>3 Months Ended</t>
        </is>
      </c>
      <c r="D1" s="2" t="inlineStr">
        <is>
          <t>9 Months Ended</t>
        </is>
      </c>
    </row>
    <row r="2">
      <c r="B2" s="2" t="inlineStr">
        <is>
          <t>Sep. 30, 2021</t>
        </is>
      </c>
      <c r="C2" s="2" t="inlineStr">
        <is>
          <t>Sep. 30, 2020</t>
        </is>
      </c>
      <c r="D2" s="2" t="inlineStr">
        <is>
          <t>Sep. 30, 2021</t>
        </is>
      </c>
      <c r="E2" s="2" t="inlineStr">
        <is>
          <t>Sep. 30, 2020</t>
        </is>
      </c>
    </row>
    <row r="3">
      <c r="A3" s="3" t="inlineStr">
        <is>
          <t>Segment Reporting [Abstract]</t>
        </is>
      </c>
    </row>
    <row r="4">
      <c r="A4" s="4" t="inlineStr">
        <is>
          <t>Operating loss</t>
        </is>
      </c>
      <c r="B4" s="6" t="n">
        <v>86327</v>
      </c>
      <c r="C4" s="6" t="n">
        <v>-414979</v>
      </c>
      <c r="D4" s="6" t="n">
        <v>-385706</v>
      </c>
      <c r="E4" s="6" t="n">
        <v>-856578</v>
      </c>
    </row>
    <row r="5">
      <c r="A5" s="4" t="inlineStr">
        <is>
          <t>Gain (loss) on investments</t>
        </is>
      </c>
      <c r="B5" s="5" t="n">
        <v>-2427</v>
      </c>
      <c r="C5" s="5" t="n">
        <v>-2758</v>
      </c>
      <c r="D5" s="5" t="n">
        <v>-9001</v>
      </c>
      <c r="E5" s="5" t="n">
        <v>-8676</v>
      </c>
    </row>
    <row r="6">
      <c r="A6" s="4" t="inlineStr">
        <is>
          <t>Interest income</t>
        </is>
      </c>
      <c r="B6" s="5" t="n">
        <v>16269</v>
      </c>
      <c r="C6" s="5" t="n">
        <v>24968</v>
      </c>
      <c r="D6" s="5" t="n">
        <v>49003</v>
      </c>
      <c r="E6" s="5" t="n">
        <v>65504</v>
      </c>
    </row>
    <row r="7">
      <c r="A7" s="4" t="inlineStr">
        <is>
          <t>Interest expense</t>
        </is>
      </c>
      <c r="B7" s="5" t="n">
        <v>-16714</v>
      </c>
      <c r="C7" s="5" t="n">
        <v>-8513</v>
      </c>
      <c r="D7" s="5" t="n">
        <v>-43899</v>
      </c>
      <c r="E7" s="5" t="n">
        <v>-22697</v>
      </c>
    </row>
    <row r="8">
      <c r="A8" s="4" t="inlineStr">
        <is>
          <t>Gain on equipment disposals</t>
        </is>
      </c>
      <c r="B8" s="5" t="n">
        <v>-671</v>
      </c>
      <c r="C8" s="5" t="n">
        <v>3372</v>
      </c>
      <c r="D8" s="5" t="n">
        <v>761</v>
      </c>
      <c r="E8" s="5" t="n">
        <v>3372</v>
      </c>
    </row>
    <row r="9">
      <c r="A9" s="4" t="inlineStr">
        <is>
          <t>EIDL Advance</t>
        </is>
      </c>
      <c r="B9" s="4" t="inlineStr">
        <is>
          <t xml:space="preserve"> </t>
        </is>
      </c>
      <c r="C9" s="4" t="inlineStr">
        <is>
          <t xml:space="preserve"> </t>
        </is>
      </c>
      <c r="D9" s="4" t="inlineStr">
        <is>
          <t xml:space="preserve"> </t>
        </is>
      </c>
      <c r="E9" s="5" t="n">
        <v>10000</v>
      </c>
    </row>
    <row r="10">
      <c r="A10" s="4" t="inlineStr">
        <is>
          <t>Other income</t>
        </is>
      </c>
      <c r="B10" s="5" t="n">
        <v>4032</v>
      </c>
      <c r="C10" s="5" t="n">
        <v>7994</v>
      </c>
      <c r="D10" s="5" t="n">
        <v>15429</v>
      </c>
      <c r="E10" s="5" t="n">
        <v>24352</v>
      </c>
    </row>
    <row r="11">
      <c r="A11" s="4" t="inlineStr">
        <is>
          <t>Income (loss) before provision for income taxes</t>
        </is>
      </c>
      <c r="B11" s="6" t="n">
        <v>86816</v>
      </c>
      <c r="C11" s="6" t="n">
        <v>-389916</v>
      </c>
      <c r="D11" s="6" t="n">
        <v>-373413</v>
      </c>
      <c r="E11" s="6" t="n">
        <v>-784723</v>
      </c>
    </row>
  </sheetData>
  <mergeCells count="3">
    <mergeCell ref="A1:A2"/>
    <mergeCell ref="B1:C1"/>
    <mergeCell ref="D1:E1"/>
  </mergeCells>
  <pageMargins left="0.75" right="0.75" top="1" bottom="1" header="0.5" footer="0.5"/>
</worksheet>
</file>

<file path=xl/worksheets/sheet82.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cols>
    <col width="71" customWidth="1" min="1" max="1"/>
    <col width="14" customWidth="1" min="2" max="2"/>
    <col width="14" customWidth="1" min="3" max="3"/>
    <col width="14" customWidth="1" min="4" max="4"/>
    <col width="14" customWidth="1" min="5" max="5"/>
    <col width="14" customWidth="1" min="6" max="6"/>
  </cols>
  <sheetData>
    <row r="1">
      <c r="A1" s="1" t="inlineStr">
        <is>
          <t>Subsequent events (Details Narrative) - USD ($)</t>
        </is>
      </c>
      <c r="B1" s="2" t="inlineStr">
        <is>
          <t>Oct. 26, 2021</t>
        </is>
      </c>
      <c r="C1" s="2" t="inlineStr">
        <is>
          <t>Oct. 26, 2021</t>
        </is>
      </c>
      <c r="D1" s="2" t="inlineStr">
        <is>
          <t>Oct. 06, 2021</t>
        </is>
      </c>
      <c r="E1" s="2" t="inlineStr">
        <is>
          <t>Dec. 31, 2020</t>
        </is>
      </c>
      <c r="F1" s="2" t="inlineStr">
        <is>
          <t>Dec. 31, 2019</t>
        </is>
      </c>
    </row>
    <row r="2">
      <c r="A2" s="3" t="inlineStr">
        <is>
          <t>Subsequent Event [Line Items]</t>
        </is>
      </c>
    </row>
    <row r="3">
      <c r="A3" s="4" t="inlineStr">
        <is>
          <t>Litigation Settlement, Expense</t>
        </is>
      </c>
      <c r="E3" s="6" t="n">
        <v>181529</v>
      </c>
      <c r="F3" s="6" t="n">
        <v>146195</v>
      </c>
    </row>
    <row r="4">
      <c r="A4" s="4" t="inlineStr">
        <is>
          <t>Subsequent Event [Member] | P P P Loan [Member]</t>
        </is>
      </c>
    </row>
    <row r="5">
      <c r="A5" s="3" t="inlineStr">
        <is>
          <t>Subsequent Event [Line Items]</t>
        </is>
      </c>
    </row>
    <row r="6">
      <c r="A6" s="4" t="inlineStr">
        <is>
          <t>Debt forgiveness</t>
        </is>
      </c>
      <c r="B6" s="6" t="n">
        <v>76593</v>
      </c>
    </row>
    <row r="7">
      <c r="A7" s="4" t="inlineStr">
        <is>
          <t>Debt Instrument, Increase, Accrued Interest</t>
        </is>
      </c>
      <c r="C7" s="6" t="n">
        <v>528</v>
      </c>
    </row>
    <row r="8">
      <c r="A8" s="4" t="inlineStr">
        <is>
          <t>Subsequent Event [Member] | Legal Recovery Purchase Agreement [Member]</t>
        </is>
      </c>
    </row>
    <row r="9">
      <c r="A9" s="3" t="inlineStr">
        <is>
          <t>Subsequent Event [Line Items]</t>
        </is>
      </c>
    </row>
    <row r="10">
      <c r="A10" s="4" t="inlineStr">
        <is>
          <t>Litigation Settlement, Expense</t>
        </is>
      </c>
      <c r="D10" s="6" t="n">
        <v>9998</v>
      </c>
    </row>
    <row r="11">
      <c r="A11" s="4" t="inlineStr">
        <is>
          <t>Legal Fees</t>
        </is>
      </c>
      <c r="D11" s="6" t="n">
        <v>191527</v>
      </c>
    </row>
  </sheetData>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ummary of significant accounting policies</t>
        </is>
      </c>
      <c r="B1" s="2" t="inlineStr">
        <is>
          <t>9 Months Ended</t>
        </is>
      </c>
    </row>
    <row r="2">
      <c r="B2" s="2" t="inlineStr">
        <is>
          <t>Sep. 30, 2021</t>
        </is>
      </c>
    </row>
    <row r="3">
      <c r="A3" s="3" t="inlineStr">
        <is>
          <t>Accounting Policies [Abstract]</t>
        </is>
      </c>
    </row>
    <row r="4">
      <c r="A4" s="4" t="inlineStr">
        <is>
          <t>Summary of significant accounting policies</t>
        </is>
      </c>
      <c r="B4" s="4" t="inlineStr">
        <is>
          <t xml:space="preserve">Note
2 - Summary of significant accounting policies Condensed
consolidated financial statements The
unaudited condensed consolidated financial statements of the Company for the nine month period ended September 30, 2021 and 2020 have
been prepared in accordance with accounting principles generally accepted in the United States of America for interim financial information
and pursuant to the requirements for reporting on Form 10-Q and Regulation S-K. Accordingly, they do not include all the information
and footnotes required by accounting principles generally accepted in the United States of America for complete financial statements.
However, such information reflects all adjustments (consisting solely of normal recurring adjustments), which are, in the opinion of
management, necessary for the fair presentation of the financial position and the results of operations. Results shown for interim periods
are not necessarily indicative of the results to be obtained for a full fiscal year. The balance sheet information as of December 31,
2020 was derived from the audited financial statements included in the Company’s financial statements as of and for the year ended
December 31, 2020 included in the Company’s Annual Report on Form 10-K filed with the Securities and Exchange Commission (the “SEC”)
on April 15, 2021. These financial statements should be read in conjunction with that report. Basis
of presentation The
accompanying consolidated financial statements and related notes include the activity of subsidiaries in which a controlling financial
interest is owned. The consolidated financial statements have been prepared in accordance with accounting principles generally accepted
in the United States of America (“GAAP”). Significant intercompany balances and transactions have been eliminated in consolidation.
Certain prior period amounts have been reclassified to conform with the current period presentation. Basis
of presentation (continued) As
shown in the accompanying financial statements, the Company has a significant accumulated deficit of $10,968,166 as of September 30,
2021. The Company continues to experience negative cash flows from operations. The
Company management believes it is more likely than not that Electrum will prevail in the legal action described in Note 9 to the consolidated
financial statements, in which the Company has an interest. However, there is no surety that Electrum will prevail in its legal action
or that we will be able to recover our funds and our percentage of the Litigation Recovery if Electrum does prevail. Note
2 - Summary of significant accounting policies (continued) Going
Concern Uncertainties The
Company will be required to raise additional capital to fund its operations and will continue to attempt to raise capital resources from
both related and unrelated parties until such time as the Company is able to generate revenues sufficient to maintain itself as a viable
entity. These factors have raised substantial doubt about the Company’s ability to continue as a going concern. These financial
statements are presented on the basis that we will continue as a going concern. The going concern concept contemplates the realization
of assets and satisfaction of liabilities in the normal course of business. The financial statements do not include any adjustments that
might be necessary if the Company is unable to continue as a going concern. There can be no assurances that the Company will be able
to raise additional capital or achieve profitability. However, the Company has 6,252,954 Management’s
plans include increasing revenues through acquisition, investment, and organic growth. Management anticipates funding these activities
by raising additional capital through the sale of equity securities and debt. Impact
Related to COVID-19 The
effect of the novel coronavirus (“COVID-19”) has significantly impacted the United States and the global economy. COVID-19
and the measures taken by many countries in response have adversely affected and could in the future materially adversely impact the
Company’s business, results of operations, financial condition, and stock price. As of September 30, 2021, the fatality rate from
COVID-19 in the United States has significantly declined from its peak, but the impact of COVID-19 continues to unfold. The ongoing worldwide
economic situation, future weakness in the credit markets, and significant liquidity problems for the financial services industry may
impact our financial condition in a number of ways. For example, our current or potential customers, or the current or potential customers
of our partners or affiliates, may delay or decrease spending with us, or may not pay us, or may delay paying us for previously purchased
products and services. Also, we, or our partners or affiliates, may have difficulties in securing additional financing. Our legal recovery
efforts have been hindered and may continue to be constrained due to the closure of the courts in California and British Columbia, which
may cause COVID-19-related scheduling delays, hindering our legal recovery from the G Farma Entities and delaying the receipt of the
Company’s interest in the Electrum Partners, LLC legal recovery, respectively. Additionally, the collectability of our investment
in accounts receivable has been impaired by $139,148 in the fourth quarter of 2020, due to a reduction in our expected collection amount
of the 2020 and 2021 payments of an installment contract, see Note 4. Public
health efforts to mitigate the impact of COVID-19 have included government actions such as travel restrictions, limitations on public
gatherings, shelter in place orders, and mandatory closures. These actions are being lifted to varying degrees. WCI has not experienced
an overall reduced demand for services initially anticipated because WCI helps lower monthly service costs paid by its client properties.
However, WCI’s clients may experience a delay in collecting rent from tenants, which may cause slower payments to WCI. WCI closely
monitors customer accounts and has not experienced significant delays in the collection of accounts receivable. According
to the Critical Infrastructure Standards released by the Cybersecurity and Infrastructure Security Agency on March 18, 2020, “Financial
Services Sector” businesses, like Mentor, are considered “essential businesses.” Because of the financial nature of
Mentor’s operations, which consist of oversight of our portfolio companies, accounting, compliance, investor relations, and sales,
Mentor’s day-to-day operations are not substantially hindered by remote office work or telework. We
anticipate that current cash and associated resources will be sufficient to execute our business plan for the next twelve months. The
ultimate impact of COVID-19 on our business, results of operations, financial condition and cash flows is dependent on future developments,
including the duration of COVID-19, government response and the related length of this impact on the economy, which are uncertain and
cannot be predicted at this time. Use
of estimates The
preparation of our condensed consolidated financial statements in conformity with GAAP requires management to make estimates, assumptions,
and judgments that affect the reported amounts of assets and liabilities, and the disclosure of contingent assets and liabilities at
the date of our consolidated financial statements, and the reported amount of revenues and expenses during the reporting period. Note
2 - Summary of significant accounting policies (continued) Significant
estimates relied upon in preparing these consolidated financial statements include revenue recognition, accounts and notes receivable
reserves, expected future cash flows used to evaluate the recoverability of long-lived assets, estimated fair values of long-lived assets
used to record impairment charges related to investments, goodwill, amortization periods, accrued expenses, and recoverability of the
Company’s net deferred tax assets and any related valuation allowance. Although
the Company regularly assesses these estimates, actual results could differ materially from these estimates. Changes in estimates are
recorded in the period in which they become known. The Company bases its estimates on historical experience and various other assumptions
that it believes to be reasonable under the circumstances. Actual results may differ from management’s estimates if past experience
or other assumptions do not turn out to be substantially accurate. Recent
Accounting Standards From
time to time, the FASB or other standards setting bodies issue new accounting pronouncements. Updates to the FASB Accounting Standard
Codifications (“ASCs”) are communicated through the issuance of an Accounting Standards Update (“ASU”). Unless
otherwise discussed, we believe that the impact of recently issued guidance, whether adopted or to be adopted in the future, is not expected
to have a material impact on our consolidated financial statements upon adoption. There
were no accounting pronouncements issued during the nine months ended September 30, 2021 that are expected to have a material impact
on the Company’s condensed consolidated financial statements. Concentrations
of cash The
Company maintains its cash and cash equivalents in bank deposit accounts, which at times may exceed federally insured limits. The Company
has not experienced any losses in such accounts, nor does the Company believe it is exposed to any significant credit risk on cash and
cash equivalents. Cash
and cash equivalents The
Company considers all short-term debt securities purchased with a maturity of three months or less to be cash equivalents. The Company
had no short-term debt securities as of September 30, 2021 and December 31, 2020. Accounts
receivable Accounts
receivable consists of trade accounts arising in the normal course of business and are classified as current assets and carried at original
invoice amounts less an estimate for doubtful receivables based on historical losses as a percent of revenue in conjunction with a review
of outstanding balances on a quarterly basis. The estimate of the allowance for doubtful accounts is based on the Company’s bad
debt experience, market conditions, and aging of accounts receivable, among other factors. If the financial condition of the Company’s
customers deteriorates, resulting in the customer’s inability to pay the Company’s receivables as they come due, additional
allowances for doubtful accounts will be required. At September 30, 2021 and December 31, 2020, the Company has an allowance for doubtful
receivables in the amount of $ 79,041 59,461 Investments
in securities at fair value Investment
in securities consists of debt and equity securities reported at fair value. Under ASU 2016-01, “ Financial Instruments - Overall:
Recognition and Measurement of Financial Assets and Financial Liabilities Long
term investments The
Company’s investments in entities where it is a minority owner and does not have the ability to exercise significant influence
are recorded at fair value if readily determinable. If the fair market value is not readily determinable, the investment is recorded
under the cost method. Under this method, the Company’s share of the earnings or losses of such investee company is not included
in the Company’s financial statements. The Company reviews the carrying value of its long-term investments for impairment each
reporting period. Note
2 - Summary of significant accounting policies (continued) Investments
in debt securities The
Company’s investment in debt securities consists of two convertible notes receivable from NeuCourt, Inc., which are recorded at
the aggregate principal face amount of $ 75,000 10,087 7,038 Investment
in account receivable, net of discount The
Company’s investment in account receivable is stated at face value, net of unamortized purchase discount. The discount is amortized
to interest income over the term of the exchange agreement. In the fourth quarter of 2020, we were notified that due to the effect of
COVID-19 on the estimated receivable, we may not receive the 2020 installment payment or the full 2021 installment payment. At September
30, 2021 and December 31, 2020, the Company has an impairment of the investment in account receivable of $ 139,148 139,148 Credit
quality of notes receivable and finance leases receivable, and credit loss reserve As
our notes receivable and finance leases receivable are limited in number, our management is able to analyze estimated credit loss reserves
based on a detailed analysis of each receivable as opposed to using portfolio-based metrics. Our management does not use a system of
assigning internal risk ratings to each of our receivables. Rather, each note receivable and finance lease receivable is analyzed quarterly
and categorized as either performing or non-performing based on certain factors including, but not limited to, financial results, satisfying
scheduled payments, and compliance with financial covenants. A note receivable or finance lease receivable will be categorized as non-performing
when a borrower experiences financial difficulty and has failed to make scheduled payments. As part of the monitoring process, we may
physically inspect the collateral or a borrower’s facility and meet with a borrower’s management to better understand such
borrower’s financial performance and its future plans on an as-needed basis. Lessee
Leases We
determine whether an arrangement is a lease at inception. Lessee leases are classified as either finance leases or operating leases.
A lease is classified as a finance lease if any one of the following criteria is met: (i) the lease transfers ownership of the asset
by the end of the lease term, (ii) the lease contains an option to purchase the asset that is reasonably certain to be exercised, and
(iii) the lease term is for a significant part of the remaining useful life of the asset or the present value of the lease payments equals
or exceeds substantially all of the fair value of the asset. A lease is classified as an operating lease if it does not meet any one
of these criteria. Our operating leases are comprised of office space leases and office equipment. Fleet vehicle leases entered into
prior to January 1, 2019, are classified as operating leases based on an expected lease term of four years. Fleet vehicle leases entered
into on or after January 1, 2019, for which the lease is expected to be extended to five years, are classified as finance leases. Our
leases have remaining lease terms of one to forty-eight months. Our fleet finance leases contain a residual value guarantee which, based
on past lease experience, is unlikely to result in a liability at the end of the lease. As most of our leases do not provide an implicit
rate, we use our incremental borrowing rate based on the information available at the commencement date in determining the present value
of lease payments. Costs
associated with operating lease assets are recognized on a straight-line basis, over the term of the lease, within cost of goods sold
for vehicles used in direct servicing of WCI customers and in operating expenses for costs associated with all other operating leases.
Finance lease assets are amortized within cost of goods sold for vehicles used in direct servicing of WCI customers and within operating
expenses for all other finance lease assets, on a straight-line basis over the shorter of the estimated useful lives of the assets or
the lease term. The interest component of a finance lease is included in interest expense and recognized using the effective interest
method over the lease term. We have agreements that contain both lease and non-lease components. For vehicle fleet operating leases,
we account for lease components together with non-lease components (e.g., maintenance fees). Note
2 - Summary of significant accounting policies (continued) Property,
and equipment Property
and equipment is recorded at cost less accumulated depreciation. Depreciation is computed on the declining balance method over the estimated
useful lives of various classes of property. The estimated lives of the property and equipment are generally as follows: computer equipment,
three to five years; furniture and equipment, seven years; and vehicles and trailers, four to five years. Depreciation on vehicles used
by WCI to service its customers is included in cost of goods sold in the consolidated income statements. All other depreciation is included
in selling, general and administrative costs in the consolidated income statements. Expenditures
for major renewals and improvements are capitalized, while minor replacements, maintenance and repairs, which do not extend the asset
lives, are charged to operations as incurred. Upon sale or disposition, the cost and related accumulated depreciation are removed from
the accounts and any gain or loss is included in operations. The Company continually monitors events and changes in circumstances that
could indicate that the carrying balances of its property and equipment may not be recoverable in accordance with the provisions of ASC
360, “Property, Plant, and Equipment.” The
Company reviews intangible assets subject to amortization quarterly to determine if any adverse conditions exist or a change in circumstances
has occurred that would indicate impairment or a change in the remaining useful life. Conditions that may indicate impairment include,
but are not limited to, a significant adverse change in legal factors or business climate that could affect the value of an asset, a
product recall, or an adverse action or assessment by a regulator. If an impairment indicator exists, we test the intangible asset for
recoverability. For purposes of the recoverability test, we group our amortizable intangible assets with other assets and liabilities
at the lowest level of identifiable cash flows if the intangible asset does not generate cash flows independent of other assets and liabilities.
If the carrying value of the intangible asset (asset group) exceeds the undiscounted cash flows expected to result from the use and eventual
disposition of the intangible asset (asset group), the Company will write the carrying value down to the fair value in the period identified. Goodwill Goodwill
of $ 1,324,142 102,040 50 “Intangibles-Goodwill and Other,” The
Company reviews the goodwill allocated to each of our reporting units for possible impairment annually as of December 31 and whenever
events or changes in circumstances indicate carrying amount may not be recoverable. In the impairment test, the Company measures the
recoverability of goodwill by comparing a reporting unit’s carrying amount, including goodwill, to the estimated fair value of
the reporting unit. If the carrying amount of a reporting unit is in excess of its fair value, the Company recognizes an impairment charge
equal to the amount in excess. To estimate the fair value, management uses valuation techniques which included the discounted value of
estimated future cash flows. The evaluation of impairment requires the Company to make assumptions about future cash flows over the life
of the asset being evaluated. These assumptions require significant judgment and are subject to change as future events and circumstances
change. Actual results may differ from assumed and estimated amounts. Management determined that no impairment write-downs were required
as of September 30, 2021 and December 31, 2020. Note
2 - Summary of significant accounting policies (continued) Revenue
recognition The
Company recognizes revenue in accordance with ASC 606, “ Revenue from Contracts with Customers Leases WCI
works with business park owners, governmental centers, and apartment complexes to reduce facilities related costs. WCI performs monthly
services pursuant to agreements with customers. Customer monthly service fees are based on WCI’s assessment of the amount and frequency
of monthly services requested by a customer. WCI may also provide additional services, such as apartment cleanout services, large item
removals, or similar services, on an as needed basis at an agreed upon rate as requested by customers. All services are invoiced and
recognized as revenue in the month the agreed on services are performed. For
each finance lease, the Company recognized as a gain the amount equal to (i) the net investment in the finance lease less (ii) the net
book value of the equipment at the inception of the applicable lease. At lease inception, we capitalize the total minimum finance lease
payments receivable from the lessee, the estimated unguaranteed residual value of the equipment at lease termination, if any, and the
initial direct costs related to the lease, less unearned income. Unearned income is recognized as finance income over the term of the
lease using the effective interest rate method. The
Company, through its subsidiaries, is the lessor of manufacturing equipment subject to leases under master leasing agreements. The leases
contain an element of dealer profit and lessee bargain purchase options at prices substantially below the subject assets’ estimated
residual values at the exercise date for the options. Consequently, the Company classified the leases as sales-type leases (the “finance
leases”) for financial accounting purposes. For such finance leases, the Company reports the discounted present value of (i) future
minimum lease payments (including the bargain purchase option, if any) and (ii) any residual value not subject to a bargain purchase
option as a finance lease receivable on its balance sheet and accrues interest on the balance of the finance lease receivable based on
the interest rate inherent in the applicable lease over the term of the lease. For each finance lease, the Company recognized revenue
in an amount equal to the net investment in the lease and cost of sales equal to the net book value of the equipment at the inception
of the applicable lease. Basic
and diluted income (loss) per common share We
compute net income (loss) per share in accordance with ASC 260, “ Earnings Per Share Outstanding
warrants that had no effect on the computation of the dilutive weighted average number of shares outstanding as their effect would be
anti-dilutive were approximately 7,000,000 7,000,000 87,456 87,456 Conversion
of Series Q Preferred Stock into Common Stock would be anti-dilutive for the three and nine months ended September 30, 2021 and 2020
and is not included in calculating the diluted weighted average number of shares outstanding.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11-12T11:51:02Z</dcterms:created>
  <dcterms:modified xmlns:dcterms="http://purl.org/dc/terms/" xmlns:xsi="http://www.w3.org/2001/XMLSchema-instance" xsi:type="dcterms:W3CDTF">2021-11-12T11:51:02Z</dcterms:modified>
</cp:coreProperties>
</file>